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The Company and Basis of Pres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The Company and Basis of Pres_3" sheetId="39" state="visible" r:id="rId39"/>
    <sheet xmlns:r="http://schemas.openxmlformats.org/officeDocument/2006/relationships" name="The Company and Basis of Pres_4" sheetId="40" state="visible" r:id="rId40"/>
    <sheet xmlns:r="http://schemas.openxmlformats.org/officeDocument/2006/relationships" name="The Company and Basis of Pres_5"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s - Additional Infor" sheetId="45" state="visible" r:id="rId45"/>
    <sheet xmlns:r="http://schemas.openxmlformats.org/officeDocument/2006/relationships" name="Acquisitions - Summary of Final" sheetId="46" state="visible" r:id="rId46"/>
    <sheet xmlns:r="http://schemas.openxmlformats.org/officeDocument/2006/relationships" name="Acquisitions - Schedule of Chan" sheetId="47" state="visible" r:id="rId47"/>
    <sheet xmlns:r="http://schemas.openxmlformats.org/officeDocument/2006/relationships" name="Acquisitions - Schedule of Defi" sheetId="48" state="visible" r:id="rId48"/>
    <sheet xmlns:r="http://schemas.openxmlformats.org/officeDocument/2006/relationships" name="Acquisitions - Schedule of Amor" sheetId="49" state="visible" r:id="rId49"/>
    <sheet xmlns:r="http://schemas.openxmlformats.org/officeDocument/2006/relationships" name="Acquisitions - Schedule of Unau" sheetId="50" state="visible" r:id="rId50"/>
    <sheet xmlns:r="http://schemas.openxmlformats.org/officeDocument/2006/relationships" name="Accounts Receivable - Schedule " sheetId="51" state="visible" r:id="rId51"/>
    <sheet xmlns:r="http://schemas.openxmlformats.org/officeDocument/2006/relationships" name="Accounts Receivable - Additiona" sheetId="52" state="visible" r:id="rId52"/>
    <sheet xmlns:r="http://schemas.openxmlformats.org/officeDocument/2006/relationships" name="Inventories - Summary of Invent"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Accrued Expenses and Other Li_3" sheetId="56" state="visible" r:id="rId56"/>
    <sheet xmlns:r="http://schemas.openxmlformats.org/officeDocument/2006/relationships" name="Debt - Additional Information (" sheetId="57" state="visible" r:id="rId57"/>
    <sheet xmlns:r="http://schemas.openxmlformats.org/officeDocument/2006/relationships" name="Debt - Schedule of Total Future"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chedule" sheetId="62" state="visible" r:id="rId62"/>
    <sheet xmlns:r="http://schemas.openxmlformats.org/officeDocument/2006/relationships" name="Stockholders' Equity - Summar_3" sheetId="63" state="visible" r:id="rId63"/>
    <sheet xmlns:r="http://schemas.openxmlformats.org/officeDocument/2006/relationships" name="Stockholders' Equity - Summar_4" sheetId="64" state="visible" r:id="rId64"/>
    <sheet xmlns:r="http://schemas.openxmlformats.org/officeDocument/2006/relationships" name="Stockholders' Equity - Schedu_2" sheetId="65" state="visible" r:id="rId65"/>
    <sheet xmlns:r="http://schemas.openxmlformats.org/officeDocument/2006/relationships" name="Employee Benefit Plan - Additi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lated Party Transactions - Ad" sheetId="69" state="visible" r:id="rId69"/>
    <sheet xmlns:r="http://schemas.openxmlformats.org/officeDocument/2006/relationships" name="Income Taxes - Schedule of Pre-" sheetId="70" state="visible" r:id="rId70"/>
    <sheet xmlns:r="http://schemas.openxmlformats.org/officeDocument/2006/relationships" name="Income Taxes - Schedule of Prov" sheetId="71" state="visible" r:id="rId71"/>
    <sheet xmlns:r="http://schemas.openxmlformats.org/officeDocument/2006/relationships" name="Income Taxes - Schedule of Reco" sheetId="72" state="visible" r:id="rId72"/>
    <sheet xmlns:r="http://schemas.openxmlformats.org/officeDocument/2006/relationships" name="Income Taxes - Schedule of Re_2" sheetId="73" state="visible" r:id="rId73"/>
    <sheet xmlns:r="http://schemas.openxmlformats.org/officeDocument/2006/relationships" name="Income Taxes - Schedule of Comp" sheetId="74" state="visible" r:id="rId74"/>
    <sheet xmlns:r="http://schemas.openxmlformats.org/officeDocument/2006/relationships" name="Income Taxes - Additional Infor" sheetId="75" state="visible" r:id="rId75"/>
    <sheet xmlns:r="http://schemas.openxmlformats.org/officeDocument/2006/relationships" name="Income Taxes - Schedule of Re_3" sheetId="76" state="visible" r:id="rId76"/>
    <sheet xmlns:r="http://schemas.openxmlformats.org/officeDocument/2006/relationships" name="Net Loss Per Share - Summary of"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9</t>
  </si>
  <si>
    <t>Feb. 2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SS</t>
  </si>
  <si>
    <t>Entity Registrant Name</t>
  </si>
  <si>
    <t>One Stop Systems, Inc.</t>
  </si>
  <si>
    <t>Entity Central Index Key</t>
  </si>
  <si>
    <t>0001394056</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Title of 12(b) Security</t>
  </si>
  <si>
    <t>Common Stock, par value $0.0001 per share</t>
  </si>
  <si>
    <t>Security Exchange Name</t>
  </si>
  <si>
    <t>NASDAQ</t>
  </si>
  <si>
    <t>Entity File Number</t>
  </si>
  <si>
    <t>001-38371</t>
  </si>
  <si>
    <t>Entity Incorporation, State or Country Code</t>
  </si>
  <si>
    <t>DE</t>
  </si>
  <si>
    <t>Entity Tax Identification Number</t>
  </si>
  <si>
    <t>33-0885351</t>
  </si>
  <si>
    <t>Entity Address, Address Line One</t>
  </si>
  <si>
    <t>2235 Enterprise Street #110</t>
  </si>
  <si>
    <t>Entity Address, City or Town</t>
  </si>
  <si>
    <t>Escondido</t>
  </si>
  <si>
    <t>Entity Address, State or Province</t>
  </si>
  <si>
    <t>CA</t>
  </si>
  <si>
    <t>Entity Address, Postal Zip Code</t>
  </si>
  <si>
    <t>92029</t>
  </si>
  <si>
    <t>City Area Code</t>
  </si>
  <si>
    <t>877</t>
  </si>
  <si>
    <t>Local Phone Number</t>
  </si>
  <si>
    <t>438-2724</t>
  </si>
  <si>
    <t>Document Annual Report</t>
  </si>
  <si>
    <t>Document Transition Report</t>
  </si>
  <si>
    <t>Documents Incorporated by Reference</t>
  </si>
  <si>
    <t>DOCUMENTS INCORPORATED BY REFERENCE: None</t>
  </si>
  <si>
    <t>CONSOLIDATED BALANCE SHEETS - USD ($)</t>
  </si>
  <si>
    <t>Dec. 31, 2018</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s of credit (Note 8)</t>
  </si>
  <si>
    <t>Current portion of notes payable, net of debt discount of $7,019 and $0, respectively (Note 8)</t>
  </si>
  <si>
    <t>Current portion of related-party notes payable, net of debt discount of $23,060 and $0, respectively (Note 8)</t>
  </si>
  <si>
    <t>Total current liabilities</t>
  </si>
  <si>
    <t>Notes payable, net of current portion and debt discount of $2,047 and $0, respectively (Note 8)</t>
  </si>
  <si>
    <t>Related-party notes payable, net of current portion and debt discount of $6,726 and $0, respectively (Note 8)</t>
  </si>
  <si>
    <t>Total liabilities</t>
  </si>
  <si>
    <t>Commitments and contingencies (Notes 10 and 11)</t>
  </si>
  <si>
    <t xml:space="preserve"> </t>
  </si>
  <si>
    <t>Stockholders’ equity</t>
  </si>
  <si>
    <t>Common stock, $.0001 par value; 50,000,000 shares authorized; 16,121,747 and 14,216,328 shares issued and outstanding, respectively</t>
  </si>
  <si>
    <t>Additional paid-in capital</t>
  </si>
  <si>
    <t>Noncontrolling interest</t>
  </si>
  <si>
    <t>Accumulated other comprehensive (loss) income</t>
  </si>
  <si>
    <t>Accumulated deficit</t>
  </si>
  <si>
    <t>Total stockholders’ equity</t>
  </si>
  <si>
    <t>Total liabilities and stockholders' equity</t>
  </si>
  <si>
    <t>CONSOLIDATED BALANCE SHEETS (Parenthetical) - USD ($)</t>
  </si>
  <si>
    <t>Debt discount on notes payable, current</t>
  </si>
  <si>
    <t>Debt discount on notes payable, noncurrent</t>
  </si>
  <si>
    <t>Common stock, par value</t>
  </si>
  <si>
    <t>Common stock, shares authorized</t>
  </si>
  <si>
    <t>Common stock, shares issued</t>
  </si>
  <si>
    <t>Common stock, shares outstanding</t>
  </si>
  <si>
    <t>Notes Payable</t>
  </si>
  <si>
    <t>Related Parties</t>
  </si>
  <si>
    <t>CONSOLIDATED STATEMENTS OF OPERATIONS - USD ($)</t>
  </si>
  <si>
    <t>Income Statement [Abstract]</t>
  </si>
  <si>
    <t>Revenue</t>
  </si>
  <si>
    <t>Cost of revenue</t>
  </si>
  <si>
    <t>Gross profit</t>
  </si>
  <si>
    <t>Operating expenses:</t>
  </si>
  <si>
    <t>General and administrative</t>
  </si>
  <si>
    <t>Impairment of goodwill</t>
  </si>
  <si>
    <t>Marketing and selling</t>
  </si>
  <si>
    <t>Research and development</t>
  </si>
  <si>
    <t>Total operating expenses</t>
  </si>
  <si>
    <t>Income (loss) from operations</t>
  </si>
  <si>
    <t>Other income (expense):</t>
  </si>
  <si>
    <t>Interest expense</t>
  </si>
  <si>
    <t>Other income (expense), net</t>
  </si>
  <si>
    <t>Total other income, net</t>
  </si>
  <si>
    <t>Loss before income taxes</t>
  </si>
  <si>
    <t>Provision (benefit) for income taxes</t>
  </si>
  <si>
    <t>Net loss</t>
  </si>
  <si>
    <t>Net loss attributable to noncontrolling interest</t>
  </si>
  <si>
    <t>Net loss attributable to common stockholders</t>
  </si>
  <si>
    <t>Net loss per share attributable to common stockholders:</t>
  </si>
  <si>
    <t>Basic</t>
  </si>
  <si>
    <t>Diluted</t>
  </si>
  <si>
    <t>Weighted average common shares outstanding:</t>
  </si>
  <si>
    <t>CONSOLIDATED STATEMENTS OF COMPREHENSIVE LOSS - USD ($)</t>
  </si>
  <si>
    <t>Statement Of Income And Comprehensive Income [Abstract]</t>
  </si>
  <si>
    <t>Other comprehensive (loss) income:</t>
  </si>
  <si>
    <t>Reclassification adjustment from unrealized to realized gain</t>
  </si>
  <si>
    <t>Currency translation adjustment, net</t>
  </si>
  <si>
    <t>Unrealized gain on forward contracts</t>
  </si>
  <si>
    <t>Total other comprehensive (loss) income</t>
  </si>
  <si>
    <t>Comprehensive loss</t>
  </si>
  <si>
    <t>CONSOLIDATED STATEMENTS OF STOCKHOLDERS' EQUITY - USD ($)</t>
  </si>
  <si>
    <t>Total</t>
  </si>
  <si>
    <t>CDI</t>
  </si>
  <si>
    <t>Bressner Technology</t>
  </si>
  <si>
    <t>Common Stock</t>
  </si>
  <si>
    <t>Common StockCDI</t>
  </si>
  <si>
    <t>Common StockBressner Technology</t>
  </si>
  <si>
    <t>Additional Paid-in Capital</t>
  </si>
  <si>
    <t>Additional Paid-in CapitalCDI</t>
  </si>
  <si>
    <t>Additional Paid-in CapitalBressner Technology</t>
  </si>
  <si>
    <t>Noncontrolling Interest</t>
  </si>
  <si>
    <t>Accumulated Other Comprehensive Income (Loss)</t>
  </si>
  <si>
    <t>Accumulated Deficit</t>
  </si>
  <si>
    <t>Series C Preferred Stock</t>
  </si>
  <si>
    <t>Series B Preferred Stock</t>
  </si>
  <si>
    <t>Series A Preferred Stock</t>
  </si>
  <si>
    <t>Balance at Dec. 31, 2017</t>
  </si>
  <si>
    <t>Balance, Shares at Dec. 31, 2017</t>
  </si>
  <si>
    <t>Conversion of preferred stock to common stock upon initial public offering</t>
  </si>
  <si>
    <t>Conversion of preferred stock to common stock upon initial public offering, Shares</t>
  </si>
  <si>
    <t>Stock-based compensation</t>
  </si>
  <si>
    <t>Exercise of stock options</t>
  </si>
  <si>
    <t>Exercise of stock options, Shares</t>
  </si>
  <si>
    <t>Taxes paid on net issuance of employee stock options</t>
  </si>
  <si>
    <t>Relative fair value of warrants issued to Underwriters with IPO</t>
  </si>
  <si>
    <t>Proceeds from issuance of stock, net of issuance costs</t>
  </si>
  <si>
    <t>Proceeds from issuance of stock, net of issuance costs, Shares</t>
  </si>
  <si>
    <t>Shares issued in merger/acquisition</t>
  </si>
  <si>
    <t>Shares issued in merger/acquisition, Shares</t>
  </si>
  <si>
    <t>Noncontrolling interest in consolidated subsidiary (Note 1)</t>
  </si>
  <si>
    <t>Currency translation adjustment</t>
  </si>
  <si>
    <t>Net (loss) income</t>
  </si>
  <si>
    <t>Balance at Dec. 31, 2018</t>
  </si>
  <si>
    <t>Balance, Shares at Dec. 31, 2018</t>
  </si>
  <si>
    <t>Exercise of stock options, RSU's and Warrants</t>
  </si>
  <si>
    <t>Exercise of stock options, RSU's and Warrants, Shares</t>
  </si>
  <si>
    <t>Relative fair value of warrants issued with notes payable and notes payable to related parties</t>
  </si>
  <si>
    <t>Gain on forward contract</t>
  </si>
  <si>
    <t>Balance at Dec. 31, 2019</t>
  </si>
  <si>
    <t>Balance, Shares at Dec. 31, 2019</t>
  </si>
  <si>
    <t>CONSOLIDATED STATEMENTS OF STOCKHOLDERS' EQUITY (Parenthetical) - USD ($)</t>
  </si>
  <si>
    <t>Statement Of Stockholders Equity [Abstract]</t>
  </si>
  <si>
    <t>Proceed from issuance of stock, issuance costs</t>
  </si>
  <si>
    <t>CONSOLIDATED STATEMENTS OF CASH FLOWS</t>
  </si>
  <si>
    <t>Dec. 31, 2019USD ($)</t>
  </si>
  <si>
    <t>Dec. 31, 2018USD ($)</t>
  </si>
  <si>
    <t>Cash flows from operating activities:</t>
  </si>
  <si>
    <t>Adjustments to reconcile net loss to net cash provided by (used in) operating activities:</t>
  </si>
  <si>
    <t>Deferred benefit for income taxes</t>
  </si>
  <si>
    <t>(Gain) loss on disposal of property and equipment</t>
  </si>
  <si>
    <t>Provision for bad debt</t>
  </si>
  <si>
    <t>Warranty reserves</t>
  </si>
  <si>
    <t>Amortization of deferred gain</t>
  </si>
  <si>
    <t>Depreciation and amortization</t>
  </si>
  <si>
    <t>Inventory reserves</t>
  </si>
  <si>
    <t>Amortization of debt discount</t>
  </si>
  <si>
    <t>Stock-based compensation expense</t>
  </si>
  <si>
    <t>Changes in operating assets and liabilities:</t>
  </si>
  <si>
    <t>Accounts receivable</t>
  </si>
  <si>
    <t>Inventories</t>
  </si>
  <si>
    <t>Net cash provided by (used in) operating activities</t>
  </si>
  <si>
    <t>Cash flows from investing activities:</t>
  </si>
  <si>
    <t>Cash acquired in acquisitions</t>
  </si>
  <si>
    <t>Purchases of property and equipment, including capitalization of labor costs for test equipment and ERP</t>
  </si>
  <si>
    <t>Proceeds from sales of property and equipment</t>
  </si>
  <si>
    <t>Net cash used in investing activities</t>
  </si>
  <si>
    <t>Cash flows from financing activities:</t>
  </si>
  <si>
    <t>Proceeds from stock options exercised</t>
  </si>
  <si>
    <t>Payment on working capital loan</t>
  </si>
  <si>
    <t>Payment of payroll taxes on net issuance of employee stock options</t>
  </si>
  <si>
    <t>Stock issuance costs</t>
  </si>
  <si>
    <t>Proceeds from issuance of common stock</t>
  </si>
  <si>
    <t>Net repayments on bank lines of credit</t>
  </si>
  <si>
    <t>Net borrowings (repayments) on related-party notes payable</t>
  </si>
  <si>
    <t>Net borrowings (repayments) on notes payable</t>
  </si>
  <si>
    <t>Net cash provided by financing activities</t>
  </si>
  <si>
    <t>Net change in cash and cash equivalents</t>
  </si>
  <si>
    <t>Effect of exchange rates on cash</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transactions:</t>
  </si>
  <si>
    <t>Forward foreign currency contracts</t>
  </si>
  <si>
    <t>Relative fair value of warrants issued in connection with notes and related-party notes payable</t>
  </si>
  <si>
    <t>Reclassification of inventories to property and equipment</t>
  </si>
  <si>
    <t>Relative fair value of warrants issued in connection initial public offering, respectively</t>
  </si>
  <si>
    <t>Reclassification of prepaid IPO expenses to additional paid in capital</t>
  </si>
  <si>
    <t>Disposal of obsolete inventory</t>
  </si>
  <si>
    <t>Change in labor and overhead applied to inventory</t>
  </si>
  <si>
    <t>Fixed assets received from SkyScale in dissolution</t>
  </si>
  <si>
    <t>Concept Development Inc.</t>
  </si>
  <si>
    <t>Cash paid in acquisition</t>
  </si>
  <si>
    <t>Merger of CDI through issuance of common stock (Note 3)</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media and entertainment, medical, industrial and military applications. During the year ended December 31, 2015, the Company formed a new wholly-owned subsidiary in Germany (“OSS GmbH”). During July 2016, the Company acquired Mission Technologies Group, Inc. (“Magma”) and its operations (Note 3).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On December 31, 2018, as a result of changes in the competitive landscape and downward pressure on pricing from large competitors, the members to the SkyScale joint venture agreement agreed to dissolve SkyScale. As a result, it became necessary for OSS to write-off the outstanding balances of accounts and notes receivable and interest in the amount of $648,411, which write-off was offset by receipt of equipment valued at $160,000 and allocation of income from disposition of assets and liabilities of $71,502. These amounts have been included as an administrative expense in the accompanying consolidated statements of operations. Additional reserves for future expenses expected to be incurred in the process of closing SkyScale were recorded in the amount of $288,400 and are included in administrative expenses. As a result of the above, total charges related to the dissolution of SkyScale were $705,309 during the year ended December 31, 2018. In May 2017, the Company entered into a Technology and Software License Agreement with Western Digital (“WDT”) for its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Note 3). Also,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of $4,194,673 (Note 3). CDI specializes in the design and manufacture of custom high-performance computing systems for airborne in-flight entertainment systems.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On December 31, 2018, as a result of changes in the competitive landscape and downward pressure on pricing from large competitors, the members to the SkyScale joint venture agreement agreed to dissolve SkyScale. As a result, it became necessary for OSS to write-off the outstanding balances of accounts and notes receivable and interest in the amount of $648,411, which write-off was offset by receipt of equipment valued at $160,000 and allocation of income from disposition of assets and liabilities of $71,502. These amounts have been included as an administrative expense in the accompanying consolidated statements of operations. Additional reserves for future expenses to be incurred in the process of closing SkyScale were recorded in the amount of $288,400 and are included in administrative expenses. As a result of the above, total charges related to the dissolution of SkyScale were $705,309 during the year ended December 31, 2018. Going Concern Considerations and Management’s Plans Given our recent operating losses, the Company’s primary sources of liquidity have been provided by (i) the Company’s February 2018 initial public offering (net proceeds were approximately $16,100,000), (ii) March 2019 notes payable from members of the Board of Directors and others of $1,500,000, and (iii) the June 2019 sale of 1,554,832 shares of the Company’s common stock for net cash proceeds of $2,488,148. As of December 31, 2019, the Company’s cash and cash equivalents were approximately $5,200,000 and working capital approximated $14,000,000. Cash and cash equivalents held by Bressner totaled $745,000 (USD) at December 31, 2019, and Bressner’s debt covenants do not permit the use of those funds by its parent company. During the year ended December 31, 2019, the Company experienced an operating loss of $779,000, but cash flows provided by operating activities approximated $2,400,000. The Company’s revenue growth, inclusive of two acquisitions made in 2018, has resulted in growth of the Company as a whole, but has been offset by increased spending in all areas of operating expenses: general and administrative, marketing and selling, and research and development. Further, in late 2019, a novel strain of coronavirus was first detected in Wuhan, China. Following the outbreak of this virus, governments throughout the world, including in the United States of America, have quarantined certain affected regions, restricted travel and imposed significant limitations on other economic activities. The Company’s operations team is closely monitoring the potential impact to the Company’s business, including its cash flows, supply chains, customers and employees. Though management has successfully managed through the current known impacts, if the situation further deteriorates or the outbreak results in further restriction on both supply and demand factors, our cash flows, financial position and operating results for fiscal year 2020 and beyond will be negatively impacted. Neither the length of time nor the magnitude of the negative impacts can be presently determined. Management’s plans with respect to the above is to continue its efforts to restructure the Company with the primary objectives of reducing costs, conserving cash, strengthening margins, and improving company-wide execution. Specific actions already implemented by management include the deferral of certain executive and Board compensation payments, a freeze on hiring and minimizing overtime, travel and entertainment, and contractor costs. In addition, management continues to review its expenses on a line item-by-line item basis for cost reduction opportunities, as well as opportunities to increase efficiencies through automation. While management expects these actions to result in prospective cost reductions, management is also commited to securing debt and/or equity financing to ensure that liquidity will be sufficient to meet the Company’s cash requirements through at least a period of the next twelve months. Management believes potential sources of liquidity include at least the following:
▪
In March 2019, the Company received funding commitments in the amount of $4,000,000 from members of the Board of Directors, of which $1,500,000 has been drawn through December 31, 2019. As of March 26, 2020, management expects that $750,000 of such commitments are currently available to the Company.
▪
In March 2020, the Company signed a term sheet with Ayrton Capital LLC for a $5.0 million non-interest bearing convertible note with a 10% original issue discount. The first tranche of $3.0 million is available upon closing with $2.0 million available seven months from the date of closing at the option of the Company. The note is repayable in twenty-two installments beginning three months after closing. While this transaction has not been completed as of March 26, 2020, management expects that the transaction will close prior to April 15, 2020.
▪
In May 2019, the Company filed a Form S-3 prospectus with the Securities and Exchange Commission which became effective on June 19, 2019, and allows the Company to offer up to $100,000,000 aggregate dollar amount of shares of its common stock or other financial instruments. As a result of management’s cost reduction plans, the Company’s potential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The Company also received allocated income from disposition of SkyScale assets and liabilities of $71,502. Additionally, reserves for future estimated expenses to be incurred in the process of closing SkyScale were recorded in the amount of $288,400. As a result of the above, total charges related to the dissolution of SkyScale were $705,309 during the year ended December 31, 2018. During 2019, expenses of $70,068 were incurred from the reserve and $208,332 was taken into other income in the accompanying consolidated statement of operations. The assets and liabilities of SkyScale are as follows:
December 31,
December 31,
2019
2018
Cash and cash equivalents
$
-
$
47,663
Receivables
-
-
Other assets
-
-
Fixed assets
-
-
Total assets
$
-
$
47,663
Accounts payable
-
$
46,663
Accrued expenses
-
-
Notes payable
-
-
Total liabilities
-
46,663
Members' equity
-
1,000
Total liabilities and members' equity
$
-
$
47,663
Operating results for SkyScale are as follows:
For the Year Ended December 31,
2019
2018
Net revenue
$
-
$
158,514
Cost of revenue
-
(675,058
)
Gross margin
-
(516,544
)
Operating expenses:
General and administrative
-
358,725
Marketing and selling
-
132,004
Total operating expenses
-
490,729
Loss from operations
-
(1,007,273
)
Other (expense) income
-
134,590
Net loss
$
-
$
(872,683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Significant Accounting Policies</t>
  </si>
  <si>
    <t>Accounting Policies [Abstract]</t>
  </si>
  <si>
    <t>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with reevaluation in April 2019,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per owner. As of December 31, 2019, the Company had $3,514,529 in excess of the insurance limits. The Company has not experienced any such losses in these accounts. In Germany, the deposit insurance is €100,000 per bank, per customer. Bressner has funds on deposit in both Euro and U.S. dollar denominations of €508,316 (US$570,686), with banks in excess of the insurance limits. In the years ended December 31, 2019 and December 31, 2018, approximately 41%, and 53% of net sales represent customers which are each greater than 10% of our consolidated annual revenue. This concentration is with two customers, disguise and Raytheon. As of December 31, 2019 and 2018 approximately 72% and 60%, respectively of net trade accounts receivables represent customer balances which are each greater than 10% of our consolidated trade accounts receivable balance. As a result of the recent worldwide economic impact attributable to the coronavirus, disguise has been experiencing a slowdown in its business as the entertainment and media markets have been required to scale back or cancel large group gatherings. As a result, we have experienced delays in receipt of scheduled payments and requests for extended payment terms. As of March 26, 2020, the Company has approximately $5.8 million in outstanding receivables from disguise and management is working closely with this customer to ensure collection of all amounts owed. Management of disguise has asserted that it expects their primary markets to recover by the end of the second quarter of 2020, as areas of the world recover from the virus and business returns to normalcy. The Company made purchases from certain suppliers for which each represented greater than 10% of the Company’s vendor purchases on an annual basis. Collectively these vendors represented approximately 11% and 37% of purchases for the years ended December 31, 2019, and 2018, respectively. This concentration is with one and three suppliers, respectively.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19 and 2018, the allowance for doubtful accounts is $14,000 and $13,403, respectively. Revenues earned in excess of related billings are recorded as an asset on the consolidated balance sheet as unbilled receivables. Unbilled receivables as of December 31, 2019 and 2018 were $25,432 and $65,157, respectively.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In April 2019, the Company performed an interim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in the current period. Intangible Assets and Long-lived Assets We evaluate our intangible and long-lived assets for impairment annually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9 and determined that there was no impairment as of December 31, 2019. There can be no assurance, however, that market conditions will not change or demand for the Company’s products will continue, which could result in an impairment of intangible and long-lived assets in the futur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 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ese agreements of $10,075,756 and $9,960,469 for the years ended December 31, 2019 and 2018, respectively. As of December 31, 2019 and 2018, $459,893 and $1,662,293, respectively, of product sold through those dates were held by the Company in the vendor management program. Revenues on certain fixed-price contracts where we provide engineering services, prototypes and completed products are recognized based upon percentage of completion or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formanc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During the years ended December 31, 2019 and 2018, revenue recognized on a fixed price contractual basis was $139,351 and $158,875, respectively.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On certain contracts with several of the Company’s significant customers, the Company receives payments in advance of manufacturing. Advanced payments are recorded as deferred revenue until the revenue recognition criteria described above has been met. Related billings that are in excess of revenue earned are deferred and recorded as a liability on the consolidated balance sheet until the related services are provided. Deferred revenue was $24,718 and $133,995 as of December 31, 2019 and 2018, respectively. The Company recognizes revenues for non-refundable, upfront implementation fees on a straight-line basis over the period beginning with initiation of ongoing services through the end of the contract term. Remaining performance obligations represent the amount of revenue from fixed-fee contracts. As of December 31, 2019, approximately $317,718 of revenue from fixed-fee contracts is expected to be recognized from these remaining performance obligations. We expect to fully recognize revenue on these remaining performance obligations over the next 24 months. We elected to utilize the practical expedient exemption to exclude from this disclosure the amount of revenue from contracts which are not fixed-fee and where we do not have the right to invoice until the services have been performed. The Company’s operating segment revenues disaggregated by primary geographic market, which is determined based on a customer’s geographic location, for the years ended December 31, 2019 and 2018 is as follows:
For the Year Ended December 31, 2019
For the Year Ended December 31, 2018
Entity:
Domestic
International
Total
Domestic
International
Total
Customized computers and flash arrays
$
19,436,784
$
18,081,290
$
37,518,074
$
15,193,890
$
17,322,215
$
32,516,105
In-flight entertainment &amp; connectivity
2,030,596
506,738
2,537,334
541,191
214,068
755,259
Value-added reseller with minimal customization
473,489
17,779,122
18,252,611
24,177
3,731,841
3,756,018
$
21,940,869
$
36,367,150
$
58,308,019
$
15,759,258
$
21,268,124
$
37,027,382
Warranty Reserve The Company offers product warranties that extend for one year from the date of sale. Such warranties are considered assurance-type warranties and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at the time of sale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years ended December 31, 2019 and 2018 were $377,768 and $401,850, respectively.z The revenue that was recognized for the warranties sold for the years ended December 31, 2019 and 2018, were $392,532 and $200,611,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As of December 31, 2019 and 2018, deferred revenue totaled $394,571 and $409,334, respectively. The Company expects to recognize $394,571 of unearned revenue amounts from 2020 through 2024.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Derivative Financial Instruments We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19, Bressner had one foreign exchange contract outstanding. There were no foreign exchange contracts outstanding as of December 31, 2018.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operations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 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 Amortization of debt discounts of $21,303 and $24,830 was recognized as interest expense for the years ended December 31, 2019 and 2018, respectively. Advertising Costs Advertising costs are expensed as incurred and included in marketing and selling expense in the accompanying consolidated statements of operations. Advertising costs for the years ended December 31, 2019 and 2018 were $352,080 and $100,520,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On December 22, 2017, the U.S. government enacted comprehensive tax legislation commonly referred to as the Tax Cuts and Jobs Act (the “Tax Act”). The Tax Act reduces the corporate tax rate to 21%, effective January 1, 2018. Also, the Company has elected to treat the tax effect of Global Intangible Low Tax Income (“GILTI”) as a current-period expense when occurred. The Company does not foresee material changes to its gross liability of uncertain tax positions within the next twelve months.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t>
  </si>
  <si>
    <t>Acquisitions</t>
  </si>
  <si>
    <t>Business Combinations [Abstract]</t>
  </si>
  <si>
    <t xml:space="preserve">NOTE 3 – ACQUISITIONS Concept Development Inc. On August 31, 2018, the Company acquired 100% of the outstanding common stock of Concept Development Inc. (“CDI”) from CDI’s former stockholder (“CDI Stockholder”) pursuant to an Agreement and Plan of Merger and Reorganization (the “Merger Agreement”). CDI specializes in the design and manufacturing of custom high-performance computing systems for airborne in-flight entertainment systems. CDI is located in Southern California. The acquisition is expected to increase the Company’s access to the in-flight entertainment market and gain technical expertise in the design and manufacturing of airborne equipment. The Company paid cash of $646,759 and issued 1,266,364 shares of the Company’s common stock to the CDI Stockholder for 100% of CDI outstanding common stock. The fair value assigned to the shares of common stock was $4,194,673, which was based upon the closing price of OSS’s stock on August 31, 2018 of $3.63 less a discount of 8.75% for lack of marketability for a one year period. This transaction was accounted for using the acquisition method pursuant to ASC Topic 805, Business Combinations The final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470,000
Trade name
90,000
Non-compete
15,000
Accounts payable
(91,997
)
Accrued expenses
(99,711
)
Deferred revenue
(95,610
)
Deferred income taxes
(258,301
)
Other accrued liabilities
(50,985
)
Working capital loan
(370,096
)
Total fair value excluding goodwill
546,071
Goodwill
4,295,361
Total consideration
$
4,841,432
The preliminary determination of fair value for the identifiable net assets acquired in the acquisition was initially determined by management after consideration of the results of a third-party appraisal. At the time of acquisition, management preliminarily assessed the value and recorded goodwill of $3,100,361 and other intangible assets of $1,770,000. Subsequently in April 2019, and within the one year finalization period prescribed by ASC Topic 805, management finalized the purchase price allocation, including certain assumptions in the initial financial models used for the determination of intangible asset values. As a result, identified intangible assets were reduced from $1,770,000 to $575,000 with the difference of $1,195,000 being allocated to goodwill. The change in identified intangible assets is as follows:
Preliminary Valuation
Revised Valuation
Change
Customer lists and relationships
$
1,470,000
$
470,000
$
(1,000,000
)
Trade name
100,000
90,000
(10,000
)
Non-compete
200,000
15,000
(185,000
)
$
1,770,000
$
575,000
$
(1,195,000
) If the revised values had been used since inception of the acquisition, the amortization expense would have been $177,778 less than what had been recognized through April 2019. Additionally, as a result of a short-fall in the actual overall financial performance of CDI as compared to plan, a recurring need for working capital, and a decrease in the Company’s stock price, the Company performed an interim test of impairment of goodwill as there was indication that the carrying value of the assets may not be recoverable. To evaluate whether goodwill is impaired, the Company compares the estimated fair value of CDI to CDI’s carrying value, including goodwill. The Company determined that the carrying value of CDI exceeded its estimated fair value thereby requiring the measurement of the impairment loss. After consideration of the results of an additional third-party appraisal, it was determined by management that the goodwill associated with CDI was impaired by $1,697,394. As a result, the Company recognized a charge to operating expenses which is included in the accompanying consolidated statements of operations. This business combination is considered a tax-free reorganization under Section 368(a) under the Internal Revenue Code. The Company incurred $245,028 in accounting and legal fees related to the acquisition of CDI. Bressner Technology GmbH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The fair value assigned to the shares of common stock was $228,779, which was based upon the closing price of OSS’s stock on October 31, 2018 of $2.47 less a discount of 13.0% for lack of marketability for a two year period. This transaction was accounted for using the acquisition method pursuant to ASC Topic 805, Business Combinations The final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1,489,722 and other intangible assets of $1,777,110 were recorded. The business combination is considered a tax-free reorganization under Section 368(a) under the Internal Revenue Code. The Company incurred $419,305 in accounting and legal fees related to the acquisition of Bressner. The amount attributable to the Company has been included in general and administrative expenses in the accompanying consolidated statements of operation for the year ended December 31, 2018.
Definite lived intangible assets related to acquisitions, after the revaluation of CDI intangible asset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
Definite lived intangible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
The amortization expense of the definite lived intangible assets for the years remaining is as follows:
2020
2021
2022
2023
Total
$
683,935
$
556,872
$
63,231
$
42,154
$
1,346,192
Amortization expense recognized during the year ended December 31, 2019 and 2018 was $984,065 and $630,258, respectively. The amount of revenue and net loss of CDI included in the Company’s consolidated statements of operations for the years ended December 31, 2019 was $2,537,334 and ($3,091,161), respectively and $755,259 and ($316,390) for the year ended December 31, 2018. The amount of revenue and net income (loss) of Bressner included in the Company’s consolidated statements of operations for the years ended December 31, 2019 was $18,252,610 and $91,812, respectively and $3,849,625 and ($153,614) for the year ended December 31, 2018. The following unaudited consolidated pro forma information presents the results of revenue and operations for the years ended December 31, 2019 and 2018 as if these two acquisitions occurred on January 1, 2018.
For the Year Ended December 31,
2019
2018
Revenue
$
58,308,019
$
53,352,821
Net loss
$
(900,337
)
$
(466,675
)
Acquisition-related pro forma net loss per share attributable to common stockholders
Basic
$
(0.06
)
$
(0.04
)
Diluted
$
(0.06
)
$
(0.04
) </t>
  </si>
  <si>
    <t>Accounts Receivable</t>
  </si>
  <si>
    <t>Accounts Receivable Net Current [Abstract]</t>
  </si>
  <si>
    <t>NOTE 4 – ACCOUNTS RECEIVABLE Accounts receivable, net consists of the following at December 31,
December 31,
December 31,
2019
2018
Accounts receivable
$
11,655,725
$
10,488,396
Unbilled receivables
25,432
65,157
11,681,157
10,553,553
Less: allowance for doubtful accounts
(14,000
)
(13,403
)
$
11,667,157
$
10,540,150
Unbilled receivables include amounts associated with percentage of completion and milestone billing accounting, which includes cost and gross profit earned in excess of billing, not currently billable due to contractual provisions. The provision for .</t>
  </si>
  <si>
    <t>Inventory Disclosure [Abstract]</t>
  </si>
  <si>
    <t>NOTE 5 – INVENTORIES Inventories, net consist of the following at December 31:
December 31,
December 31,
2019
2018
Raw materials
$
2,478,882
$
2,248,520
Sub-assemblies
1,857,004
1,198,071
Work-in-process
493,276
311,072
Finished goods
3,087,529
3,466,419
7,916,691
7,224,082
Less: reserves for obsolete and slow-moving inventories
(547,335
)
(400,152
)
$
7,369,356
$
6,823,930</t>
  </si>
  <si>
    <t>Property and Equipment</t>
  </si>
  <si>
    <t>Property Plant And Equipment [Abstract]</t>
  </si>
  <si>
    <t>NOTE 6 – PROPERTY AND EQUIPMENT Property and equipment, net consists of the following at December 31:
December 31,
December 31,
2019
2018
Computers and computer equipment
$
633,546
$
609,921
Furniture and office equipment
340,801
211,759
Manufacturing equipment and engineering tools
2,501,020
2,211,080
Software implementation
1,709,125
-
Leasehold improvements
892,097
163,373
6,076,589
3,196,133
Less: accumulated depreciation and amortization
(2,508,025
)
(1,880,167
)
3,568,564
1,315,966
Construction in progress - facilities
-
197,619
Software implementation in progress - ERP
-
245,501
$
3,568,564
$
1,759,086
During the years ended December 31, 2019 and 2018, the Company incurred $671,223 and $417,259 of depreciation and amortization expense related to property and equipment, respectively.</t>
  </si>
  <si>
    <t>Accrued Expenses and Other Liabilities</t>
  </si>
  <si>
    <t>Accrued Liabilities And Other Liabilities [Abstract]</t>
  </si>
  <si>
    <t>NOTE 7 – ACCRUED EXPENSES AND OTHER LIABILITIES Accrued expenses and other liabilities consist of the following at December 31:
December 31,
December 31,
2019
2018
Accrued compensation and related liabilities
$
1,621,177
$
1,183,653
Deferred revenue and customer deposits
1,260,126
1,135,470
Warranty reserve
424,011
416,313
Other accrued expenses
1,302,118
1,195,282
$
4,607,432
$
3,930,718</t>
  </si>
  <si>
    <t>Debt</t>
  </si>
  <si>
    <t>Debt Disclosure [Abstract]</t>
  </si>
  <si>
    <t xml:space="preserve">NOTE 8 – DEBT Bank Lines of Credit Bressner Technology GmbH has three revolving lines of credit with German institutions totaling €3,600,000 (US$4,041,723). Borrowing under the lines of credit bear interest at variable rates of Euribor plus a stated rate. Current rates are between 3.75% and 7.99%. There were no balances outstanding as of December 31, 2019. In 2018, Bressner Technology GmbH had six revolving lines of credit with German institutions totaling €3,320,000. Borrowing under those lines of credit bore interest at variable rates of Euribor plus a stated rate. Rates were between 3.75% and 7.99%. The lines of credit were guaranteed by the managing director through March 31, 2019. The totaling outstanding as of December 31, 2018 was €369,567 (US$422,960). Notes Payable In April 2019, the Company borrowed $350,000 from three individuals for a two year period at an interest rate of 9.5% which requires the Company to make monthly principal and interest payments of $16,1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16,276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4.60% volatility; 0.0% dividend rate; and a risk-free interest rate of 2.307%. The total relative fair value of the warrants issued is $14,037. Bressner Technology GmbH has four term loans outstanding with a total balance outstanding as of December 31, 2019 of €1,153,525 (US$1,295,064) as follows: Bressner entered into a note payable in September 2017, in the amount of €400,000 (US$436,272) which bears interest at 2.125% and matured on January 31, 2020 and was paid in full on this date. Quarterly principal payments of €25,000 (US$28,068) are due in January, April, July and November. The balance outstanding as of December 31, 2019 is €25,000 (US$28,068). The balance outstanding as of December 31, 2018 was €300,000 (US$343,314). Bressner entered into a note payable in April 2019, in the amount of €500,000 (US$561,350) which bears interest at 2.25% and matures on March 30, 2021 with monthly payments of principal and interest of €22,232 (US$24,960). The balance outstanding as of December 31, 2019 is €328,525 (US$368,835). Bressner entered into a note payable in June 2019, in the amount of €500,000 (US$561,350) which bears interest at 1.70.% and matures on June 25, 2020 with a balloon payment of principal and interest of €508,679 (US$571,095). Bressner entered into a note payable in September 2019, in the amount of €300,000 (US$336,810) which bears interest at 1.65.% and matures on March 24, 2020, with a balloon payment of principal and interest of €301,650 (US$338,663). This loan was subsequently refinanced and the term extended one year. Related-Party Notes Payable In April 2019, the Company borrowed $1,150,000 from three individuals who serve on the Company’s board of directors for a two year period at an interest rate of 9.5% which requires the Company to make monthly principal and interest payments of $52,9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53,490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2.60% volatility; 0.0% dividend rate; and a risk-free interest rate of 2.3067%. The relative fair value of warrants issued is $46,121. Debt Discount The relative fair value of warrants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years ended December 31, 2019 and 2018, total debt discount amortization was $21,303 and $24,830, respectively, and such amounts are included in interest expense in the accompanying consolidated statements of operations. Total future payments under the notes payable and related notes payable described above are as follows:
Period Ending December 31,
Related Parties
Third Parties
Foreign
Total
Discount
2020
$
584,501
$
177,866
$
1,206,904
$
1,969,271
$
(30,079
)
2021
206,669
63,188
88,160
358,017
(8,773
)
Total minimum payments
791,170
241,054
1,295,064
2,327,288
(38,852
)
Current portion of notes payable
(584,501
)
(177,866
)
(1,206,904
)
(1,969,271
)
30,079
Notes payable, net of current portion
$
206,669
$
63,188
$
88,160
$
358,017
$
(8,773
) </t>
  </si>
  <si>
    <t>Stockholders' Equity</t>
  </si>
  <si>
    <t>Stockholders Equity Note [Abstract]</t>
  </si>
  <si>
    <t>NOTE 9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Initial Public Offering On December 18, 2017, the Company announced the commencement of an underwritten public offering of its common stock, par value $0.0001 per share. The offering became effective on January 31, 2018 and trading began on February 1, 2018. On February 5, 2018, the Company closed the initial public offering selling an aggregate of 3,800,000 shares of common stock at a price to the public of $5.00 for total gross proceeds of $19,000,000, which resulted in net proceeds of $17,485,000, after deducting underwriting discounts and commissions of $1,330,000 and underwriter offering-related transaction costs of $185,000. Additionally, the Company incurred costs associated with the transaction for accounting, legal and other fees and costs of $1,148,352 and a warrant expense of $699,408 for warrants issued to the underwriter pursuant to the underwriter agreement. Such stock issuance costs have been deducted from the proceeds received from the underwriter and disclosed as net proceeds in the consolidated statement of stockholders’ equity. On February 9, 2018, the underwriters exercised their over-allotment option to purchase an additional 200,000 shares of common stock at the public offering price of $5.00 per share, of which 100,000 shares of newly issued common stock were purchased from the Company and 100,000 shares were sold by the Company’s CEO’s family trust. The Company received gross proceeds of $500,000, which resulted in net proceeds to the Company of $465,000, after deducting underwriting discounts and commissions of $35,000. Warrants In conjunction with the Company’s initial public offering, on February 1, 2018, the Company issued warrants to the underwriter to purchase 380,000 shares of common stock at a price of $6.00 pursuant to the Underwriting and Warrant Agreements dated February 1, 2018. The fair value of the warrants was $699,408. The fair value of warrants was estimated using Black-Scholes with the following weighted-average assumptions: fair value of the Company’s common stock at issuance of $5.00 per share; five year contractual term; 42.7% volatility; 0% dividend rate; and a risk-free interest rate of 2.72%. The warrant expense was treated as a stock issuance cost and was deducted from the gross proceeds received in the offering in the current period. A corresponding increase in additional paid in capital was recognized in relation to this transaction. Exercise of Stock Options During the year ended December 31, 2019, the Company issued 350,587 shares of common stock for proceeds of $47,334 in cash related to the exercise of stock options. Of the total shares issued, 273,600 shares of common stock were issued as a cashless exercise of stock options. During the year ended December 31, 2018, the Company issued 391,578 shares of common stock for proceeds of $113,168, in cash related to the exercise of stock options. Of the total shares issued, 290,879 shares of common stock were issued as a cashless exercise of stock options.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On December 14, 2017, the Company was reincorporated in the State of Delaware. Prior to that date the Company was authorized to issue 5,000,000 shares of preferred stock and 11,000,000 share of common stock. The authorized preferred stock had been further designated as follows: 500,000 as Series A Preferred Stock; 1,500,000 as Series B Preferred Stock; and 2,000,000 as Series C Preferred Stock. The liquidation preferences of the preferred shares were as follows:
• Series C Preferred Stock
The liquidation preference is $1.50 per share, and the shares have liquidation preference over common stock, Series A Preferred Stock, and Series B Preferred Stock.
• Series B Preferred Stock
The liquidation preference is $0.50 per share, and the shares have liquidation preference over common stock and Series A Preferred Stock.
• Series A Preferred Stock
The liquidation preference is $0.25 per share, the shares have liquidation preference over common stock. Series A Preferred Stock, Series B Preferred Stock, and Series C Preferred Stock (“Preferred Shares”) were convertible at any time at the option of the holder into one share of common stock. In addition, preferred shares were automatically convertible into shares of common stock upon the date specified by the holders of a majority of the then outstanding shares of such securities, or the closing of a public offering of common stock with gross proceeds of not less than $10,000,000 at an offering price of not less than $5.00 per share. Each of the Preferred Shares was non-redeemable, had no par value, was not eligible for dividends, unless declared, and the voting rights of the Preferred Shares was equivalent to the voting rights of common stock. As a result of the Company’s initial public offering exceeding the gross proceeds requirements and the requisite offering price, all of the previously outstanding preferred stock was converted to common stock on February 1, 2018.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The Company maintained a stock option plan that was established in 2000 (“2000 Plan”). In November 2008, the Company increased the maximum number of shares of the Company's common stock that were issuable under the 2000 Plan to 3,000,000 shares of the Company's common stock. The 2000 Plan has expired and no future grants may be awarded under the 2000 Plan. In December 2011, the Company adopted a stock option plan (“2011 Plan”) under which the Company may issue up to 1,500,000 shares of the Company’s common stock and, as of December 31, 2019, the Company had 240,000 shares of common stock remaining unissued under the 2011 Plan. The 2011 Plan was terminated by the Board of Directors on October 10, 2017,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19, the Company had 790,000 shares of common stock remaining unissued under the 2015 Plan. The terms of the 2011 Plan and 2015 Plan provided for the grant of incentive options to employees and non-statutory options to employees, directors and consultants of the Company. The 2015 Plan was terminated by the Board of Directors on October 10, 2017, and accordingly, no shares are available for issuance under the 2015 Plan. The 2015 Plan will continue to govern outstanding awards granted thereunder.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A summary of stock option activity under the plans during the years ended December 31, 2019 and 2018 are as follows:
Stock Options Outstanding
Number of Shares
Weighted Average Exercise Price
Weighted Average Remaining Contractual Life (in years)
Aggregate Intrinsic Value
Outstanding at January 1, 2018
2,379,444
$
0.82
5.05
$
2,569,047
Granted
295,000
$
1.61
Forfeited / Cancelled
(194,528
)
$
0.88
Exercised
(461,169
)
$
0.85
Outstanding at December 31, 2018
2,018,747
$
1.13
4.08
$
2,013,516
Granted
106,000
$
2.14
Forfeited / Cancelled
(62,000
)
$
2.04
Exercised
(376,303
)
$
0.46
Outstanding at December 31, 2019
1,686,444
$
1.32
4.84
$
1,416,279
Exercisable at December 31, 2019
1,501,085
$
1.14
4.40
$
1,411,839
Vested and expected to vest at December 31, 2019
1,680,883
$
1.31
4.83
$
1,416,146
The following table summarizes information about common stock options outstanding as of December 31, 2019: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00
$0.75
-
-
-
-
-
$
—
2011
$0.46-$0.84
876,383
2.92
$
0.65
876,383
2.92
$
0.65
2015
$1.08-$1.95
641,061
6.42
$
1.68
577,621
6.31
$
1.65
2017
$2.43-$4.09
169,000
8.77
$
3.38
47,081
8.59
$
3.84
1,686,444
1,501,085
The following table presents details of the assumptions used to calculate the weighted-average grant date fair value of common stock options granted by the Company:
For the Year Ended December 31,
2019
2018
Expected term (in years)
4.6 - 5.9
5.4 - 5.9
Expected volatility
43.7 - 44.4 %
45.9 - 47.0%
Risk-free interest rate
2.30 - 2.49%
2.70 - 3.00%
Weighted average grant date fair value per share
$
1.09
$
1.61
Grant date fair value of options vested
$
706,417
$
536,666
Intrinsic value of options exercised
$
559,237
$
559,433
As of December 31, 2019, the amount of unearned stock-based compensation estimated to be expensed from 2019 through 2029 related to unvested common stock options is $181,751, net of estimated forfeitures. The weighted-average period over which the unearned stock-based compensation is expected to be recognized is 1.51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 ended December 31, 2019 and 2018 is as follows:
Restricted Stock Units
Number of Shares
Weighted Average Grant Date Fair Value
Unvested at January 1, 2018
-
$
-
Granted
225,000
$
4.13
Vested
(44,165
)
$
(4.14
)
Cancelled
(7,500
)
$
(4.17
)
Unvested at December 31, 2018
173,335
$
4.13
Granted
167,500
$
2.43
Vested
(116,665
)
$
(3.86
)
Cancelled
(7,500
)
$
(2.34
)
Unvested at December 31, 2019
216,670
$
3.02
As of December 31, 2019, there was $436,552 of unrecognized compensation cost related to unvested restricted stock units which is expected to be recognized over a weighted average period of 1.51 years. Stock-based compensation expense for the years ended December 31, 2019 and 2018 was comprised of the following:
For the Year Ended December 31,
Stock-based compensation classified as:
2019
2018
General and administrative
$
469,714
$
432,734
Production
70,243
20,263
Marketing and selling
59,486
37,120
Research and development
50,026
37,218
$
649,469
$
527,335
Warrants In connection with the Company’s initial public offering in 2018, the Company issued warrants to the underwriters to purchase 380,000 shares of common stock at an exercise price of $6.00 per share, as described above. In connection with the issuance of notes payable and related notes payable in April 2019, the Company issued warrants to debt holders’ share of common stock at an exercise price of $2.15 per share. See Note 8. The following table summarizes the Company’s warrant activity during the years ended December 31, 2019 and 2018:
Number of Warrants
Weighted Average Exercise Price
Warrants outstanding – January 1, 2018
198,996
$
1.11
Warrants granted
380,000
$
6.00
Warrants exercised
-
$
-
Warrants outstanding – December 31, 2018
578,996
$
4.32
Warrants granted
69,766
$
2.15
Warrants exercised
(17,815
)
$
1.40
Warrants outstanding – December 31, 2019
630,947
$
4.16</t>
  </si>
  <si>
    <t>Employee Benefit Plan</t>
  </si>
  <si>
    <t>Defined Contribution Pension And Other Postretirement Plans Disclosure [Abstract]</t>
  </si>
  <si>
    <t>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2019 and 2018, the matching contributions were 100% of the employee's contribution up to a maximum of 5% of the employee’s annual compensation. During the years ended December 31, 2019 and 2018, the Company contributed $376,878 and $323,828, respectively to the 401(k) Plan.</t>
  </si>
  <si>
    <t>Commitments and Contingencies</t>
  </si>
  <si>
    <t>Commitments And Contingencies Disclosure [Abstract]</t>
  </si>
  <si>
    <t>NOTE 11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December 31, 2019, will not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approximately 24,032 square feet in Escondido, California under a lease that was renewed in August 2018 and now expires in August 2024. We also lease a 3,208 square foot facility in Salt Lake City, Utah that houses our Ion software development team. CDI is the lessee of approximately 12,000 square feet located in Irvine, California with the lease expiring in June 2021. Bressner Technology, which was acquired in October 2018, leases space comprising 8,073 square feet on a month to month basis. For the years ended December 31, 2019 and 2018, rent expense was $692,158 and $630,830, respectively. Future annual minimum rental commitments under operating leases as of December 31, 2019, are as follows:
Year Ending December 31,
Amount payable
2020
$
713,471
2021
629,511
2022
548,686
2023
311,433
2024
211,734
Thereafter
-
Total minimum lease payments
$
2,414,835</t>
  </si>
  <si>
    <t>Related Party Transactions</t>
  </si>
  <si>
    <t>Related Party Transactions [Abstract]</t>
  </si>
  <si>
    <t>NOTE 12 – RELATED PARTY TRANSACTIONS In April 2019, certain members of the Company’s Board of Directors executed definitive agreements to commit funds of up to $4,000,000 as a credit facility. The Company initially borrowed $1,150,000 from members of the Board of Directors and $350,000 from other shareholders for a two year period at an interest rate of 9.5% which requires the Company to make monthly principal and interest payment of $69,000 per month. In connection with these loans, the Company issued to these note holders warrants to purchase shares of the Company’s common stock equal to 10% of the original principal as a price per share equal to $2.15 per share. Accordingly, the Company issued to these note holders warrants to purchase 69,766 share of the Company’s common stock. The relative fair value of the warrants issued was $60,158. The Company has engaged an advertising firm whose president is a member of the Board of Directors of the Company. Amounts paid to this company are included in marketing and selling expense in the accompanying consolidated statements of operations and for the years ended December 31, 2019 and 2018, totaled $40,006 and $34,495, respectively. The Company has appointed certain stockholders to the Board of Directors. Director fees paid by the Company, including stock-based compensation, for the years ended December 31, 2019 and 2018 totaled $160,726 and $183,579, respectively, and are included in general and administrative expenses in the accompanying consolidated statements of operations. The Company has engaged a related-party law firm (a principal of that firm owns shares in the Company) to provide legal services. Legal fees paid to this firm are included in general and administrative expenses in the accompanying consolidated statements of operations for the years ended December 31, 2019 and 2018 and totaled $37,800 and $208,178, respectively. The Company has engaged an IT network support firm whose owner is an employee of the Company. Fees paid to this firm are included in general and administrative expense in the accompanying consolidated statements of operations for the years ended December 31, 2019 and 2018 totaled $2,214 and $9,841, respectively. Interest expense on all related-party notes payable for the years ended December 31, 2019 and 2018 totaled $67,197 and $16,599,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for the year ended December 31, 2019 and 2018 were $21,875 and $120,625, respectively.</t>
  </si>
  <si>
    <t>Income Taxes</t>
  </si>
  <si>
    <t>Income Tax Disclosure [Abstract]</t>
  </si>
  <si>
    <t>NOTE 13 – INCOME TAXES For the years ended December 31, 2019 and 2018, pre-tax income (loss) was attributed to the following jurisdictions:
2019
2018
Domestic operations
$
(947,350
)
$
(3,227,347
)
Foreign operations
284,265
257,943
$
(663,085
)
$
(2,969,404
) The amounts reflected in the table above do not include net losses attributable to Noncontrolling interest in SkyScale. Set forth below is the provision (benefit) for income taxes for the years ended December 31:
2019
2018
Current:
Federal
$
-
$
(20,391
)
State
19,676
1,202
International
439,662
109,998
459,338
90,809
Deferred:
Federal
(164,662
)
(817,523
)
State
(57,424
)
(670,070
)
International
-
-
(222,086
)
(1,487,593
)
Total provision (benefit) for income taxes
$
237,252
$
(1,396,784
) The reconciliation of the provision (benefit) for income taxes computed at federal statutory rates to the provision (benefit) for income taxes for the years ended December 31, are as follows:
2019
2018
Provision at federal statutory rates (21% applied to earnings before income taxes)
$
(200,212
)
$
(623,575
)
State income taxes, net of federal benefit
38,764
(556,019
)
Other permanent items
320,208
-
Research credits
(510,568
)
(210,567
)
Transaction costs
-
126,212
Stock based compensation
(48,499
)
(472,064
)
Amortization and impairment
550,454
-
Noncontrolling interest
-
115,320
Uncertain tax positions
54,452
(10,000
)
Other
32,653
233,909
$
237,252
$
(1,396,784
) Deferred income taxes reflect the net tax effect of temporary differences between the carrying amount of assets and liabilities for financial reporting purposes and the amounts used for income tax purposes. Significant components of deferred taxes as of December 31, 2019 and 2018 were as follows:
2019
2018
Deferred tax assets:
Reserves
$
21,677
$
18,877
Accrued expenses
-
284,364
Deferred compensation
66,460
217,994
Stock compensation
191,855
Deferred revenue
126,428
158,196
Inventories
182,189
158,967
Credits and loss carryforward
3,794,279
3,268,535
Total deferred tax assets before valuation allowance
4,382,888
4,106,933
Less: valuation allowance
(178,593
)
(183,048
)
Total deferred tax assets
4,204,295
3,923,885
Deferred tax liabilities:
Property and equipment
(369,004
)
(151,927
)
Intangible assets
(527,447
)
(1,009,293
)
Other
(288,021
)
(257,033
)
Total deferred tax liabilities
(1,184,472
)
(1,418,253
)
Net deferred tax assets
$
3,019,823
$
2,505,632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19 and 2018. The Company files income tax returns in the U.S. federal jurisdiction, California, Texas, Utah and Germany and has open tax statutes for U.S. federal taxes for the years ended December 31, 2016 through 2019. For California the open tax statutes are for years December 31, 2015 through 2019 and for Germany the open years include December 31, 2017 and 2018. The Company has Pre-2018 Federal net operating loss (“NOL”) carryforwards of approximately $1,450,000. The Company may use these NOL carryforwards to offset Federal taxable income in future years through 2037, when the last (Pre-2018) NOL carryforwards expire. The Company also has a Post-2018 Federal NOL carryforward as of December 31, 2019 and 2018, of $3,935,000 and $3,724,000, respectively. The Company may use these Post-2018 NOL carryforwards indefinitely to offset 80% of Federal taxable income in future years. In addition, the Company has state NOL carryforwards of $2,563,000. State NOLs will carry forward through at least 2038 and may be used to offset future state taxable income. As of December 31, 2019 and 2018, the Company has $1,430,000 and $1,256,000 of Federal tax credit carryforwards which begin to expire in 2026 and state credit carryforwards of $1,290,000 and $1,101,000 which carryforward indefinitely. As of December 31, 2019, unrecognized tax benefits associated with uncertain tax positions was $317,236, and such amount is included in other accrued expenses in the accompanying consolidated balance sheets. If recognized, this would affect the Company’s effective tax rate. A reconciliation of the beginning and ending amount of unrecognized tax benefits is as follows:
Unrecognized tax benefits balance at December 31, 2017
$
203,466
Gross increases for tax positions of the current year
59,318
Unrecognized tax benefits balance at December 31, 2018
262,784
Gross increases for tax positions of the current year
54,452
Unrecognized tax benefits balance at December 31, 2019
$
317,236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 does not expect the liability for uncertain tax positions to change significantly over the next year. The Company’s practice is to recognize interest and/or penalties related to income tax matters in income tax expense.</t>
  </si>
  <si>
    <t>Net Loss Per Share</t>
  </si>
  <si>
    <t>Earnings Per Share [Abstract]</t>
  </si>
  <si>
    <t xml:space="preserve">NOTE 14 –NET LOSS PER SHARE Basic and diluted net loss per share was calculated as follows for the years ended December 31, 2019 and 2018:
For the Year Ended December 31,
2019
2018
Basic and diluted net loss per share attributable to common stockholders:
Numerator:
Net loss attributable to common stockholders
$
(900,337
)
$
(1,136,278
)
Denominator:
Weighted average common shares outstanding - basic
15,148,613
12,586,513
Effect of dilutive securities
-
-
Weighted average common shares outstanding - diluted
15,148,613
12,586,513
Net loss per common share attributable to common stockholders:
Basic
$
(0.06
)
$
(0.09
)
Diluted
$
(0.06
)
$
(0.09
) </t>
  </si>
  <si>
    <t>Segment and Geographic Information</t>
  </si>
  <si>
    <t>Segment Reporting [Abstract]</t>
  </si>
  <si>
    <t xml:space="preserve">NOTE 15 – SEGMENT AND GEOGRAPHIC INFORMATION The Company operates in three reportable segments: the design and manufacture of high-performance customized computers and flash arrays, in-flight entertainment &amp; connectivity and value-added reseller with minimal customization. The Company evaluates financial performance on a company-wide basis. Segment detail for the years ended December 31, 2019 and 2018 is as follows:
For the Year Ended December 31, 2019
For the Year Ended December 31, 2018
OSS
CDI
Bressner
Total
OSS
CDI
Bressner
Total
Revenues
$
37,518,074
$
2,537,334
$
18,252,611
$
58,308,019
$
32,516,105
$
755,259
$
3,756,018
$
37,027,382
Cost of revenues
(22,799,121
)
(1,963,691
)
(14,142,944
)
(38,905,756
)
(22,148,191
)
(748,230
)
(2,796,237
)
(25,692,658
)
Gross profit
14,718,953
573,643
4,109,667
19,402,263
10,367,914
7,029
959,781
11,334,724
Gross profit %
39.2%
22.6%
22.5%
33.3%
31.9%
0.9%
25.6%
30.6%
Total operating expenses
(13,062,251
)
(3,329,176
)
(3,789,855
)
(20,181,282
)
(13,455,931
)
(324,012
)
(730,370
)
(14,510,313
)
Income (loss) from operations
$
1,656,702
$
(2,755,533
)
$
319,812
$
(779,019
)
$
(3,088,017
)
$
(316,983
)
$
229,411
$
(3,175,589
) Revenue from customers with non-U.S. billing addresses represented approximately 62% and 57% of the Company’s revenue for the year ended December 31, 2019 and 2018, respectively. As of December 31, 2019, substantially all the Company’s long-lived assets were located in the United States of America, with the exception of assets of $248,247 located in Germany. </t>
  </si>
  <si>
    <t>Subsequent Events</t>
  </si>
  <si>
    <t>Subsequent Events [Abstract]</t>
  </si>
  <si>
    <t xml:space="preserve">NOTE 16 – SUBSEQUENT EVENTS On February 10, 2020, Messrs. Ison and Morrison, each received restricted stock unit (RSU’s) grants of 15,000 of shares of our common stock. The RSU’s vest over three years, with equal semi-annual installments over a period of three years, subject to continued employment with the Company on each vesting date. On February 15, 2020, Steve Cooper was terminated from his officer positions with the Company and exercised 611,250 options or RSU’s on a net exercise after tax basis which resulted in the issuance of 203,669 shares of common stock. Mr. Cooper remains on the board of directors. On March 6, 2020, Mr. Cooper executed a waiver and release of the Company as a condition to receiving certain severance benefits as provided in his employment agreement. In connection therewith, 3,750 shares of common stock underlying an option to purchase common stock accelerated and became fully vested and exercisable and 20,000 shares of common stock underlying restricted stock units accelerated and became fully vested and exercisable. In March 2020, the Company signed a term sheet with a lender for a $5.0 million non-interest bearing convertible note with a 10% original issue discount. The first tranche of $3.0 million is available upon closing with $2.0 million available seven months from the date of closing at the option of the Company. The note is repayable in twenty-two installments beginning three month after closing. The Company has evaluated subsequent events after the consolidated balance sheet date of December 31, 2019 through the date of filing. Based upon the Company’s evaluation, management has determined that, other than as disclosed in the accompanying notes, no subsequent events have occurred that would require recognition in the accompanying consolidated financial statements or disclosure in the notes thereto. </t>
  </si>
  <si>
    <t>Significant Accounting Policies (Policies)</t>
  </si>
  <si>
    <t>Going Concern Considerations</t>
  </si>
  <si>
    <t xml:space="preserve">Going Concern Considerations and Management’s Plans Given our recent operating losses, the Company’s primary sources of liquidity have been provided by (i) the Company’s February 2018 initial public offering (net proceeds were approximately $16,100,000), (ii) March 2019 notes payable from members of the Board of Directors and others of $1,500,000, and (iii) the June 2019 sale of 1,554,832 shares of the Company’s common stock for net cash proceeds of $2,488,148. As of December 31, 2019, the Company’s cash and cash equivalents were approximately $5,200,000 and working capital approximated $14,000,000. Cash and cash equivalents held by Bressner totaled $745,000 (USD) at December 31, 2019, and Bressner’s debt covenants do not permit the use of those funds by its parent company. During the year ended December 31, 2019, the Company experienced an operating loss of $779,000, but cash flows provided by operating activities approximated $2,400,000. The Company’s revenue growth, inclusive of two acquisitions made in 2018, has resulted in growth of the Company as a whole, but has been offset by increased spending in all areas of operating expenses: general and administrative, marketing and selling, and research and development. Further, in late 2019, a novel strain of coronavirus was first detected in Wuhan, China. Following the outbreak of this virus, governments throughout the world, including in the United States of America, have quarantined certain affected regions, restricted travel and imposed significant limitations on other economic activities. The Company’s operations team is closely monitoring the potential impact to the Company’s business, including its cash flows, supply chains, customers and employees. Though management has successfully managed through the current known impacts, if the situation further deteriorates or the outbreak results in further restriction on both supply and demand factors, our cash flows, financial position and operating results for fiscal year 2020 and beyond will be negatively impacted. Neither the length of time nor the magnitude of the negative impacts can be presently determined. Management’s plans with respect to the above is to continue its efforts to restructure the Company with the primary objectives of reducing costs, conserving cash, strengthening margins, and improving company-wide execution. Specific actions already implemented by management include the deferral of certain executive and Board compensation payments, a freeze on hiring and minimizing overtime, travel and entertainment, and contractor costs. In addition, management continues to review its expenses on a line item-by-line item basis for cost reduction opportunities, as well as opportunities to increase efficiencies through automation. While management expects these actions to result in prospective cost reductions, management is also commited to securing debt and/or equity financing to ensure that liquidity will be sufficient to meet the Company’s cash requirements through at least a period of the next twelve months. Management believes potential sources of liquidity include at least the following:
▪
In March 2019, the Company received funding commitments in the amount of $4,000,000 from members of the Board of Directors, of which $1,500,000 has been drawn through December 31, 2019. As of March 26, 2020, management expects that $750,000 of such commitments are currently available to the Company.
▪
In March 2020, the Company signed a term sheet with Ayrton Capital LLC for a $5.0 million non-interest bearing convertible note with a 10% original issue discount. The first tranche of $3.0 million is available upon closing with $2.0 million available seven months from the date of closing at the option of the Company. The note is repayable in twenty-two installments beginning three months after closing. While this transaction has not been completed as of March 26, 2020, management expects that the transaction will close prior to April 15, 2020.
▪
In May 2019, the Company filed a Form S-3 prospectus with the Securities and Exchange Commission which became effective on June 19, 2019, and allows the Company to offer up to $100,000,000 aggregate dollar amount of shares of its common stock or other financial instruments. As a result of management’s cost reduction plans, the Company’s potential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t>
  </si>
  <si>
    <t>Basis of Presentation</t>
  </si>
  <si>
    <t xml:space="preserve">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t>
  </si>
  <si>
    <t>Principles of Consolidation</t>
  </si>
  <si>
    <t>Principles of Consolidation The accompanying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The Company also received allocated income from disposition of SkyScale assets and liabilities of $71,502. Additionally, reserves for future estimated expenses to be incurred in the process of closing SkyScale were recorded in the amount of $288,400. As a result of the above, total charges related to the dissolution of SkyScale were $705,309 during the year ended December 31, 2018. During 2019, expenses of $70,068 were incurred from the reserve and $208,332 was taken into other income in the accompanying consolidated statement of operations. The assets and liabilities of SkyScale are as follows:
December 31,
December 31,
2019
2018
Cash and cash equivalents
$
-
$
47,663
Receivables
-
-
Other assets
-
-
Fixed assets
-
-
Total assets
$
-
$
47,663
Accounts payable
-
$
46,663
Accrued expenses
-
-
Notes payable
-
-
Total liabilities
-
46,663
Members' equity
-
1,000
Total liabilities and members' equity
$
-
$
47,663
Operating results for SkyScale are as follows:
For the Year Ended December 31,
2019
2018
Net revenue
$
-
$
158,514
Cost of revenue
-
(675,058
)
Gross margin
-
(516,544
)
Operating expenses:
General and administrative
-
358,725
Marketing and selling
-
132,004
Total operating expenses
-
490,729
Loss from operations
-
(1,007,273
)
Other (expense) income
-
134,590
Net loss
$
-
$
(872,683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with reevaluation in April 2019, and Bressner Technology GmbH in October 2018, dissolution expenses for SkyScale, the allowance for doubtful accounts, fair value of stock options, recoverability of inventories and long-lived assets, and realizability of deferred tax assets. Actual results could differ from those estimates.</t>
  </si>
  <si>
    <t>Concentration Risks</t>
  </si>
  <si>
    <t>Concentration Risks At times, deposits held with financial institutions may exceed the amount of insurance provided by the Federal Deposit Insurance Corporation (“FDIC”) and Securities Investor Protection Corporation (“SIPC”), of which both provide basic deposit coverage with limits up to $250,000 per owner. As of December 31, 2019, the Company had $3,514,529 in excess of the insurance limits. The Company has not experienced any such losses in these accounts. In Germany, the deposit insurance is €100,000 per bank, per customer. Bressner has funds on deposit in both Euro and U.S. dollar denominations of €508,316 (US$570,686), with banks in excess of the insurance limits. In the years ended December 31, 2019 and December 31, 2018, approximately 41%, and 53% of net sales represent customers which are each greater than 10% of our consolidated annual revenue. This concentration is with two customers, disguise and Raytheon. As of December 31, 2019 and 2018 approximately 72% and 60%, respectively of net trade accounts receivables represent customer balances which are each greater than 10% of our consolidated trade accounts receivable balance. As a result of the recent worldwide economic impact attributable to the coronavirus, disguise has been experiencing a slowdown in its business as the entertainment and media markets have been required to scale back or cancel large group gatherings. As a result, we have experienced delays in receipt of scheduled payments and requests for extended payment terms. As of March 26, 2020, the Company has approximately $5.8 million in outstanding receivables from disguise and management is working closely with this customer to ensure collection of all amounts owed. Management of disguise has asserted that it expects their primary markets to recover by the end of the second quarter of 2020, as areas of the world recover from the virus and business returns to normalcy. The Company made purchases from certain suppliers for which each represented greater than 10% of the Company’s vendor purchases on an annual basis. Collectively these vendors represented approximately 11% and 37% of purchases for the years ended December 31, 2019, and 2018, respectively. This concentration is with one and three suppliers, respectively.</t>
  </si>
  <si>
    <t>Cash and Cash Equivalents</t>
  </si>
  <si>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19 and 2018, the allowance for doubtful accounts is $14,000 and $13,403, respectively. Revenues earned in excess of related billings are recorded as an asset on the consolidated balance sheet as unbilled receivables. Unbilled receivables as of December 31, 2019 and 2018 were $25,432 and $65,157, respectively.</t>
  </si>
  <si>
    <t>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t>
  </si>
  <si>
    <t>Property and Equipment Property and equipment, other than leasehold improvements, are recorded at cost and depreciated using the straight-line method over the estimated useful lives of the assets, generally from two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 xml:space="preserve">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In April 2019, the Company performed an interim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in the current period. </t>
  </si>
  <si>
    <t>Intangible Assets and Long-lived Assets</t>
  </si>
  <si>
    <t>Intangible Assets and Long-lived Assets We evaluate our intangible and long-lived assets for impairment annually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9 and determined that there was no impairment as of December 31, 2019. There can be no assurance, however, that market conditions will not change or demand for the Company’s products will continue, which could result in an impairment of intangible and long-lived assets in the future.</t>
  </si>
  <si>
    <t>Fair Value Measurements</t>
  </si>
  <si>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t>
  </si>
  <si>
    <t>Revenue Recognition</t>
  </si>
  <si>
    <t>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ese agreements of $10,075,756 and $9,960,469 for the years ended December 31, 2019 and 2018, respectively. As of December 31, 2019 and 2018, $459,893 and $1,662,293, respectively, of product sold through those dates were held by the Company in the vendor management program. Revenues on certain fixed-price contracts where we provide engineering services, prototypes and completed products are recognized based upon percentage of completion or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formanc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During the years ended December 31, 2019 and 2018, revenue recognized on a fixed price contractual basis was $139,351 and $158,875, respectively.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On certain contracts with several of the Company’s significant customers, the Company receives payments in advance of manufacturing. Advanced payments are recorded as deferred revenue until the revenue recognition criteria described above has been met. Related billings that are in excess of revenue earned are deferred and recorded as a liability on the consolidated balance sheet until the related services are provided. Deferred revenue was $24,718 and $133,995 as of December 31, 2019 and 2018, respectively. The Company recognizes revenues for non-refundable, upfront implementation fees on a straight-line basis over the period beginning with initiation of ongoing services through the end of the contract term. Remaining performance obligations represent the amount of revenue from fixed-fee contracts. As of December 31, 2019, approximately $317,718 of revenue from fixed-fee contracts is expected to be recognized from these remaining performance obligations. We expect to fully recognize revenue on these remaining performance obligations over the next 24 months. We elected to utilize the practical expedient exemption to exclude from this disclosure the amount of revenue from contracts which are not fixed-fee and where we do not have the right to invoice until the services have been performed. The Company’s operating segment revenues disaggregated by primary geographic market, which is determined based on a customer’s geographic location, for the years ended December 31, 2019 and 2018 is as follows:
For the Year Ended December 31, 2019
For the Year Ended December 31, 2018
Entity:
Domestic
International
Total
Domestic
International
Total
Customized computers and flash arrays
$
19,436,784
$
18,081,290
$
37,518,074
$
15,193,890
$
17,322,215
$
32,516,105
In-flight entertainment &amp; connectivity
2,030,596
506,738
2,537,334
541,191
214,068
755,259
Value-added reseller with minimal customization
473,489
17,779,122
18,252,611
24,177
3,731,841
3,756,018
$
21,940,869
$
36,367,150
$
58,308,019
$
15,759,258
$
21,268,124
$
37,027,382</t>
  </si>
  <si>
    <t>Warranty Reserve</t>
  </si>
  <si>
    <t xml:space="preserve">Warranty Reserve The Company offers product warranties that extend for one year from the date of sale. Such warranties are considered assurance-type warranties and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at the time of sale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years ended December 31, 2019 and 2018 were $377,768 and $401,850, respectively.z The revenue that was recognized for the warranties sold for the years ended December 31, 2019 and 2018, were $392,532 and $200,611,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As of December 31, 2019 and 2018, deferred revenue totaled $394,571 and $409,334, respectively. The Company expects to recognize $394,571 of unearned revenue amounts from 2020 through 2024. </t>
  </si>
  <si>
    <t>Shipping and Handling Costs</t>
  </si>
  <si>
    <t>Shipping and Handling Costs The Company's shipping and handling costs are included in cost of goods sold for all periods presented.</t>
  </si>
  <si>
    <t>Foreign Currency</t>
  </si>
  <si>
    <t xml:space="preserve">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
  </si>
  <si>
    <t>Derivative Financial Instruments</t>
  </si>
  <si>
    <t xml:space="preserve">Derivative Financial Instruments We employ derivatives to manage certain currency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19, Bressner had one foreign exchange contract outstanding. There were no foreign exchange contracts outstanding as of December 31, 2018.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operations in each period.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Business Combinations</t>
  </si>
  <si>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t>
  </si>
  <si>
    <t>Debt Discounts</t>
  </si>
  <si>
    <t xml:space="preserve">Debt Discounts Debt discounts, which originate from the relative fair value of warrants issued in connection with notes payable and related-party notes payable, are recorded against the noted payable and related-party notes payable in the accompanying consolidated balance sheets. Amortization of the debt discounts are calculated using the straight-line method over the term of the applicable notes which approximates the effective interest method and are recorded in interest expense in the accompanying consolidated statements of operations. Amortization of debt discounts of $21,303 and $24,830 was recognized as interest expense for the years ended December 31, 2019 and 2018, respectively. </t>
  </si>
  <si>
    <t>Advertising Costs</t>
  </si>
  <si>
    <t>Advertising Costs Advertising costs are expensed as incurred and included in marketing and selling expense in the accompanying consolidated statements of operations. Advertising costs for the years ended December 31, 2019 and 2018 were $352,080 and $100,520, respectively.</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On December 22, 2017, the U.S. government enacted comprehensive tax legislation commonly referred to as the Tax Cuts and Jobs Act (the “Tax Act”). The Tax Act reduces the corporate tax rate to 21%, effective January 1, 2018. Also, the Company has elected to treat the tax effect of Global Intangible Low Tax Income (“GILTI”) as a current-period expense when occurred. The Company does not foresee material changes to its gross liability of uncertain tax positions within the next twelve months.</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Loss) Income Per Share</t>
  </si>
  <si>
    <t xml:space="preserve">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February 2016, the FASB issued ASU No. 2016-02, Leases In January 2017, the FASB issued ASU No. 2017-01, Business Combinations (Topic 805): Clarifying the Definition of a Business December 31, 2019 In September 2018, the FASB issued ASU No. 2018-07, Stock-based Compensation: Improvements to Nonemployee Share-based Payment Accounting</t>
  </si>
  <si>
    <t>Recently Implemented Accounting Pronouncements</t>
  </si>
  <si>
    <t xml:space="preserve">In May 2014, the FASB issued Accounting Standards Update (“ASU”) No. 2014-09, Revenue from Contracts with Customers Revenue Recognition In January 2017, the FASB issued ASU No. 2017-04, Intangibles - Goodwill and Other (Topic 350): Simplifying the Test for Goodwill Impairment In August 2016, the FASB issued ASU No. 2016-15, Statement of Cash Flows (Topic 230): Classification of Certain Cash Receipts and Cash Payments </t>
  </si>
  <si>
    <t>The Company and Basis of Presentation (Tables) - SkyScale, LLC</t>
  </si>
  <si>
    <t>Schedule of Assets and Liabilities</t>
  </si>
  <si>
    <t>The assets and liabilities of SkyScale are as follows:
December 31,
December 31,
2019
2018
Cash and cash equivalents
$
-
$
47,663
Receivables
-
-
Other assets
-
-
Fixed assets
-
-
Total assets
$
-
$
47,663
Accounts payable
-
$
46,663
Accrued expenses
-
-
Notes payable
-
-
Total liabilities
-
46,663
Members' equity
-
1,000
Total liabilities and members' equity
$
-
$
47,663</t>
  </si>
  <si>
    <t>Schedule of Operating Results</t>
  </si>
  <si>
    <t>Operating results for SkyScale are as follows:
For the Year Ended December 31,
2019
2018
Net revenue
$
-
$
158,514
Cost of revenue
-
(675,058
)
Gross margin
-
(516,544
)
Operating expenses:
General and administrative
-
358,725
Marketing and selling
-
132,004
Total operating expenses
-
490,729
Loss from operations
-
(1,007,273
)
Other (expense) income
-
134,590
Net loss
$
-
$
(872,683
)</t>
  </si>
  <si>
    <t>Significant Accounting Policies (Tables)</t>
  </si>
  <si>
    <t>Schedule of Operating Segment Revenues Disaggregated by Primary Geographic Market Based on Customer's Geographic Location</t>
  </si>
  <si>
    <t>The Company’s operating segment revenues disaggregated by primary geographic market, which is determined based on a customer’s geographic location, for the years ended December 31, 2019 and 2018 is as follows:
For the Year Ended December 31, 2019
For the Year Ended December 31, 2018
Entity:
Domestic
International
Total
Domestic
International
Total
Customized computers and flash arrays
$
19,436,784
$
18,081,290
$
37,518,074
$
15,193,890
$
17,322,215
$
32,516,105
In-flight entertainment &amp; connectivity
2,030,596
506,738
2,537,334
541,191
214,068
755,259
Value-added reseller with minimal customization
473,489
17,779,122
18,252,611
24,177
3,731,841
3,756,018
$
21,940,869
$
36,367,150
$
58,308,019
$
15,759,258
$
21,268,124
$
37,027,382</t>
  </si>
  <si>
    <t>Acquisitions (Tables)</t>
  </si>
  <si>
    <t>Schedule of Change in Identified Intangible Assets</t>
  </si>
  <si>
    <t xml:space="preserve">The change in identified intangible assets is as follows
Preliminary Valuation
Revised Valuation
Change
Customer lists and relationships
$
1,470,000
$
470,000
$
(1,000,000
)
Trade name
100,000
90,000
(10,000
)
Non-compete
200,000
15,000
(185,000
)
$
1,770,000
$
575,000
$
(1,195,000
) </t>
  </si>
  <si>
    <t>Schedule of Definite Lived Intangible Assets</t>
  </si>
  <si>
    <t>Definite lived intangible assets related to acquisitions, after the revaluation of CDI intangible asset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
Definite lived intangible assets related to acquisitions are as follows as of December 31, 2018:
Expected Life
Remaining Months
Gross Intangible Assets
Accumulated Amortization
Net Intangible Assets
Customer lists and relationships
36 to 60 months
7 to 56 months
$
3,084,515
$
(492,269
)
$
2,592,246
Drawings and Technology
36 months
7 months
760,207
(622,949
)
$
137,258
Trade name, Trademarks &amp; other
24 to 36 months
7 to 34 months
457,274
(58,218
)
399,056
Non-compete
36 months
32 to 34 months
431,797
(35,100
)
396,697
$
4,733,793
$
(1,208,536
)
$
3,525,257</t>
  </si>
  <si>
    <t>Schedule of Amortization Expense of Definite Lived Intangible Assets</t>
  </si>
  <si>
    <t>The amortization expense of the definite lived intangible assets for the years remaining is as follows:
2020
2021
2022
2023
Total
$
683,935
$
556,872
$
63,231
$
42,154
$
1,346,192</t>
  </si>
  <si>
    <t>Summary of Final Allocation of Total Consideration to the Acquired Net Assets</t>
  </si>
  <si>
    <t>The final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470,000
Trade name
90,000
Non-compete
15,000
Accounts payable
(91,997
)
Accrued expenses
(99,711
)
Deferred revenue
(95,610
)
Deferred income taxes
(258,301
)
Other accrued liabilities
(50,985
)
Working capital loan
(370,096
)
Total fair value excluding goodwill
546,071
Goodwill
4,295,361
Total consideration
$
4,841,432</t>
  </si>
  <si>
    <t>Schedule of Unaudited Consolidated Pro Forma Information</t>
  </si>
  <si>
    <t xml:space="preserve">The following unaudited consolidated pro forma information presents the results of revenue and operations for the years ended December 31, 2019 and 2018 as if these two acquisitions occurred on January 1, 2018.
For the Year Ended December 31,
2019
2018
Revenue
$
58,308,019
$
53,352,821
Net loss
$
(900,337
)
$
(466,675
)
Acquisition-related pro forma net loss per share attributable to common stockholders
Basic
$
(0.06
)
$
(0.04
)
Diluted
$
(0.06
)
$
(0.04
) </t>
  </si>
  <si>
    <t>The final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t>
  </si>
  <si>
    <t>Accounts Receivable (Tables)</t>
  </si>
  <si>
    <t>Schedule of Accounts Receivable, Net</t>
  </si>
  <si>
    <t>Accounts receivable, net consists of the following at December 31,
December 31,
December 31,
2019
2018
Accounts receivable
$
11,655,725
$
10,488,396
Unbilled receivables
25,432
65,157
11,681,157
10,553,553
Less: allowance for doubtful accounts
(14,000
)
(13,403
)
$
11,667,157
$
10,540,150</t>
  </si>
  <si>
    <t>Inventories (Tables)</t>
  </si>
  <si>
    <t>Summary of Inventories, Net</t>
  </si>
  <si>
    <t>Inventories, net consist of the following at December 31:
December 31,
December 31,
2019
2018
Raw materials
$
2,478,882
$
2,248,520
Sub-assemblies
1,857,004
1,198,071
Work-in-process
493,276
311,072
Finished goods
3,087,529
3,466,419
7,916,691
7,224,082
Less: reserves for obsolete and slow-moving inventories
(547,335
)
(400,152
)
$
7,369,356
$
6,823,930</t>
  </si>
  <si>
    <t>Property and Equipment (Tables)</t>
  </si>
  <si>
    <t>Property and Equipment, Net</t>
  </si>
  <si>
    <t>Property and equipment, net consists of the following at December 31:
December 31,
December 31,
2019
2018
Computers and computer equipment
$
633,546
$
609,921
Furniture and office equipment
340,801
211,759
Manufacturing equipment and engineering tools
2,501,020
2,211,080
Software implementation
1,709,125
-
Leasehold improvements
892,097
163,373
6,076,589
3,196,133
Less: accumulated depreciation and amortization
(2,508,025
)
(1,880,167
)
3,568,564
1,315,966
Construction in progress - facilities
-
197,619
Software implementation in progress - ERP
-
245,501
$
3,568,564
$
1,759,086</t>
  </si>
  <si>
    <t>Accrued Expenses and Other Liabilities (Tables)</t>
  </si>
  <si>
    <t>Schedule of Accrued Expenses and Other Liabilities</t>
  </si>
  <si>
    <t xml:space="preserve">Accrued expenses and other liabilities consist of the following at December 31: </t>
  </si>
  <si>
    <t>Debt (Tables)</t>
  </si>
  <si>
    <t>Schedule of Total Future Payments under Notes Payable and Related Party Notes Payable</t>
  </si>
  <si>
    <t>Total future payments under the notes payable and related notes payable described above are as follows:
Period Ending December 31,
Related Parties
Third Parties
Foreign
Total
Discount
2020
$
584,501
$
177,866
$
1,206,904
$
1,969,271
$
(30,079
)
2021
206,669
63,188
88,160
358,017
(8,773
)
Total minimum payments
791,170
241,054
1,295,064
2,327,288
(38,852
)
Current portion of notes payable
(584,501
)
(177,866
)
(1,206,904
)
(1,969,271
)
30,079
Notes payable, net of current portion
$
206,669
$
63,188
$
88,160
$
358,017
$
(8,773
)</t>
  </si>
  <si>
    <t>Stockholders' Equity (Tables)</t>
  </si>
  <si>
    <t>Summary of Stock Option Activity</t>
  </si>
  <si>
    <t>A summary of stock option activity under the plans during the years ended December 31, 2019 and 2018 are as follows:
Stock Options Outstanding
Number of Shares
Weighted Average Exercise Price
Weighted Average Remaining Contractual Life (in years)
Aggregate Intrinsic Value
Outstanding at January 1, 2018
2,379,444
$
0.82
5.05
$
2,569,047
Granted
295,000
$
1.61
Forfeited / Cancelled
(194,528
)
$
0.88
Exercised
(461,169
)
$
0.85
Outstanding at December 31, 2018
2,018,747
$
1.13
4.08
$
2,013,516
Granted
106,000
$
2.14
Forfeited / Cancelled
(62,000
)
$
2.04
Exercised
(376,303
)
$
0.46
Outstanding at December 31, 2019
1,686,444
$
1.32
4.84
$
1,416,279
Exercisable at December 31, 2019
1,501,085
$
1.14
4.40
$
1,411,839
Vested and expected to vest at December 31, 2019
1,680,883
$
1.31
4.83
$
1,416,146</t>
  </si>
  <si>
    <t>Summary of Common Stock Options Outstanding</t>
  </si>
  <si>
    <t>The following table summarizes information about common stock options outstanding as of December 31, 2019: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00
$0.75
-
-
-
-
-
$
—
2011
$0.46-$0.84
876,383
2.92
$
0.65
876,383
2.92
$
0.65
2015
$1.08-$1.95
641,061
6.42
$
1.68
577,621
6.31
$
1.65
2017
$2.43-$4.09
169,000
8.77
$
3.38
47,081
8.59
$
3.84
1,686,444
1,501,085</t>
  </si>
  <si>
    <t>Schedule of Assumption to Calculate Weighted Average Grant Date Fair Value of Options Grant</t>
  </si>
  <si>
    <t>The following table presents details of the assumptions used to calculate the weighted-average grant date fair value of common stock options granted by the Company:
For the Year Ended December 31,
2019
2018
Expected term (in years)
4.6 - 5.9
5.4 - 5.9
Expected volatility
43.7 - 44.4 %
45.9 - 47.0%
Risk-free interest rate
2.30 - 2.49%
2.70 - 3.00%
Weighted average grant date fair value per share
$
1.09
$
1.61
Grant date fair value of options vested
$
706,417
$
536,666
Intrinsic value of options exercised
$
559,237
$
559,433</t>
  </si>
  <si>
    <t>Schedule of Restricted Stock Unit Activity</t>
  </si>
  <si>
    <t>The Company’s restricted stock unit activity for the year ended December 31, 2019 and 2018 is as follows:
Restricted Stock Units
Number of Shares
Weighted Average Grant Date Fair Value
Unvested at January 1, 2018
-
$
-
Granted
225,000
$
4.13
Vested
(44,165
)
$
(4.14
)
Cancelled
(7,500
)
$
(4.17
)
Unvested at December 31, 2018
173,335
$
4.13
Granted
167,500
$
2.43
Vested
(116,665
)
$
(3.86
)
Cancelled
(7,500
)
$
(2.34
)
Unvested at December 31, 2019
216,670
$
3.02</t>
  </si>
  <si>
    <t>Summary of Stock-Based Compensation Expense</t>
  </si>
  <si>
    <t>Stock-based compensation expense for the years ended December 31, 2019 and 2018 was comprised of the following:
For the Year Ended December 31,
Stock-based compensation classified as:
2019
2018
General and administrative
$
469,714
$
432,734
Production
70,243
20,263
Marketing and selling
59,486
37,120
Research and development
50,026
37,218
$
649,469
$
527,335</t>
  </si>
  <si>
    <t>Schedule of Warrant Activity</t>
  </si>
  <si>
    <t>The following table summarizes the Company’s warrant activity during the years ended December 31, 2019 and 2018:
Number of Warrants
Weighted Average Exercise Price
Warrants outstanding – January 1, 2018
198,996
$
1.11
Warrants granted
380,000
$
6.00
Warrants exercised
-
$
-
Warrants outstanding – December 31, 2018
578,996
$
4.32
Warrants granted
69,766
$
2.15
Warrants exercised
(17,815
)
$
1.40
Warrants outstanding – December 31, 2019
630,947
$
4.16</t>
  </si>
  <si>
    <t>Commitments and Contingencies (Tables)</t>
  </si>
  <si>
    <t>Schedule of Future Minimum Rental Commitments Under Operating Leases</t>
  </si>
  <si>
    <t>Future annual minimum rental commitments under operating leases as of December 31, 2019, are as follows:
Year Ending December 31,
Amount payable
2020
$
713,471
2021
629,511
2022
548,686
2023
311,433
2024
211,734
Thereafter
-
Total minimum lease payments
$
2,414,835</t>
  </si>
  <si>
    <t>Income Taxes (Tables)</t>
  </si>
  <si>
    <t>Schedule of Pre-tax Income (Loss)</t>
  </si>
  <si>
    <t xml:space="preserve">For the years ended December 31, 2019 and 2018, pre-tax income (loss) was attributed to the following jurisdictions:
2019
2018
Domestic operations
$
(947,350
)
$
(3,227,347
)
Foreign operations
284,265
257,943
$
(663,085
)
$
(2,969,404
) </t>
  </si>
  <si>
    <t>Schedule of Provision (Benefit) for Income Taxes</t>
  </si>
  <si>
    <t xml:space="preserve">Set forth below is the provision (benefit) for income taxes for the years ended December 31:
2019
2018
Current:
Federal
$
-
$
(20,391
)
State
19,676
1,202
International
439,662
109,998
459,338
90,809
Deferred:
Federal
(164,662
)
(817,523
)
State
(57,424
)
(670,070
)
International
-
-
(222,086
)
(1,487,593
)
Total provision (benefit) for income taxes
$
237,252
$
(1,396,784
) </t>
  </si>
  <si>
    <t>Schedule of Reconciliation of Provision (Benefit) for Income Taxes Computed at Federal Statutory Rates Provision (Benefit) for Income Taxes</t>
  </si>
  <si>
    <t xml:space="preserve">The reconciliation of the provision (benefit) for income taxes computed at federal statutory rates to the provision (benefit) for income taxes for the years ended December 31, are as follows:
2019
2018
Provision at federal statutory rates (21% applied to earnings before income taxes)
$
(200,212
)
$
(623,575
)
State income taxes, net of federal benefit
38,764
(556,019
)
Other permanent items
320,208
-
Research credits
(510,568
)
(210,567
)
Transaction costs
-
126,212
Stock based compensation
(48,499
)
(472,064
)
Amortization and impairment
550,454
-
Noncontrolling interest
-
115,320
Uncertain tax positions
54,452
(10,000
)
Other
32,653
233,909
$
237,252
$
(1,396,784
) </t>
  </si>
  <si>
    <t>Schedule of Components of Deferred Taxes</t>
  </si>
  <si>
    <t>Significant components of deferred taxes as of December 31, 2019 and 2018 were as follows:
2019
2018
Deferred tax assets:
Reserves
$
21,677
$
18,877
Accrued expenses
-
284,364
Deferred compensation
66,460
217,994
Stock compensation
191,855
Deferred revenue
126,428
158,196
Inventories
182,189
158,967
Credits and loss carryforward
3,794,279
3,268,535
Total deferred tax assets before valuation allowance
4,382,888
4,106,933
Less: valuation allowance
(178,593
)
(183,048
)
Total deferred tax assets
4,204,295
3,923,885
Deferred tax liabilities:
Property and equipment
(369,004
)
(151,927
)
Intangible assets
(527,447
)
(1,009,293
)
Other
(288,021
)
(257,033
)
Total deferred tax liabilities
(1,184,472
)
(1,418,253
)
Net deferred tax assets
$
3,019,823
$
2,505,632</t>
  </si>
  <si>
    <t>Schedule of Reconciliation Beginning and Ending Amount of Unrecognized Tax Benefits</t>
  </si>
  <si>
    <t>A reconciliation of the beginning and ending amount of unrecognized tax benefits is as follows:
Unrecognized tax benefits balance at December 31, 2017
$
203,466
Gross increases for tax positions of the current year
59,318
Unrecognized tax benefits balance at December 31, 2018
262,784
Gross increases for tax positions of the current year
54,452
Unrecognized tax benefits balance at December 31, 2019
$
317,236</t>
  </si>
  <si>
    <t>Net Loss Per Share (Tables)</t>
  </si>
  <si>
    <t>Summary of Basic and Diluted Net Loss Per Share</t>
  </si>
  <si>
    <t>Basic and diluted net loss per share was calculated as follows for the years ended December 31, 2019 and 2018:
For the Year Ended December 31,
2019
2018
Basic and diluted net loss per share attributable to common stockholders:
Numerator:
Net loss attributable to common stockholders
$
(900,337
)
$
(1,136,278
)
Denominator:
Weighted average common shares outstanding - basic
15,148,613
12,586,513
Effect of dilutive securities
-
-
Weighted average common shares outstanding - diluted
15,148,613
12,586,513
Net loss per common share attributable to common stockholders:
Basic
$
(0.06
)
$
(0.09
)
Diluted
$
(0.06
)
$
(0.09
)</t>
  </si>
  <si>
    <t>Segment and Geographic Information (Tables)</t>
  </si>
  <si>
    <t>Schedule of Income (Loss) from Operations by Reporting Segments</t>
  </si>
  <si>
    <t xml:space="preserve">Segment detail for the years ended December 31, 2019 and 2018 is as follows:
For the Year Ended December 31, 2019
For the Year Ended December 31, 2018
OSS
CDI
Bressner
Total
OSS
CDI
Bressner
Total
Revenues
$
37,518,074
$
2,537,334
$
18,252,611
$
58,308,019
$
32,516,105
$
755,259
$
3,756,018
$
37,027,382
Cost of revenues
(22,799,121
)
(1,963,691
)
(14,142,944
)
(38,905,756
)
(22,148,191
)
(748,230
)
(2,796,237
)
(25,692,658
)
Gross profit
14,718,953
573,643
4,109,667
19,402,263
10,367,914
7,029
959,781
11,334,724
Gross profit %
39.2%
22.6%
22.5%
33.3%
31.9%
0.9%
25.6%
30.6%
Total operating expenses
(13,062,251
)
(3,329,176
)
(3,789,855
)
(20,181,282
)
(13,455,931
)
(324,012
)
(730,370
)
(14,510,313
)
Income (loss) from operations
$
1,656,702
$
(2,755,533
)
$
319,812
$
(779,019
)
$
(3,088,017
)
$
(316,983
)
$
229,411
$
(3,175,589
) </t>
  </si>
  <si>
    <t>The Company and Basis of Presentation - Additional Information (Details)</t>
  </si>
  <si>
    <t>Mar. 26, 2020USD ($)Installment</t>
  </si>
  <si>
    <t>Oct. 31, 2018USD ($)shares</t>
  </si>
  <si>
    <t>Oct. 31, 2018EUR (€)shares</t>
  </si>
  <si>
    <t>Aug. 31, 2018USD ($)</t>
  </si>
  <si>
    <t>Apr. 30, 2017USD ($)</t>
  </si>
  <si>
    <t>Apr. 06, 2017USD ($)</t>
  </si>
  <si>
    <t>Jun. 30, 2019USD ($)shares</t>
  </si>
  <si>
    <t>Mar. 31, 2019USD ($)</t>
  </si>
  <si>
    <t>Feb. 28, 2018USD ($)</t>
  </si>
  <si>
    <t>Jul. 31, 2017USD ($)</t>
  </si>
  <si>
    <t>Dec. 31, 2019USD ($)shares</t>
  </si>
  <si>
    <t>Dec. 31, 2018USD ($)shares</t>
  </si>
  <si>
    <t>Jun. 19, 2019USD ($)</t>
  </si>
  <si>
    <t>Mar. 20, 2019USD ($)</t>
  </si>
  <si>
    <t>Aug. 30, 2018USD ($)</t>
  </si>
  <si>
    <t>May 31, 2018USD ($)</t>
  </si>
  <si>
    <t>Organization Consolidation And Presentation Of Financial Statements [Line Items]</t>
  </si>
  <si>
    <t>Net proceeds from issuance of initial public offering</t>
  </si>
  <si>
    <t>Common stock, shares issued | shares</t>
  </si>
  <si>
    <t>Working capital</t>
  </si>
  <si>
    <t>Operating loss</t>
  </si>
  <si>
    <t>Cash flows provided by operating activities</t>
  </si>
  <si>
    <t>Capital contribution from parent</t>
  </si>
  <si>
    <t>SkyScale, LLC</t>
  </si>
  <si>
    <t>Ownership interest percentage</t>
  </si>
  <si>
    <t>50.00%</t>
  </si>
  <si>
    <t>Jacoma Investments, LLC</t>
  </si>
  <si>
    <t>Member contribution to joint venture</t>
  </si>
  <si>
    <t>Jacoma Investments, LLC | SkyScale, LLC</t>
  </si>
  <si>
    <t>Follow-on Public Offering</t>
  </si>
  <si>
    <t>Aggregate of common stock preferred stock debt securities and warrants securities</t>
  </si>
  <si>
    <t>Members of Board of Directors and Others</t>
  </si>
  <si>
    <t>Proceeds from notes payable</t>
  </si>
  <si>
    <t>Members of Board of Directors</t>
  </si>
  <si>
    <t>Funding commitments, line of credit</t>
  </si>
  <si>
    <t>Funding commitments, line of credit, borrowed</t>
  </si>
  <si>
    <t>Members of Board of Directors | Subsequent Event</t>
  </si>
  <si>
    <t>Funding commitments, line of credit, currently available</t>
  </si>
  <si>
    <t>Business acquisition date</t>
  </si>
  <si>
    <t>Aug. 31,
		2018</t>
  </si>
  <si>
    <t>Cash paid to acquire businesses</t>
  </si>
  <si>
    <t>Common stock shares issued, Value</t>
  </si>
  <si>
    <t>Percentage of shares acquired</t>
  </si>
  <si>
    <t>100.00%</t>
  </si>
  <si>
    <t>Bressner Technology | Restricted Stock</t>
  </si>
  <si>
    <t>Stock consideration | shares</t>
  </si>
  <si>
    <t>Bressner Technology GmbH</t>
  </si>
  <si>
    <t>Aryton Capital LLC | Subsequent Event</t>
  </si>
  <si>
    <t>Non-interest bearing convertible note</t>
  </si>
  <si>
    <t>Original issue discount rate</t>
  </si>
  <si>
    <t>10.00%</t>
  </si>
  <si>
    <t>Aryton Capital LLC | Subsequent Event | Tranche One</t>
  </si>
  <si>
    <t>Debt maturity term</t>
  </si>
  <si>
    <t>3 months</t>
  </si>
  <si>
    <t>Aryton Capital LLC | Subsequent Event | Tranche Two</t>
  </si>
  <si>
    <t>7 months</t>
  </si>
  <si>
    <t>Number of note repayable installments | Installment</t>
  </si>
  <si>
    <t>Technology and Software License Agreement | Western Digital</t>
  </si>
  <si>
    <t>Consideration paid for assets acquired</t>
  </si>
  <si>
    <t>Receivable for services rendered</t>
  </si>
  <si>
    <t>Servicer payments period</t>
  </si>
  <si>
    <t>3 years</t>
  </si>
  <si>
    <t>Minimum | Technology and Software License Agreement | Western Digital</t>
  </si>
  <si>
    <t>Prospective royalties payable</t>
  </si>
  <si>
    <t>Maximum</t>
  </si>
  <si>
    <t>Maximum | Technology and Software License Agreement | Western Digital</t>
  </si>
  <si>
    <t>Accounts, notes receivable and interest write-off</t>
  </si>
  <si>
    <t>Income from disposition of assets and liabilities</t>
  </si>
  <si>
    <t>Accounts, notes receivable and interest write-off offset by equipment receipt</t>
  </si>
  <si>
    <t>Reserve for future expenses on disposition</t>
  </si>
  <si>
    <t>Total charges related to dissolution</t>
  </si>
  <si>
    <t>Proceeds from closing of joint venture</t>
  </si>
  <si>
    <t>Notes receivable and interest write-off</t>
  </si>
  <si>
    <t>Unpaid invoices for services</t>
  </si>
  <si>
    <t>Reserve for future expenses for closing of business</t>
  </si>
  <si>
    <t>SkyScale, LLC | Computer Equipment</t>
  </si>
  <si>
    <t>Estimated market value assets transferred</t>
  </si>
  <si>
    <t>SkyScale, LLC | Administrative Expenses</t>
  </si>
  <si>
    <t>Interest received in joint venture</t>
  </si>
  <si>
    <t>Loaned for operations</t>
  </si>
  <si>
    <t>Interest rate</t>
  </si>
  <si>
    <t>12.00%</t>
  </si>
  <si>
    <t>Amount utilized</t>
  </si>
  <si>
    <t>The Company and Basis of Presentation - Schedule of Assets and Liabilities (Details) - Disposal Group, Not Discontinued Operations - SkyScale, LLC</t>
  </si>
  <si>
    <t>Total assets</t>
  </si>
  <si>
    <t>Members' equity</t>
  </si>
  <si>
    <t>Total liabilities and members' equity</t>
  </si>
  <si>
    <t>The Company and Basis of Presentation - Schedule of Operating Results (Details) - Disposal Group, Not Discontinued Operations - SkyScale, LLC</t>
  </si>
  <si>
    <t>Net revenue</t>
  </si>
  <si>
    <t>Gross margin</t>
  </si>
  <si>
    <t>Loss from operations</t>
  </si>
  <si>
    <t>Other (expense) income</t>
  </si>
  <si>
    <t>Significant Accounting Policies - Additional Information (Details)</t>
  </si>
  <si>
    <t>1 Months Ended</t>
  </si>
  <si>
    <t>Apr. 30, 2019USD ($)</t>
  </si>
  <si>
    <t>Dec. 31, 2019USD ($)CustomerSupplierContract$ / shares</t>
  </si>
  <si>
    <t>Dec. 31, 2018USD ($)CustomerSupplierContract$ / shares</t>
  </si>
  <si>
    <t>Dec. 31, 2019EUR (€)</t>
  </si>
  <si>
    <t>Feb. 01, 2018$ / shares</t>
  </si>
  <si>
    <t>Significant Accounting Policies [Line Items]</t>
  </si>
  <si>
    <t>Maximum basic deposit coverage per owner</t>
  </si>
  <si>
    <t>Maximum basic securities coverage per owner</t>
  </si>
  <si>
    <t>Aggregate amount of deposits coverage in excess of insurance limits</t>
  </si>
  <si>
    <t>Allowance for doubtful accounts receivable</t>
  </si>
  <si>
    <t>Unbilled receivables</t>
  </si>
  <si>
    <t>Goodwill impairment</t>
  </si>
  <si>
    <t>Impairment of intangible and long-lived assets</t>
  </si>
  <si>
    <t>Amount of warranties sold</t>
  </si>
  <si>
    <t>Deferred revenue</t>
  </si>
  <si>
    <t>Customers extended warranties, description</t>
  </si>
  <si>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si>
  <si>
    <t>Term of customers product warranty</t>
  </si>
  <si>
    <t>1 year</t>
  </si>
  <si>
    <t>Deferred revenue revenue to be recognize</t>
  </si>
  <si>
    <t>Unearned revenue recognition period</t>
  </si>
  <si>
    <t>2020 through 2024</t>
  </si>
  <si>
    <t>Purchase price allocation period</t>
  </si>
  <si>
    <t>Advertising costs</t>
  </si>
  <si>
    <t>Corporate tax rate</t>
  </si>
  <si>
    <t>21.00%</t>
  </si>
  <si>
    <t>Common stock, par value | $ / shares</t>
  </si>
  <si>
    <t>Series A Convertible Preferred Stock</t>
  </si>
  <si>
    <t>Series B Convertible Preferred Stock</t>
  </si>
  <si>
    <t>Series C Convertible Preferred Stock</t>
  </si>
  <si>
    <t>Fixed Price Contractual</t>
  </si>
  <si>
    <t>Product Warranty</t>
  </si>
  <si>
    <t>Revenue recognized</t>
  </si>
  <si>
    <t>Vendor Managed Inventory Program Agreements</t>
  </si>
  <si>
    <t>Product sold but held in inventory</t>
  </si>
  <si>
    <t>Minimum</t>
  </si>
  <si>
    <t>Estimated useful lives</t>
  </si>
  <si>
    <t>2 years</t>
  </si>
  <si>
    <t>Contracts with customers payment terms</t>
  </si>
  <si>
    <t>30 days</t>
  </si>
  <si>
    <t>Term of customers product extended warranty</t>
  </si>
  <si>
    <t>7 years</t>
  </si>
  <si>
    <t>60 days</t>
  </si>
  <si>
    <t>5 years</t>
  </si>
  <si>
    <t>Percentage of uncertain income tax positions not recognized</t>
  </si>
  <si>
    <t>Sales Revenue, Net | Customer Concentration Risk</t>
  </si>
  <si>
    <t>Concentration risk, number of customers | Customer</t>
  </si>
  <si>
    <t>Concentration risk, percentage</t>
  </si>
  <si>
    <t>41.00%</t>
  </si>
  <si>
    <t>53.00%</t>
  </si>
  <si>
    <t>Cost of Goods, Total | Supplier Concentration Risk</t>
  </si>
  <si>
    <t>11.00%</t>
  </si>
  <si>
    <t>37.00%</t>
  </si>
  <si>
    <t>Concentration risk, number of suppliers | Supplier</t>
  </si>
  <si>
    <t>Net Trade Accounts Receivable | Customer Concentration Risk</t>
  </si>
  <si>
    <t>72.00%</t>
  </si>
  <si>
    <t>60.00%</t>
  </si>
  <si>
    <t>Bressner</t>
  </si>
  <si>
    <t>Maximum basic deposit coverage per owner | €</t>
  </si>
  <si>
    <t>Bressner | Designated as Hedging Instrument</t>
  </si>
  <si>
    <t>Number of foreign exchange contracts | Contract</t>
  </si>
  <si>
    <t>Significant Accounting Policies - Additional Information (Details 1) - Fixed Fee Contract - Revenue, Remaining Performance Obligation, Expected Timing of Satisfaction, Start Date: 2020-01-01</t>
  </si>
  <si>
    <t>Remaining performance obligation expected to be recognized</t>
  </si>
  <si>
    <t>Period of remaining performance obligation expected to be recognized</t>
  </si>
  <si>
    <t>24 months</t>
  </si>
  <si>
    <t>Significant Accounting Policies - Schedule of Operating Segment Revenues Disaggregated by Primary Geographic Market Based on Customer's Geographic Location (Details) - USD ($)</t>
  </si>
  <si>
    <t>Disaggregation Of Revenue [Line Items]</t>
  </si>
  <si>
    <t>Operating segment revenues</t>
  </si>
  <si>
    <t>Customized Computers and Flash Arrays</t>
  </si>
  <si>
    <t>In-flight Entertainment &amp; Connectivity</t>
  </si>
  <si>
    <t>Value-added Reseller with Minimal Customization</t>
  </si>
  <si>
    <t>Domestic</t>
  </si>
  <si>
    <t>Domestic | Customized Computers and Flash Arrays</t>
  </si>
  <si>
    <t>Domestic | In-flight Entertainment &amp; Connectivity</t>
  </si>
  <si>
    <t>Domestic | Value-added Reseller with Minimal Customization</t>
  </si>
  <si>
    <t>International</t>
  </si>
  <si>
    <t>International | Customized Computers and Flash Arrays</t>
  </si>
  <si>
    <t>International | In-flight Entertainment &amp; Connectivity</t>
  </si>
  <si>
    <t>International | Value-added Reseller with Minimal Customization</t>
  </si>
  <si>
    <t>Acquisitions - Additional Information (Details)</t>
  </si>
  <si>
    <t>Oct. 31, 2018USD ($)yr$ / sharesshares</t>
  </si>
  <si>
    <t>Oct. 31, 2018EUR (€)yrshares</t>
  </si>
  <si>
    <t>Aug. 31, 2018USD ($)yr$ / sharesshares</t>
  </si>
  <si>
    <t>Business Acquisition [Line Items]</t>
  </si>
  <si>
    <t>Amortization expense</t>
  </si>
  <si>
    <t>Common stock shares issued | shares</t>
  </si>
  <si>
    <t>Share price | $ / shares</t>
  </si>
  <si>
    <t>Identified intangible assets</t>
  </si>
  <si>
    <t>Acquisition related accounting and legal fees incurred</t>
  </si>
  <si>
    <t>Concept Development Inc. | Maximum</t>
  </si>
  <si>
    <t>Concept Development Inc. | Discount Rate</t>
  </si>
  <si>
    <t>Business combination fair value assumption equity interest measurement input</t>
  </si>
  <si>
    <t>Concept Development Inc. | Lack of Marketability</t>
  </si>
  <si>
    <t>Business combination fair value assumption equity interest measurement input | yr</t>
  </si>
  <si>
    <t>Bressner Technology | Discount Rate</t>
  </si>
  <si>
    <t>Bressner Technology | Lack of Marketability</t>
  </si>
  <si>
    <t>Acquisitions - Summary of Final Allocation of Total Consideration to the Acquired Net Assets (Details) - USD ($)</t>
  </si>
  <si>
    <t>Apr. 30, 2019</t>
  </si>
  <si>
    <t>Oct. 31, 2018</t>
  </si>
  <si>
    <t>Aug. 31, 2018</t>
  </si>
  <si>
    <t>Cash</t>
  </si>
  <si>
    <t>Prepaid expenses</t>
  </si>
  <si>
    <t>Property and equipment</t>
  </si>
  <si>
    <t>Intangibles</t>
  </si>
  <si>
    <t>Accrued expenses</t>
  </si>
  <si>
    <t>Deferred income taxes</t>
  </si>
  <si>
    <t>Other accrued liabilities</t>
  </si>
  <si>
    <t>Working capital loan</t>
  </si>
  <si>
    <t>Total fair value excluding goodwill</t>
  </si>
  <si>
    <t>Total consideration</t>
  </si>
  <si>
    <t>Concept Development Inc. | Customer Lists and Relationships</t>
  </si>
  <si>
    <t>Concept Development Inc. | Trade Name</t>
  </si>
  <si>
    <t>Concept Development Inc. | Non-Compete</t>
  </si>
  <si>
    <t>Prepaid expenses and deposits</t>
  </si>
  <si>
    <t>Accounts payable and accrued expenses</t>
  </si>
  <si>
    <t>Notes payable</t>
  </si>
  <si>
    <t>Bressner Technology | Customer Lists and Relationships</t>
  </si>
  <si>
    <t>Bressner Technology | Trade Name</t>
  </si>
  <si>
    <t>Bressner Technology | Non-Compete</t>
  </si>
  <si>
    <t>Acquisitions - Schedule of Change in Identified Intangible Assets (Details) - Concept Development Inc. - USD ($)</t>
  </si>
  <si>
    <t>Identified intangible assets, change</t>
  </si>
  <si>
    <t>Customer Lists and Relationships</t>
  </si>
  <si>
    <t>Trade Name</t>
  </si>
  <si>
    <t>Non-Compete</t>
  </si>
  <si>
    <t>Acquisitions - Schedule of Definite Lived Intangible Assets (Details) - USD ($)</t>
  </si>
  <si>
    <t>Definite lived intangible assets, Gross</t>
  </si>
  <si>
    <t>Definite lived intangible assets, Accumulated Amortization</t>
  </si>
  <si>
    <t>Definite lived intangible assets, Net</t>
  </si>
  <si>
    <t>Customer Lists and Relationships | Minimum</t>
  </si>
  <si>
    <t>Definite lived intangible assets, Expected Life</t>
  </si>
  <si>
    <t>36 months</t>
  </si>
  <si>
    <t>Definite lived intangible assets, Remaining Months</t>
  </si>
  <si>
    <t>22 months</t>
  </si>
  <si>
    <t>Customer Lists and Relationships | Maximum</t>
  </si>
  <si>
    <t>60 months</t>
  </si>
  <si>
    <t>44 months</t>
  </si>
  <si>
    <t>56 months</t>
  </si>
  <si>
    <t>Drawings and Technology</t>
  </si>
  <si>
    <t>0 days</t>
  </si>
  <si>
    <t>Trade name, Trademarks &amp; other</t>
  </si>
  <si>
    <t>Trade name, Trademarks &amp; other | Minimum</t>
  </si>
  <si>
    <t>8 months</t>
  </si>
  <si>
    <t>Trade name, Trademarks &amp; other | Maximum</t>
  </si>
  <si>
    <t>34 months</t>
  </si>
  <si>
    <t>Non-Compete | Minimum</t>
  </si>
  <si>
    <t>32 months</t>
  </si>
  <si>
    <t>Non-Compete | Maximum</t>
  </si>
  <si>
    <t>Acquisitions - Schedule of Amortization Expense of Definite Lived Intangible Assets (Details) - USD ($)</t>
  </si>
  <si>
    <t>2020</t>
  </si>
  <si>
    <t>2021</t>
  </si>
  <si>
    <t>2022</t>
  </si>
  <si>
    <t>2023</t>
  </si>
  <si>
    <t>Acquisitions - Schedule of Unaudited Consolidated Pro Forma Information (Details) - USD ($)</t>
  </si>
  <si>
    <t>Acquisition-related pro forma net loss per share attributable to common stockholders</t>
  </si>
  <si>
    <t>Accounts Receivable - Schedule of Accounts Receivable, Net (Details) - USD ($)</t>
  </si>
  <si>
    <t>Accounts Notes And Loans Receivable [Line Items]</t>
  </si>
  <si>
    <t>Accounts receivable gross</t>
  </si>
  <si>
    <t>Less: allowance for doubtful accounts</t>
  </si>
  <si>
    <t>Accounts receivable, total</t>
  </si>
  <si>
    <t>Unbilled Receivables</t>
  </si>
  <si>
    <t>Accounts Receivable - Additional Information (Details) - USD ($)</t>
  </si>
  <si>
    <t>Provision for bad debt expense</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Property plant and equipment, net excluding construction in progress and software implementation</t>
  </si>
  <si>
    <t>Computers and Computer Equipment</t>
  </si>
  <si>
    <t>Furniture and Office Equipment</t>
  </si>
  <si>
    <t>Manufacturing Equipment and Engineering Tools</t>
  </si>
  <si>
    <t>Leasehold Improvements</t>
  </si>
  <si>
    <t>Software Implementation</t>
  </si>
  <si>
    <t>Facilities</t>
  </si>
  <si>
    <t>Construction in progress</t>
  </si>
  <si>
    <t>ERP</t>
  </si>
  <si>
    <t>Software implementation in progres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Sep. 30, 2019USD ($)</t>
  </si>
  <si>
    <t>Sep. 30, 2019EUR (€)</t>
  </si>
  <si>
    <t>Jun. 30, 2019USD ($)</t>
  </si>
  <si>
    <t>Jun. 30, 2019EUR (€)</t>
  </si>
  <si>
    <t>Apr. 30, 2019USD ($)Individual$ / sharesshares</t>
  </si>
  <si>
    <t>Apr. 30, 2019EUR (€)Individual</t>
  </si>
  <si>
    <t>Sep. 30, 2017USD ($)</t>
  </si>
  <si>
    <t>Sep. 30, 2017EUR (€)</t>
  </si>
  <si>
    <t>Dec. 31, 2019USD ($)LineofCreditTermLoan$ / shares</t>
  </si>
  <si>
    <t>Dec. 31, 2018USD ($)LineofCredit</t>
  </si>
  <si>
    <t>Dec. 31, 2019EUR (€)LineofCreditTermLoan</t>
  </si>
  <si>
    <t>Apr. 30, 2019EUR (€)shares</t>
  </si>
  <si>
    <t>Dec. 31, 2018EUR (€)LineofCredit</t>
  </si>
  <si>
    <t>Debt Instrument [Line Items]</t>
  </si>
  <si>
    <t>Debt discount amortization | $</t>
  </si>
  <si>
    <t>Warrants</t>
  </si>
  <si>
    <t>Warrants exercise price</t>
  </si>
  <si>
    <t>Fair value assumptions</t>
  </si>
  <si>
    <t>April 2019 Related Party Notes</t>
  </si>
  <si>
    <t>Debt instrument, face amount | $</t>
  </si>
  <si>
    <t>Number of individuals | Individual</t>
  </si>
  <si>
    <t>Term of loan agreement</t>
  </si>
  <si>
    <t>Debt instrument, accrued interest rate</t>
  </si>
  <si>
    <t>9.50%</t>
  </si>
  <si>
    <t>Debt instrument, monthly / quarterly principal and interest payments | $</t>
  </si>
  <si>
    <t>Warrants to purchase common stock percentage equal to original principal</t>
  </si>
  <si>
    <t>Warrants to purchase common stock | shares</t>
  </si>
  <si>
    <t>Estimated fair value of each warrants</t>
  </si>
  <si>
    <t>April 2019 Related Party Notes | Exercise Price</t>
  </si>
  <si>
    <t>April 2019 Related Party Notes | Warrants</t>
  </si>
  <si>
    <t>Fair value of the warrant issued | $</t>
  </si>
  <si>
    <t>April 2019 Related Party Notes | Warrants | Exercise Price</t>
  </si>
  <si>
    <t>April 2019 Related Party Notes | Warrants | Contractual Term</t>
  </si>
  <si>
    <t>April 2019 Related Party Notes | Warrants | Volatility Rate</t>
  </si>
  <si>
    <t>April 2019 Related Party Notes | Warrants | Dividend Rate</t>
  </si>
  <si>
    <t>April 2019 Related Party Notes | Warrants | Risk-free Interest Rate</t>
  </si>
  <si>
    <t>Number of term loans outstanding | TermLoan</t>
  </si>
  <si>
    <t>Bressner Technology GmbH | Term Loans</t>
  </si>
  <si>
    <t>Total balance outstanding</t>
  </si>
  <si>
    <t>Bressner Technology GmbH | Note Payable Maturing on January 31, 2020</t>
  </si>
  <si>
    <t>Debt instrument, face amount</t>
  </si>
  <si>
    <t>2.125%</t>
  </si>
  <si>
    <t>Debt instrument, monthly / quarterly principal and interest payments</t>
  </si>
  <si>
    <t>Debt instrument, maturity date</t>
  </si>
  <si>
    <t>Jan. 31,
		2020</t>
  </si>
  <si>
    <t>Bressner Technology GmbH | Note Payable Maturing on March 30, 2021</t>
  </si>
  <si>
    <t>2.25%</t>
  </si>
  <si>
    <t>Mar. 30,
		2021</t>
  </si>
  <si>
    <t>Bressner Technology GmbH | Note Payable Maturing on June 25, 2020</t>
  </si>
  <si>
    <t>1.70%</t>
  </si>
  <si>
    <t>Jun. 25,
		2020</t>
  </si>
  <si>
    <t>Bressner Technology GmbH | Note Payable Maturing on March 24, 2020</t>
  </si>
  <si>
    <t>1.65%</t>
  </si>
  <si>
    <t>Mar. 24,
		2020</t>
  </si>
  <si>
    <t>Debt instrument, extended term</t>
  </si>
  <si>
    <t>German Institutions | Revolving Credit Facility | Bressner Technology GmbH</t>
  </si>
  <si>
    <t>Number of lines of credit | LineofCredit</t>
  </si>
  <si>
    <t>Line of credit facility, maximum borrowing capacity</t>
  </si>
  <si>
    <t>Total outstanding balance</t>
  </si>
  <si>
    <t>Minimum | German Institutions | Revolving Credit Facility | Bressner Technology GmbH</t>
  </si>
  <si>
    <t>Line of credit current rate</t>
  </si>
  <si>
    <t>3.75%</t>
  </si>
  <si>
    <t>Maximum | German Institutions | Revolving Credit Facility | Bressner Technology GmbH</t>
  </si>
  <si>
    <t>7.99%</t>
  </si>
  <si>
    <t>Debt - Schedule of Total Future Payments under Notes Payable and Related Party Notes Payable (Details) - USD ($)</t>
  </si>
  <si>
    <t>Total minimum payments</t>
  </si>
  <si>
    <t>Current portion of notes payable</t>
  </si>
  <si>
    <t>Notes payable, net of current portion</t>
  </si>
  <si>
    <t>Third Parties</t>
  </si>
  <si>
    <t>Foreign</t>
  </si>
  <si>
    <t>Stockholders' Equity - Additional Information (Details) - USD ($)</t>
  </si>
  <si>
    <t>Feb. 09, 2018</t>
  </si>
  <si>
    <t>Feb. 05, 2018</t>
  </si>
  <si>
    <t>Dec. 13, 2017</t>
  </si>
  <si>
    <t>Oct. 10, 2017</t>
  </si>
  <si>
    <t>Jun. 30, 2019</t>
  </si>
  <si>
    <t>Dec. 31, 2015</t>
  </si>
  <si>
    <t>Dec. 31, 2011</t>
  </si>
  <si>
    <t>Nov. 30, 2008</t>
  </si>
  <si>
    <t>Feb. 01, 2018</t>
  </si>
  <si>
    <t>Dec. 18, 2017</t>
  </si>
  <si>
    <t>Class Of Stock [Line Items]</t>
  </si>
  <si>
    <t>Preferred stock, shares authorized</t>
  </si>
  <si>
    <t>Preferred stock, conversion basis</t>
  </si>
  <si>
    <t>one-for-one basis</t>
  </si>
  <si>
    <t>Common stock voting rights</t>
  </si>
  <si>
    <t>one vote for each share</t>
  </si>
  <si>
    <t>Gross proceeds from issuance of common stock</t>
  </si>
  <si>
    <t>Fair value of warrants</t>
  </si>
  <si>
    <t>Preferred stock, shares outstanding</t>
  </si>
  <si>
    <t>Description of preferred shares convertible terms</t>
  </si>
  <si>
    <t>Series A Preferred Stock, Series B Preferred Stock, and Series C Preferred Stock (“Preferred Shares”) were convertible at any time at the option of the holder into one share of common stock.</t>
  </si>
  <si>
    <t>Preferred stock, par value</t>
  </si>
  <si>
    <t>Preferred stock, no par value</t>
  </si>
  <si>
    <t>Unvested common stock options, net of estimated forfeitures</t>
  </si>
  <si>
    <t>Unearned stock-based compensation expected to be recognized</t>
  </si>
  <si>
    <t>1 year 6 months 3 days</t>
  </si>
  <si>
    <t>Warrants to purchase common stock</t>
  </si>
  <si>
    <t>Options expiration period date of grant</t>
  </si>
  <si>
    <t>10 years</t>
  </si>
  <si>
    <t>Proceeds from convertible preferred stock to common stock</t>
  </si>
  <si>
    <t>Fair market value of common stock on date of grant</t>
  </si>
  <si>
    <t>110.00%</t>
  </si>
  <si>
    <t>Cashless Exercise of Stock Options</t>
  </si>
  <si>
    <t>Number of common stock issued</t>
  </si>
  <si>
    <t>Restricted Stock Units (RSUs)</t>
  </si>
  <si>
    <t>Stock Options</t>
  </si>
  <si>
    <t>Common Stock | Maximum | 2017 Equity Incentive Plan</t>
  </si>
  <si>
    <t>Number of shares issued</t>
  </si>
  <si>
    <t>Common Stock | 2000 Plan</t>
  </si>
  <si>
    <t>Number of shares granted</t>
  </si>
  <si>
    <t>Common Stock | 2011 Plan</t>
  </si>
  <si>
    <t>Shares available for grant</t>
  </si>
  <si>
    <t>Common Stock | 2011 Plan | Maximum</t>
  </si>
  <si>
    <t>Common Stock | 2015 Plan</t>
  </si>
  <si>
    <t>Common Stock | 2015 Plan | Maximum</t>
  </si>
  <si>
    <t>Common Stock | Board of Directors | 2011 Plan</t>
  </si>
  <si>
    <t>Stock options, termination date</t>
  </si>
  <si>
    <t>Oct. 10,
		2017</t>
  </si>
  <si>
    <t>Common Stock | Board of Directors | 2015 Plan</t>
  </si>
  <si>
    <t>Fair value of warrants, volatility rate</t>
  </si>
  <si>
    <t>42.70%</t>
  </si>
  <si>
    <t>Fair value of warrants, dividend rate</t>
  </si>
  <si>
    <t>0.00%</t>
  </si>
  <si>
    <t>Fair value of warrants, risk-free interest rate</t>
  </si>
  <si>
    <t>2.72%</t>
  </si>
  <si>
    <t>Warrants | April 2019 Related Party Notes | Exercise Price</t>
  </si>
  <si>
    <t>Initial Public Offering | Under Writers</t>
  </si>
  <si>
    <t>Initial Public Offering | Common Stock</t>
  </si>
  <si>
    <t>Share price</t>
  </si>
  <si>
    <t>Net proceeds from issuance of common stock</t>
  </si>
  <si>
    <t>Underwriting discounts and commissions</t>
  </si>
  <si>
    <t>Underwriter offering-related transaction costs</t>
  </si>
  <si>
    <t>Accounting, legal and other fees and costs</t>
  </si>
  <si>
    <t>Warrant expense</t>
  </si>
  <si>
    <t>Over-allotment Option | Common Stock</t>
  </si>
  <si>
    <t>Over-allotment Option | Common Stock | Under Writers</t>
  </si>
  <si>
    <t>Over allotment option to purchase additional shares</t>
  </si>
  <si>
    <t>Over-allotment Option | Common Stock | CEO's Family Trust</t>
  </si>
  <si>
    <t>Preferred stock, liquidation preference per share</t>
  </si>
  <si>
    <t>Series A, Series B, and Series C, Preferred Stock</t>
  </si>
  <si>
    <t>Stock split, conversion ratio</t>
  </si>
  <si>
    <t>Stockholders' Equity - Summary of Stock Option Activity (Details) - Stock Options - USD ($)</t>
  </si>
  <si>
    <t>Dec. 31, 2017</t>
  </si>
  <si>
    <t>Share Based Compensation Arrangement By Share Based Payment Award [Line Items]</t>
  </si>
  <si>
    <t>Number of Shares, Outstanding beginning balance</t>
  </si>
  <si>
    <t>Number of Shares, Granted</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Forfeited / Cancell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4 years 10 months 2 days</t>
  </si>
  <si>
    <t>4 years 29 days</t>
  </si>
  <si>
    <t>5 years 18 days</t>
  </si>
  <si>
    <t>Weighted Average Remaining Contractual Life (in years), Exercisable balance</t>
  </si>
  <si>
    <t>4 years 4 months 24 days</t>
  </si>
  <si>
    <t>Weighted Average Remaining Contractual Life (in years), Vested and expected to vest balance</t>
  </si>
  <si>
    <t>4 years 9 months 29 days</t>
  </si>
  <si>
    <t>Aggregate Intrinsic Value, Outstanding balance</t>
  </si>
  <si>
    <t>Aggregate Intrinsic Value, Exercisable balance</t>
  </si>
  <si>
    <t>Aggregate Intrinsic Value, Vested and expected to vest balance</t>
  </si>
  <si>
    <t>Stockholders' Equity - Summary of Common Stock Options Outstanding (Details)</t>
  </si>
  <si>
    <t>Dec. 31, 2019$ / sharesshares</t>
  </si>
  <si>
    <t>Number of Shares Outstanding | shares</t>
  </si>
  <si>
    <t>Number of Shares Exercisable | shares</t>
  </si>
  <si>
    <t>2000 Plan</t>
  </si>
  <si>
    <t>Exercise Price Range</t>
  </si>
  <si>
    <t>2011 Plan</t>
  </si>
  <si>
    <t>Exercise Price Range, Lower Limit</t>
  </si>
  <si>
    <t>Exercise Price Range, Upper Limit</t>
  </si>
  <si>
    <t>Weighted Average Remaining Contractual Life (in Years)</t>
  </si>
  <si>
    <t>2 years 11 months 1 day</t>
  </si>
  <si>
    <t>Weighted Average Exercise Price</t>
  </si>
  <si>
    <t>2015 Plan</t>
  </si>
  <si>
    <t>6 years 5 months 1 day</t>
  </si>
  <si>
    <t>6 years 3 months 21 days</t>
  </si>
  <si>
    <t>2017 Equity Incentive Plan</t>
  </si>
  <si>
    <t>8 years 9 months 7 days</t>
  </si>
  <si>
    <t>8 years 7 months 2 days</t>
  </si>
  <si>
    <t>Stockholders' Equity - Schedule of Assumption to Calculate Weighted Average Grant Date Fair Value of Options Grant (Details) - Common Stock - USD ($)</t>
  </si>
  <si>
    <t>Expected volatility, minimum</t>
  </si>
  <si>
    <t>43.70%</t>
  </si>
  <si>
    <t>45.90%</t>
  </si>
  <si>
    <t>Expected volatility, maximum</t>
  </si>
  <si>
    <t>44.40%</t>
  </si>
  <si>
    <t>47.00%</t>
  </si>
  <si>
    <t>Risk-free interest rate, minimum</t>
  </si>
  <si>
    <t>2.30%</t>
  </si>
  <si>
    <t>2.70%</t>
  </si>
  <si>
    <t>Risk-free interest rate, maximum</t>
  </si>
  <si>
    <t>2.49%</t>
  </si>
  <si>
    <t>3.00%</t>
  </si>
  <si>
    <t>Weighted average grant date fair value per share</t>
  </si>
  <si>
    <t>Grant date fair value of options vested</t>
  </si>
  <si>
    <t>Intrinsic value of options exercised</t>
  </si>
  <si>
    <t>Expected term (in years)</t>
  </si>
  <si>
    <t>4 years 7 months 6 days</t>
  </si>
  <si>
    <t>5 years 4 months 24 days</t>
  </si>
  <si>
    <t>5 years 10 months 24 days</t>
  </si>
  <si>
    <t>Stockholders' Equity - Summary of Restricted Stock Unit Activity (Details) - Restricted Stock Units (RSUs) - $ / shares</t>
  </si>
  <si>
    <t>Number of shares, Vested</t>
  </si>
  <si>
    <t>Number of Shares, Cancelled</t>
  </si>
  <si>
    <t>Weighted Average Grant Date Fair Value, Granted</t>
  </si>
  <si>
    <t>Weighted Average Grant Date Fair Value, Vested</t>
  </si>
  <si>
    <t>Weighted Average Grant Date Fair Value, Cancelled</t>
  </si>
  <si>
    <t>Weighted Average Grant Date Fair Value / Exercise Price, Outstanding ending balance</t>
  </si>
  <si>
    <t>Stockholders' Equity - Summary of Stock-Based Compensation Expense (Details) - USD ($)</t>
  </si>
  <si>
    <t>General and Administrative</t>
  </si>
  <si>
    <t>Production</t>
  </si>
  <si>
    <t>Marketing and Selling</t>
  </si>
  <si>
    <t>Research and Development</t>
  </si>
  <si>
    <t>Stockholders' Equity - Schedule of Warrant Activity (Details) - Warrants - $ / shares</t>
  </si>
  <si>
    <t>Number of Shares, Beginning Warrants outstanding</t>
  </si>
  <si>
    <t>Number of Shares, Warrants granted</t>
  </si>
  <si>
    <t>Number of Shares, Warrants exercised</t>
  </si>
  <si>
    <t>Number of Shares, Ending Warrants outstanding</t>
  </si>
  <si>
    <t>Weighted Average Grant Date Fair Value / Exercise Price, Outstanding beginning balance</t>
  </si>
  <si>
    <t>Weighted Average Exercise Price, Warrant granted</t>
  </si>
  <si>
    <t>Weighted Average Exercise Price, Warrant exercised</t>
  </si>
  <si>
    <t>Employee Benefit Plan - Additional Information (Details) - USD ($)</t>
  </si>
  <si>
    <t>Defined contribution plan name</t>
  </si>
  <si>
    <t>401(k)</t>
  </si>
  <si>
    <t>Employee pre-tax earnings</t>
  </si>
  <si>
    <t>20.00%</t>
  </si>
  <si>
    <t>Maximum pretax contribution per employee</t>
  </si>
  <si>
    <t>Defined contribution plan, employer matching contribution, percent</t>
  </si>
  <si>
    <t>5.00%</t>
  </si>
  <si>
    <t>Contributions made by company</t>
  </si>
  <si>
    <t>Commitments and Contingencies - Additional Information (Details)</t>
  </si>
  <si>
    <t>Dec. 31, 2019USD ($)ft²</t>
  </si>
  <si>
    <t>Operating Leased Assets [Line Items]</t>
  </si>
  <si>
    <t>Operating lease, rent expense | $</t>
  </si>
  <si>
    <t>Offices, Manufacturing and Warehouse Facility | Bressner Technology</t>
  </si>
  <si>
    <t>Operating lease, area</t>
  </si>
  <si>
    <t>Offices, Manufacturing and Warehouse Facility | Escondido, California</t>
  </si>
  <si>
    <t>Operating lease renewal period</t>
  </si>
  <si>
    <t>2018-08</t>
  </si>
  <si>
    <t>Operating lease, expiration date</t>
  </si>
  <si>
    <t>Aug. 31,
		2024</t>
  </si>
  <si>
    <t>Offices, Manufacturing and Warehouse Facility | Salt Lake City, Utah</t>
  </si>
  <si>
    <t>Offices, Manufacturing and Warehouse Facility | Irvine, California | CDI</t>
  </si>
  <si>
    <t>Jun. 30,
		2021</t>
  </si>
  <si>
    <t>Commitments and Contingencies - Schedule of Future Minimum Rental Commitments Under Operating Leases (Details)</t>
  </si>
  <si>
    <t>2024</t>
  </si>
  <si>
    <t>Total minimum lease payments</t>
  </si>
  <si>
    <t>Related Party Transactions - Additional Information (Details) - USD ($)</t>
  </si>
  <si>
    <t>Aug. 01, 2016</t>
  </si>
  <si>
    <t>Related Party Transaction [Line Items]</t>
  </si>
  <si>
    <t>Interest expense on all the related party</t>
  </si>
  <si>
    <t>Former Chief Executive Officer of Magma</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Members of Board of Directors | Credit Facility [Member]</t>
  </si>
  <si>
    <t>Other Shareholders | Credit Facility [Member]</t>
  </si>
  <si>
    <t>Members of Board of Directors and Other Shareholders [Member] | Credit Facility [Member]</t>
  </si>
  <si>
    <t>Members of Board of Directors and Other Shareholders [Member] | Credit Facility [Member] | Warrants</t>
  </si>
  <si>
    <t>Fair value of the warrant issued</t>
  </si>
  <si>
    <t>Board of Directors</t>
  </si>
  <si>
    <t>Board of directors fees including stock-based Compensation</t>
  </si>
  <si>
    <t>Related Law Firm | General and Administrative</t>
  </si>
  <si>
    <t>Legal Fees</t>
  </si>
  <si>
    <t>IT Network Support Firm | General and Administrative</t>
  </si>
  <si>
    <t>Fees paid</t>
  </si>
  <si>
    <t>Income Taxes - Schedule of Pre-tax Income (Loss) (Details) - USD ($)</t>
  </si>
  <si>
    <t>Domestic operations</t>
  </si>
  <si>
    <t>Foreign operations</t>
  </si>
  <si>
    <t>Pre-tax income (loss)</t>
  </si>
  <si>
    <t>Income Taxes - Schedule of Provision (Benefit) for Income Taxes (Details) - USD ($)</t>
  </si>
  <si>
    <t>Current:</t>
  </si>
  <si>
    <t>Federal</t>
  </si>
  <si>
    <t>State</t>
  </si>
  <si>
    <t>Current income tax expense (benefit)</t>
  </si>
  <si>
    <t>Deferred:</t>
  </si>
  <si>
    <t>Deferred income tax expense (benefit)</t>
  </si>
  <si>
    <t>Total provision (benefit) for income taxes</t>
  </si>
  <si>
    <t>Income Taxes - Schedule of Reconciliation of Provision (Benefit) for Income Taxes Computed at Federal Statutory Rates Provision (Benefit) for Income Taxes (Details) - USD ($)</t>
  </si>
  <si>
    <t>Provision at federal statutory rates (21% applied to earnings before income taxes)</t>
  </si>
  <si>
    <t>State income taxes, net of federal benefit</t>
  </si>
  <si>
    <t>Other permanent items</t>
  </si>
  <si>
    <t>Research credits</t>
  </si>
  <si>
    <t>Transaction costs</t>
  </si>
  <si>
    <t>Stock based compensation</t>
  </si>
  <si>
    <t>Amortization and impairment</t>
  </si>
  <si>
    <t>Uncertain tax positions</t>
  </si>
  <si>
    <t>Other</t>
  </si>
  <si>
    <t>Income Taxes - Schedule of Reconciliation of Provision (Benefit) for Income Taxes Computed at Federal Statutory Rates Provision (Benefit) for Income Taxes (Parenthetical) (Details)</t>
  </si>
  <si>
    <t>Income Taxes - Schedule of Components of Deferred Taxes (Details) - USD ($)</t>
  </si>
  <si>
    <t>Deferred tax assets:</t>
  </si>
  <si>
    <t>Reserves</t>
  </si>
  <si>
    <t>Deferred compensation</t>
  </si>
  <si>
    <t>Stock compensation</t>
  </si>
  <si>
    <t>Credits and loss carryforward</t>
  </si>
  <si>
    <t>Total deferred tax assets before valuation allowance</t>
  </si>
  <si>
    <t>Less: valuation allowance</t>
  </si>
  <si>
    <t>Total deferred tax assets</t>
  </si>
  <si>
    <t>Deferred tax liabilities:</t>
  </si>
  <si>
    <t>Intangible assets</t>
  </si>
  <si>
    <t>Total deferred tax liabilities</t>
  </si>
  <si>
    <t>Net deferred tax assets</t>
  </si>
  <si>
    <t>Income Taxes - Additional Information (Details) - USD ($)</t>
  </si>
  <si>
    <t>Operating Loss Carryforwards [Line Items]</t>
  </si>
  <si>
    <t>Unrecognized tax benefits</t>
  </si>
  <si>
    <t>Operating loss carryforwards</t>
  </si>
  <si>
    <t>Percentage of taxable income for offsetting operating loss carryforwards</t>
  </si>
  <si>
    <t>80.00%</t>
  </si>
  <si>
    <t>Tax credit carryforwards</t>
  </si>
  <si>
    <t>Tax credit carry forward expiration year</t>
  </si>
  <si>
    <t>2026</t>
  </si>
  <si>
    <t>Federal | Accrued Expenses</t>
  </si>
  <si>
    <t>Income Taxes - Schedule of Reconciliation Beginning and Ending Amount of Unrecognized Tax Benefits (Details) - USD ($)</t>
  </si>
  <si>
    <t>Unrecognized tax benefits balance at beginning of period</t>
  </si>
  <si>
    <t>Gross increases for tax positions of the current year</t>
  </si>
  <si>
    <t>Unrecognized tax benefits balance at end of period</t>
  </si>
  <si>
    <t>Net Loss Per Share - Summary of Basic and Diluted Net Loss Per Share (Details) - USD ($)</t>
  </si>
  <si>
    <t>Numerator:</t>
  </si>
  <si>
    <t>Denominator:</t>
  </si>
  <si>
    <t>Weighted average common shares outstanding - basic</t>
  </si>
  <si>
    <t>Weighted average common shares outstanding - diluted</t>
  </si>
  <si>
    <t>Net loss per common share attributable to common stockholders:</t>
  </si>
  <si>
    <t>Segment and Geographic Information - Additional Information (Details)</t>
  </si>
  <si>
    <t>Dec. 31, 2019USD ($)Segment</t>
  </si>
  <si>
    <t>Segment Reporting Reconciling Item For Operating Profit Loss From Segment To Consolidated [Line Items]</t>
  </si>
  <si>
    <t>Number of Reportable Segments | Segment</t>
  </si>
  <si>
    <t>Germany</t>
  </si>
  <si>
    <t>Exception of Long-Lived Assets | $</t>
  </si>
  <si>
    <t>Revenue | Customer Concentration Risk</t>
  </si>
  <si>
    <t>Revenue | Customer Concentration Risk | International</t>
  </si>
  <si>
    <t>62.00%</t>
  </si>
  <si>
    <t>57.00%</t>
  </si>
  <si>
    <t>Segment and Geographic Information - Schedule of Income (Loss) from Operations by Reporting Segments (Details) - USD ($)</t>
  </si>
  <si>
    <t>Cost of revenues</t>
  </si>
  <si>
    <t>Gross profit %</t>
  </si>
  <si>
    <t>33.30%</t>
  </si>
  <si>
    <t>30.60%</t>
  </si>
  <si>
    <t>OSS Segment</t>
  </si>
  <si>
    <t>39.20%</t>
  </si>
  <si>
    <t>31.90%</t>
  </si>
  <si>
    <t>CDI Segment</t>
  </si>
  <si>
    <t>22.60%</t>
  </si>
  <si>
    <t>0.90%</t>
  </si>
  <si>
    <t>Bressner Segment</t>
  </si>
  <si>
    <t>22.50%</t>
  </si>
  <si>
    <t>25.60%</t>
  </si>
  <si>
    <t>Subsequent Events - Additional Information (Details)</t>
  </si>
  <si>
    <t>Feb. 15, 2020shares</t>
  </si>
  <si>
    <t>Feb. 10, 2020shares</t>
  </si>
  <si>
    <t>Dec. 31, 2019shares</t>
  </si>
  <si>
    <t>Dec. 31, 2018shares</t>
  </si>
  <si>
    <t>Subsequent Event [Line Items]</t>
  </si>
  <si>
    <t>Shares granted</t>
  </si>
  <si>
    <t>Subsequent Event | Lender</t>
  </si>
  <si>
    <t>Non-interest bearing convertible note | $</t>
  </si>
  <si>
    <t>Subsequent Event | Lender | Tranche One</t>
  </si>
  <si>
    <t>Subsequent Event | Lender | Tranche Two</t>
  </si>
  <si>
    <t>Subsequent Event | Restricted Stock Units (RSUs)</t>
  </si>
  <si>
    <t>Vesting period</t>
  </si>
  <si>
    <t>Vesting description</t>
  </si>
  <si>
    <t>The RSU’s vest over three years, with equal semi-annual installments over a period of three years</t>
  </si>
  <si>
    <t>Issuance of common stock</t>
  </si>
  <si>
    <t>Subsequent Event | Stock Options</t>
  </si>
  <si>
    <t>John W. Morrison, Jr. | Subsequent Event | Restricted Stock Units (RSUs)</t>
  </si>
  <si>
    <t>Jim Ison | Subsequent Event | Restricted Stock Units (RSUs)</t>
  </si>
  <si>
    <t>Steve Cooper | Subsequent Event | Termination</t>
  </si>
  <si>
    <t>Exercise of options or RSU's on net exercise after tax basi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0000_);(#,##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5</v>
      </c>
    </row>
    <row r="18" spans="1:4">
      <c r="A18" s="4" t="s">
        <v>32</v>
      </c>
      <c r="D18" s="5" t="n">
        <v>18973168</v>
      </c>
    </row>
    <row r="19" spans="1:4">
      <c r="A19" s="4" t="s">
        <v>33</v>
      </c>
      <c r="C19" s="6" t="n">
        <v>16459457</v>
      </c>
    </row>
    <row r="20" spans="1:4">
      <c r="A20" s="4" t="s">
        <v>34</v>
      </c>
      <c r="B20" s="4" t="s">
        <v>9</v>
      </c>
    </row>
    <row r="21" spans="1:4">
      <c r="A21" s="4" t="s">
        <v>35</v>
      </c>
      <c r="B21" s="4" t="s">
        <v>36</v>
      </c>
    </row>
    <row r="22" spans="1:4">
      <c r="A22" s="4" t="s">
        <v>37</v>
      </c>
      <c r="B22" s="4" t="s">
        <v>36</v>
      </c>
    </row>
    <row r="23" spans="1:4">
      <c r="A23" s="4" t="s">
        <v>38</v>
      </c>
      <c r="B23" s="4" t="s">
        <v>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6</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48</v>
      </c>
    </row>
    <row r="4" spans="1:2">
      <c r="A4" s="4" t="s">
        <v>200</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5185321</v>
      </c>
      <c r="C3" s="5" t="n">
        <v>2272256</v>
      </c>
    </row>
    <row r="4" spans="1:3">
      <c r="A4" s="4" t="s">
        <v>69</v>
      </c>
      <c r="B4" s="6" t="n">
        <v>11667157</v>
      </c>
      <c r="C4" s="6" t="n">
        <v>10540150</v>
      </c>
    </row>
    <row r="5" spans="1:3">
      <c r="A5" s="4" t="s">
        <v>70</v>
      </c>
      <c r="B5" s="6" t="n">
        <v>7369356</v>
      </c>
      <c r="C5" s="6" t="n">
        <v>6823930</v>
      </c>
    </row>
    <row r="6" spans="1:3">
      <c r="A6" s="4" t="s">
        <v>71</v>
      </c>
      <c r="B6" s="6" t="n">
        <v>453938</v>
      </c>
      <c r="C6" s="6" t="n">
        <v>666330</v>
      </c>
    </row>
    <row r="7" spans="1:3">
      <c r="A7" s="4" t="s">
        <v>72</v>
      </c>
      <c r="B7" s="6" t="n">
        <v>24675772</v>
      </c>
      <c r="C7" s="6" t="n">
        <v>20302666</v>
      </c>
    </row>
    <row r="8" spans="1:3">
      <c r="A8" s="4" t="s">
        <v>73</v>
      </c>
      <c r="B8" s="6" t="n">
        <v>3568564</v>
      </c>
      <c r="C8" s="6" t="n">
        <v>1759086</v>
      </c>
    </row>
    <row r="9" spans="1:3">
      <c r="A9" s="4" t="s">
        <v>74</v>
      </c>
      <c r="B9" s="6" t="n">
        <v>47146</v>
      </c>
      <c r="C9" s="6" t="n">
        <v>49966</v>
      </c>
    </row>
    <row r="10" spans="1:3">
      <c r="A10" s="4" t="s">
        <v>75</v>
      </c>
      <c r="B10" s="6" t="n">
        <v>3019823</v>
      </c>
      <c r="C10" s="6" t="n">
        <v>2505632</v>
      </c>
    </row>
    <row r="11" spans="1:3">
      <c r="A11" s="4" t="s">
        <v>76</v>
      </c>
      <c r="B11" s="6" t="n">
        <v>7120510</v>
      </c>
      <c r="C11" s="6" t="n">
        <v>7914211</v>
      </c>
    </row>
    <row r="12" spans="1:3">
      <c r="A12" s="4" t="s">
        <v>77</v>
      </c>
      <c r="B12" s="6" t="n">
        <v>1346192</v>
      </c>
      <c r="C12" s="6" t="n">
        <v>3525257</v>
      </c>
    </row>
    <row r="13" spans="1:3">
      <c r="A13" s="4" t="s">
        <v>78</v>
      </c>
      <c r="B13" s="6" t="n">
        <v>39778007</v>
      </c>
      <c r="C13" s="6" t="n">
        <v>36056818</v>
      </c>
    </row>
    <row r="14" spans="1:3">
      <c r="A14" s="3" t="s">
        <v>79</v>
      </c>
    </row>
    <row r="15" spans="1:3">
      <c r="A15" s="4" t="s">
        <v>80</v>
      </c>
      <c r="B15" s="6" t="n">
        <v>4115977</v>
      </c>
      <c r="C15" s="6" t="n">
        <v>3708865</v>
      </c>
    </row>
    <row r="16" spans="1:3">
      <c r="A16" s="4" t="s">
        <v>81</v>
      </c>
      <c r="B16" s="6" t="n">
        <v>4607432</v>
      </c>
      <c r="C16" s="6" t="n">
        <v>3930718</v>
      </c>
    </row>
    <row r="17" spans="1:3">
      <c r="A17" s="4" t="s">
        <v>82</v>
      </c>
      <c r="C17" s="6" t="n">
        <v>422960</v>
      </c>
    </row>
    <row r="18" spans="1:3">
      <c r="A18" s="4" t="s">
        <v>83</v>
      </c>
      <c r="B18" s="6" t="n">
        <v>1377751</v>
      </c>
      <c r="C18" s="6" t="n">
        <v>1156915</v>
      </c>
    </row>
    <row r="19" spans="1:3">
      <c r="A19" s="4" t="s">
        <v>84</v>
      </c>
      <c r="B19" s="6" t="n">
        <v>561441</v>
      </c>
    </row>
    <row r="20" spans="1:3">
      <c r="A20" s="4" t="s">
        <v>85</v>
      </c>
      <c r="B20" s="6" t="n">
        <v>10662601</v>
      </c>
      <c r="C20" s="6" t="n">
        <v>9219458</v>
      </c>
    </row>
    <row r="21" spans="1:3">
      <c r="A21" s="4" t="s">
        <v>86</v>
      </c>
      <c r="B21" s="6" t="n">
        <v>149301</v>
      </c>
      <c r="C21" s="6" t="n">
        <v>265038</v>
      </c>
    </row>
    <row r="22" spans="1:3">
      <c r="A22" s="4" t="s">
        <v>87</v>
      </c>
      <c r="B22" s="6" t="n">
        <v>199943</v>
      </c>
    </row>
    <row r="23" spans="1:3">
      <c r="A23" s="4" t="s">
        <v>88</v>
      </c>
      <c r="B23" s="6" t="n">
        <v>11011845</v>
      </c>
      <c r="C23" s="6" t="n">
        <v>9484496</v>
      </c>
    </row>
    <row r="24" spans="1:3">
      <c r="A24" s="4" t="s">
        <v>89</v>
      </c>
      <c r="B24" s="4" t="s">
        <v>90</v>
      </c>
      <c r="C24" s="4" t="s">
        <v>90</v>
      </c>
    </row>
    <row r="25" spans="1:3">
      <c r="A25" s="3" t="s">
        <v>91</v>
      </c>
    </row>
    <row r="26" spans="1:3">
      <c r="A26" s="4" t="s">
        <v>92</v>
      </c>
      <c r="B26" s="6" t="n">
        <v>1612</v>
      </c>
      <c r="C26" s="6" t="n">
        <v>1422</v>
      </c>
    </row>
    <row r="27" spans="1:3">
      <c r="A27" s="4" t="s">
        <v>93</v>
      </c>
      <c r="B27" s="6" t="n">
        <v>30537015</v>
      </c>
      <c r="C27" s="6" t="n">
        <v>27424113</v>
      </c>
    </row>
    <row r="28" spans="1:3">
      <c r="A28" s="4" t="s">
        <v>94</v>
      </c>
      <c r="B28" s="6" t="n">
        <v>500</v>
      </c>
      <c r="C28" s="6" t="n">
        <v>500</v>
      </c>
    </row>
    <row r="29" spans="1:3">
      <c r="A29" s="4" t="s">
        <v>95</v>
      </c>
      <c r="B29" s="6" t="n">
        <v>-17773</v>
      </c>
      <c r="C29" s="6" t="n">
        <v>1142</v>
      </c>
    </row>
    <row r="30" spans="1:3">
      <c r="A30" s="4" t="s">
        <v>96</v>
      </c>
      <c r="B30" s="6" t="n">
        <v>-1755192</v>
      </c>
      <c r="C30" s="6" t="n">
        <v>-854855</v>
      </c>
    </row>
    <row r="31" spans="1:3">
      <c r="A31" s="4" t="s">
        <v>97</v>
      </c>
      <c r="B31" s="6" t="n">
        <v>28766162</v>
      </c>
      <c r="C31" s="6" t="n">
        <v>26572322</v>
      </c>
    </row>
    <row r="32" spans="1:3">
      <c r="A32" s="4" t="s">
        <v>98</v>
      </c>
      <c r="B32" s="5" t="n">
        <v>39778007</v>
      </c>
      <c r="C32" s="5" t="n">
        <v>36056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4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45</v>
      </c>
      <c r="B10" s="4" t="s">
        <v>296</v>
      </c>
    </row>
    <row r="11" spans="1:2">
      <c r="A11" s="4" t="s">
        <v>200</v>
      </c>
      <c r="B11" s="4" t="s">
        <v>297</v>
      </c>
    </row>
    <row r="12" spans="1:2">
      <c r="A12" s="4" t="s">
        <v>250</v>
      </c>
      <c r="B12" s="4" t="s">
        <v>298</v>
      </c>
    </row>
    <row r="13" spans="1:2">
      <c r="A13" s="4" t="s">
        <v>76</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271</v>
      </c>
      <c r="B26" s="4" t="s">
        <v>324</v>
      </c>
    </row>
    <row r="27" spans="1:2">
      <c r="A27" s="4" t="s">
        <v>325</v>
      </c>
      <c r="B27" s="4" t="s">
        <v>326</v>
      </c>
    </row>
    <row r="28" spans="1:2">
      <c r="A28" s="4" t="s">
        <v>327</v>
      </c>
      <c r="B28" s="4" t="s">
        <v>328</v>
      </c>
    </row>
    <row r="29" spans="1:2">
      <c r="A29" s="4" t="s">
        <v>329</v>
      </c>
      <c r="B29" s="4" t="s">
        <v>330</v>
      </c>
    </row>
    <row r="30" spans="1:2">
      <c r="A30" s="4" t="s">
        <v>331</v>
      </c>
      <c r="B30"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4" t="s">
        <v>334</v>
      </c>
      <c r="B3" s="4" t="s">
        <v>335</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143</v>
      </c>
    </row>
    <row r="7" spans="1:2">
      <c r="A7" s="4" t="s">
        <v>348</v>
      </c>
      <c r="B7" s="4" t="s">
        <v>349</v>
      </c>
    </row>
    <row r="8" spans="1:2">
      <c r="A8" s="4" t="s">
        <v>350</v>
      </c>
      <c r="B8" s="4" t="s">
        <v>351</v>
      </c>
    </row>
    <row r="9" spans="1:2">
      <c r="A9" s="4" t="s">
        <v>144</v>
      </c>
    </row>
    <row r="10" spans="1:2">
      <c r="A10" s="4" t="s">
        <v>348</v>
      </c>
      <c r="B10"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46</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9</v>
      </c>
      <c r="B1" s="2" t="s">
        <v>2</v>
      </c>
      <c r="C1" s="2" t="s">
        <v>66</v>
      </c>
    </row>
    <row r="2" spans="1:3">
      <c r="A2" s="4" t="s">
        <v>100</v>
      </c>
      <c r="B2" s="5" t="n">
        <v>30079</v>
      </c>
    </row>
    <row r="3" spans="1:3">
      <c r="A3" s="4" t="s">
        <v>101</v>
      </c>
      <c r="B3" s="5" t="n">
        <v>8773</v>
      </c>
    </row>
    <row r="4" spans="1:3">
      <c r="A4" s="4" t="s">
        <v>102</v>
      </c>
      <c r="B4" s="7" t="n">
        <v>0.0001</v>
      </c>
      <c r="C4" s="7" t="n">
        <v>0.0001</v>
      </c>
    </row>
    <row r="5" spans="1:3">
      <c r="A5" s="4" t="s">
        <v>103</v>
      </c>
      <c r="B5" s="6" t="n">
        <v>50000000</v>
      </c>
      <c r="C5" s="6" t="n">
        <v>50000000</v>
      </c>
    </row>
    <row r="6" spans="1:3">
      <c r="A6" s="4" t="s">
        <v>104</v>
      </c>
      <c r="B6" s="6" t="n">
        <v>16121747</v>
      </c>
      <c r="C6" s="6" t="n">
        <v>14216328</v>
      </c>
    </row>
    <row r="7" spans="1:3">
      <c r="A7" s="4" t="s">
        <v>105</v>
      </c>
      <c r="B7" s="6" t="n">
        <v>16121747</v>
      </c>
      <c r="C7" s="6" t="n">
        <v>14216328</v>
      </c>
    </row>
    <row r="8" spans="1:3">
      <c r="A8" s="4" t="s">
        <v>106</v>
      </c>
    </row>
    <row r="9" spans="1:3">
      <c r="A9" s="4" t="s">
        <v>100</v>
      </c>
      <c r="B9" s="5" t="n">
        <v>7019</v>
      </c>
      <c r="C9" s="5" t="n">
        <v>0</v>
      </c>
    </row>
    <row r="10" spans="1:3">
      <c r="A10" s="4" t="s">
        <v>101</v>
      </c>
      <c r="B10" s="6" t="n">
        <v>2047</v>
      </c>
      <c r="C10" s="6" t="n">
        <v>0</v>
      </c>
    </row>
    <row r="11" spans="1:3">
      <c r="A11" s="4" t="s">
        <v>107</v>
      </c>
    </row>
    <row r="12" spans="1:3">
      <c r="A12" s="4" t="s">
        <v>100</v>
      </c>
      <c r="B12" s="6" t="n">
        <v>23060</v>
      </c>
      <c r="C12" s="6" t="n">
        <v>0</v>
      </c>
    </row>
    <row r="13" spans="1:3">
      <c r="A13" s="4" t="s">
        <v>101</v>
      </c>
      <c r="B13" s="5" t="n">
        <v>6726</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51</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66</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75</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78</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7"/>
    <col customWidth="1" max="13" min="13" width="27"/>
    <col customWidth="1" max="14" min="14" width="21"/>
    <col customWidth="1" max="15" min="15" width="21"/>
    <col customWidth="1" max="16" min="16" width="21"/>
    <col customWidth="1" max="17" min="17" width="20"/>
  </cols>
  <sheetData>
    <row r="1" spans="1:17">
      <c r="A1" s="1" t="s">
        <v>401</v>
      </c>
      <c r="B1" s="2" t="s">
        <v>402</v>
      </c>
      <c r="C1" s="2" t="s">
        <v>403</v>
      </c>
      <c r="D1" s="2" t="s">
        <v>404</v>
      </c>
      <c r="E1" s="2" t="s">
        <v>405</v>
      </c>
      <c r="F1" s="2" t="s">
        <v>406</v>
      </c>
      <c r="G1" s="2" t="s">
        <v>407</v>
      </c>
      <c r="H1" s="2" t="s">
        <v>408</v>
      </c>
      <c r="I1" s="2" t="s">
        <v>409</v>
      </c>
      <c r="J1" s="2" t="s">
        <v>410</v>
      </c>
      <c r="K1" s="2" t="s">
        <v>411</v>
      </c>
      <c r="L1" s="2" t="s">
        <v>412</v>
      </c>
      <c r="M1" s="2" t="s">
        <v>413</v>
      </c>
      <c r="N1" s="2" t="s">
        <v>414</v>
      </c>
      <c r="O1" s="2" t="s">
        <v>415</v>
      </c>
      <c r="P1" s="2" t="s">
        <v>416</v>
      </c>
      <c r="Q1" s="2" t="s">
        <v>417</v>
      </c>
    </row>
    <row r="2" spans="1:17">
      <c r="A2" s="3" t="s">
        <v>418</v>
      </c>
    </row>
    <row r="3" spans="1:17">
      <c r="A3" s="4" t="s">
        <v>419</v>
      </c>
      <c r="J3" s="5" t="n">
        <v>16100000</v>
      </c>
    </row>
    <row r="4" spans="1:17">
      <c r="A4" s="4" t="s">
        <v>420</v>
      </c>
      <c r="H4" s="6" t="n">
        <v>1554832</v>
      </c>
      <c r="L4" s="6" t="n">
        <v>16121747</v>
      </c>
      <c r="M4" s="6" t="n">
        <v>14216328</v>
      </c>
    </row>
    <row r="5" spans="1:17">
      <c r="A5" s="4" t="s">
        <v>212</v>
      </c>
      <c r="H5" s="5" t="n">
        <v>2488148</v>
      </c>
      <c r="L5" s="5" t="n">
        <v>2700714</v>
      </c>
      <c r="M5" s="5" t="n">
        <v>19500000</v>
      </c>
    </row>
    <row r="6" spans="1:17">
      <c r="A6" s="4" t="s">
        <v>68</v>
      </c>
      <c r="L6" s="6" t="n">
        <v>5185321</v>
      </c>
      <c r="M6" s="6" t="n">
        <v>2272256</v>
      </c>
    </row>
    <row r="7" spans="1:17">
      <c r="A7" s="4" t="s">
        <v>421</v>
      </c>
      <c r="L7" s="6" t="n">
        <v>14000000</v>
      </c>
    </row>
    <row r="8" spans="1:17">
      <c r="A8" s="4" t="s">
        <v>422</v>
      </c>
      <c r="L8" s="6" t="n">
        <v>779019</v>
      </c>
      <c r="M8" s="6" t="n">
        <v>3175589</v>
      </c>
    </row>
    <row r="9" spans="1:17">
      <c r="A9" s="4" t="s">
        <v>423</v>
      </c>
      <c r="L9" s="6" t="n">
        <v>2374868</v>
      </c>
      <c r="M9" s="6" t="n">
        <v>-3890786</v>
      </c>
    </row>
    <row r="10" spans="1:17">
      <c r="A10" s="4" t="s">
        <v>424</v>
      </c>
      <c r="G10" s="5" t="n">
        <v>750000</v>
      </c>
    </row>
    <row r="11" spans="1:17">
      <c r="A11" s="4" t="s">
        <v>425</v>
      </c>
    </row>
    <row r="12" spans="1:17">
      <c r="A12" s="3" t="s">
        <v>418</v>
      </c>
    </row>
    <row r="13" spans="1:17">
      <c r="A13" s="4" t="s">
        <v>426</v>
      </c>
      <c r="G13" s="4" t="s">
        <v>427</v>
      </c>
    </row>
    <row r="14" spans="1:17">
      <c r="A14" s="4" t="s">
        <v>428</v>
      </c>
    </row>
    <row r="15" spans="1:17">
      <c r="A15" s="3" t="s">
        <v>418</v>
      </c>
    </row>
    <row r="16" spans="1:17">
      <c r="A16" s="4" t="s">
        <v>429</v>
      </c>
      <c r="G16" s="5" t="n">
        <v>750000</v>
      </c>
    </row>
    <row r="17" spans="1:17">
      <c r="A17" s="4" t="s">
        <v>430</v>
      </c>
    </row>
    <row r="18" spans="1:17">
      <c r="A18" s="3" t="s">
        <v>418</v>
      </c>
    </row>
    <row r="19" spans="1:17">
      <c r="A19" s="4" t="s">
        <v>426</v>
      </c>
      <c r="G19" s="4" t="s">
        <v>427</v>
      </c>
    </row>
    <row r="20" spans="1:17">
      <c r="A20" s="4" t="s">
        <v>431</v>
      </c>
    </row>
    <row r="21" spans="1:17">
      <c r="A21" s="3" t="s">
        <v>418</v>
      </c>
    </row>
    <row r="22" spans="1:17">
      <c r="A22" s="4" t="s">
        <v>432</v>
      </c>
      <c r="N22" s="5" t="n">
        <v>100000000</v>
      </c>
    </row>
    <row r="23" spans="1:17">
      <c r="A23" s="4" t="s">
        <v>433</v>
      </c>
    </row>
    <row r="24" spans="1:17">
      <c r="A24" s="3" t="s">
        <v>418</v>
      </c>
    </row>
    <row r="25" spans="1:17">
      <c r="A25" s="4" t="s">
        <v>434</v>
      </c>
      <c r="I25" s="5" t="n">
        <v>1500000</v>
      </c>
    </row>
    <row r="26" spans="1:17">
      <c r="A26" s="4" t="s">
        <v>435</v>
      </c>
    </row>
    <row r="27" spans="1:17">
      <c r="A27" s="3" t="s">
        <v>418</v>
      </c>
    </row>
    <row r="28" spans="1:17">
      <c r="A28" s="4" t="s">
        <v>436</v>
      </c>
      <c r="O28" s="5" t="n">
        <v>4000000</v>
      </c>
    </row>
    <row r="29" spans="1:17">
      <c r="A29" s="4" t="s">
        <v>437</v>
      </c>
      <c r="L29" s="6" t="n">
        <v>1500000</v>
      </c>
    </row>
    <row r="30" spans="1:17">
      <c r="A30" s="4" t="s">
        <v>438</v>
      </c>
    </row>
    <row r="31" spans="1:17">
      <c r="A31" s="3" t="s">
        <v>418</v>
      </c>
    </row>
    <row r="32" spans="1:17">
      <c r="A32" s="4" t="s">
        <v>439</v>
      </c>
      <c r="B32" s="5" t="n">
        <v>750000</v>
      </c>
    </row>
    <row r="33" spans="1:17">
      <c r="A33" s="4" t="s">
        <v>233</v>
      </c>
    </row>
    <row r="34" spans="1:17">
      <c r="A34" s="3" t="s">
        <v>418</v>
      </c>
    </row>
    <row r="35" spans="1:17">
      <c r="A35" s="4" t="s">
        <v>440</v>
      </c>
      <c r="E35" s="4" t="s">
        <v>441</v>
      </c>
    </row>
    <row r="36" spans="1:17">
      <c r="A36" s="4" t="s">
        <v>442</v>
      </c>
      <c r="E36" s="5" t="n">
        <v>646759</v>
      </c>
      <c r="M36" s="6" t="n">
        <v>646759</v>
      </c>
    </row>
    <row r="37" spans="1:17">
      <c r="A37" s="4" t="s">
        <v>443</v>
      </c>
      <c r="E37" s="5" t="n">
        <v>4194673</v>
      </c>
    </row>
    <row r="38" spans="1:17">
      <c r="A38" s="4" t="s">
        <v>444</v>
      </c>
      <c r="E38" s="4" t="s">
        <v>445</v>
      </c>
    </row>
    <row r="39" spans="1:17">
      <c r="A39" s="4" t="s">
        <v>144</v>
      </c>
    </row>
    <row r="40" spans="1:17">
      <c r="A40" s="3" t="s">
        <v>418</v>
      </c>
    </row>
    <row r="41" spans="1:17">
      <c r="A41" s="4" t="s">
        <v>442</v>
      </c>
      <c r="C41" s="5" t="n">
        <v>5374582</v>
      </c>
      <c r="D41" s="9" t="n">
        <v>4725000</v>
      </c>
      <c r="M41" s="6" t="n">
        <v>5374582</v>
      </c>
    </row>
    <row r="42" spans="1:17">
      <c r="A42" s="4" t="s">
        <v>444</v>
      </c>
      <c r="C42" s="4" t="s">
        <v>445</v>
      </c>
      <c r="D42" s="4" t="s">
        <v>445</v>
      </c>
    </row>
    <row r="43" spans="1:17">
      <c r="A43" s="4" t="s">
        <v>446</v>
      </c>
    </row>
    <row r="44" spans="1:17">
      <c r="A44" s="3" t="s">
        <v>418</v>
      </c>
    </row>
    <row r="45" spans="1:17">
      <c r="A45" s="4" t="s">
        <v>447</v>
      </c>
      <c r="C45" s="6" t="n">
        <v>106463</v>
      </c>
      <c r="D45" s="6" t="n">
        <v>106463</v>
      </c>
    </row>
    <row r="46" spans="1:17">
      <c r="A46" s="4" t="s">
        <v>448</v>
      </c>
    </row>
    <row r="47" spans="1:17">
      <c r="A47" s="3" t="s">
        <v>418</v>
      </c>
    </row>
    <row r="48" spans="1:17">
      <c r="A48" s="4" t="s">
        <v>68</v>
      </c>
      <c r="L48" s="5" t="n">
        <v>745000</v>
      </c>
    </row>
    <row r="49" spans="1:17">
      <c r="A49" s="4" t="s">
        <v>449</v>
      </c>
    </row>
    <row r="50" spans="1:17">
      <c r="A50" s="3" t="s">
        <v>418</v>
      </c>
    </row>
    <row r="51" spans="1:17">
      <c r="A51" s="4" t="s">
        <v>450</v>
      </c>
      <c r="B51" s="5" t="n">
        <v>5000000</v>
      </c>
    </row>
    <row r="52" spans="1:17">
      <c r="A52" s="4" t="s">
        <v>451</v>
      </c>
      <c r="B52" s="4" t="s">
        <v>452</v>
      </c>
    </row>
    <row r="53" spans="1:17">
      <c r="A53" s="4" t="s">
        <v>453</v>
      </c>
    </row>
    <row r="54" spans="1:17">
      <c r="A54" s="3" t="s">
        <v>418</v>
      </c>
    </row>
    <row r="55" spans="1:17">
      <c r="A55" s="4" t="s">
        <v>450</v>
      </c>
      <c r="B55" s="5" t="n">
        <v>3000000</v>
      </c>
    </row>
    <row r="56" spans="1:17">
      <c r="A56" s="4" t="s">
        <v>454</v>
      </c>
      <c r="B56" s="4" t="s">
        <v>455</v>
      </c>
    </row>
    <row r="57" spans="1:17">
      <c r="A57" s="4" t="s">
        <v>456</v>
      </c>
    </row>
    <row r="58" spans="1:17">
      <c r="A58" s="3" t="s">
        <v>418</v>
      </c>
    </row>
    <row r="59" spans="1:17">
      <c r="A59" s="4" t="s">
        <v>450</v>
      </c>
      <c r="B59" s="5" t="n">
        <v>2000000</v>
      </c>
    </row>
    <row r="60" spans="1:17">
      <c r="A60" s="4" t="s">
        <v>454</v>
      </c>
      <c r="B60" s="4" t="s">
        <v>457</v>
      </c>
    </row>
    <row r="61" spans="1:17">
      <c r="A61" s="4" t="s">
        <v>458</v>
      </c>
      <c r="B61" s="6" t="n">
        <v>22</v>
      </c>
    </row>
    <row r="62" spans="1:17">
      <c r="A62" s="4" t="s">
        <v>459</v>
      </c>
    </row>
    <row r="63" spans="1:17">
      <c r="A63" s="3" t="s">
        <v>418</v>
      </c>
    </row>
    <row r="64" spans="1:17">
      <c r="A64" s="4" t="s">
        <v>460</v>
      </c>
      <c r="K64" s="5" t="n">
        <v>67000</v>
      </c>
    </row>
    <row r="65" spans="1:17">
      <c r="A65" s="4" t="s">
        <v>461</v>
      </c>
      <c r="K65" s="5" t="n">
        <v>1400000</v>
      </c>
    </row>
    <row r="66" spans="1:17">
      <c r="A66" s="4" t="s">
        <v>462</v>
      </c>
      <c r="K66" s="4" t="s">
        <v>463</v>
      </c>
    </row>
    <row r="67" spans="1:17">
      <c r="A67" s="4" t="s">
        <v>464</v>
      </c>
    </row>
    <row r="68" spans="1:17">
      <c r="A68" s="3" t="s">
        <v>418</v>
      </c>
    </row>
    <row r="69" spans="1:17">
      <c r="A69" s="4" t="s">
        <v>465</v>
      </c>
      <c r="K69" s="5" t="n">
        <v>2500</v>
      </c>
    </row>
    <row r="70" spans="1:17">
      <c r="A70" s="4" t="s">
        <v>466</v>
      </c>
    </row>
    <row r="71" spans="1:17">
      <c r="A71" s="3" t="s">
        <v>418</v>
      </c>
    </row>
    <row r="72" spans="1:17">
      <c r="A72" s="4" t="s">
        <v>426</v>
      </c>
      <c r="L72" s="4" t="s">
        <v>452</v>
      </c>
    </row>
    <row r="73" spans="1:17">
      <c r="A73" s="4" t="s">
        <v>467</v>
      </c>
    </row>
    <row r="74" spans="1:17">
      <c r="A74" s="3" t="s">
        <v>418</v>
      </c>
    </row>
    <row r="75" spans="1:17">
      <c r="A75" s="4" t="s">
        <v>465</v>
      </c>
      <c r="K75" s="5" t="n">
        <v>5000</v>
      </c>
    </row>
    <row r="76" spans="1:17">
      <c r="A76" s="4" t="s">
        <v>425</v>
      </c>
    </row>
    <row r="77" spans="1:17">
      <c r="A77" s="3" t="s">
        <v>418</v>
      </c>
    </row>
    <row r="78" spans="1:17">
      <c r="A78" s="4" t="s">
        <v>468</v>
      </c>
      <c r="M78" s="6" t="n">
        <v>648411</v>
      </c>
    </row>
    <row r="79" spans="1:17">
      <c r="A79" s="4" t="s">
        <v>469</v>
      </c>
      <c r="M79" s="6" t="n">
        <v>71502</v>
      </c>
    </row>
    <row r="80" spans="1:17">
      <c r="A80" s="4" t="s">
        <v>470</v>
      </c>
      <c r="M80" s="6" t="n">
        <v>160000</v>
      </c>
    </row>
    <row r="81" spans="1:17">
      <c r="A81" s="4" t="s">
        <v>471</v>
      </c>
      <c r="M81" s="6" t="n">
        <v>288400</v>
      </c>
    </row>
    <row r="82" spans="1:17">
      <c r="A82" s="4" t="s">
        <v>472</v>
      </c>
      <c r="M82" s="6" t="n">
        <v>705309</v>
      </c>
    </row>
    <row r="83" spans="1:17">
      <c r="A83" s="4" t="s">
        <v>473</v>
      </c>
      <c r="L83" s="5" t="n">
        <v>208332</v>
      </c>
    </row>
    <row r="84" spans="1:17">
      <c r="A84" s="4" t="s">
        <v>474</v>
      </c>
      <c r="M84" s="6" t="n">
        <v>478599</v>
      </c>
    </row>
    <row r="85" spans="1:17">
      <c r="A85" s="4" t="s">
        <v>475</v>
      </c>
      <c r="M85" s="6" t="n">
        <v>169812</v>
      </c>
    </row>
    <row r="86" spans="1:17">
      <c r="A86" s="4" t="s">
        <v>476</v>
      </c>
      <c r="L86" s="5" t="n">
        <v>70068</v>
      </c>
      <c r="M86" s="6" t="n">
        <v>288400</v>
      </c>
    </row>
    <row r="87" spans="1:17">
      <c r="A87" s="4" t="s">
        <v>477</v>
      </c>
    </row>
    <row r="88" spans="1:17">
      <c r="A88" s="3" t="s">
        <v>418</v>
      </c>
    </row>
    <row r="89" spans="1:17">
      <c r="A89" s="4" t="s">
        <v>478</v>
      </c>
      <c r="M89" s="6" t="n">
        <v>160000</v>
      </c>
    </row>
    <row r="90" spans="1:17">
      <c r="A90" s="4" t="s">
        <v>479</v>
      </c>
    </row>
    <row r="91" spans="1:17">
      <c r="A91" s="3" t="s">
        <v>418</v>
      </c>
    </row>
    <row r="92" spans="1:17">
      <c r="A92" s="4" t="s">
        <v>473</v>
      </c>
      <c r="M92" s="5" t="n">
        <v>288400</v>
      </c>
    </row>
    <row r="93" spans="1:17">
      <c r="A93" s="4" t="s">
        <v>425</v>
      </c>
    </row>
    <row r="94" spans="1:17">
      <c r="A94" s="3" t="s">
        <v>418</v>
      </c>
    </row>
    <row r="95" spans="1:17">
      <c r="A95" s="4" t="s">
        <v>429</v>
      </c>
      <c r="F95" s="5" t="n">
        <v>750000</v>
      </c>
    </row>
    <row r="96" spans="1:17">
      <c r="A96" s="4" t="s">
        <v>480</v>
      </c>
      <c r="F96" s="4" t="s">
        <v>427</v>
      </c>
    </row>
    <row r="97" spans="1:17">
      <c r="A97" s="4" t="s">
        <v>481</v>
      </c>
      <c r="P97" s="5" t="n">
        <v>300000</v>
      </c>
      <c r="Q97" s="5" t="n">
        <v>300000</v>
      </c>
    </row>
    <row r="98" spans="1:17">
      <c r="A98" s="4" t="s">
        <v>482</v>
      </c>
      <c r="Q98" s="4" t="s">
        <v>483</v>
      </c>
    </row>
    <row r="99" spans="1:17">
      <c r="A99" s="4" t="s">
        <v>484</v>
      </c>
      <c r="P99"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8</v>
      </c>
      <c r="B1" s="2" t="s">
        <v>1</v>
      </c>
    </row>
    <row r="2" spans="1:3">
      <c r="B2" s="2" t="s">
        <v>2</v>
      </c>
      <c r="C2" s="2" t="s">
        <v>66</v>
      </c>
    </row>
    <row r="3" spans="1:3">
      <c r="A3" s="3" t="s">
        <v>109</v>
      </c>
    </row>
    <row r="4" spans="1:3">
      <c r="A4" s="4" t="s">
        <v>110</v>
      </c>
      <c r="B4" s="5" t="n">
        <v>58308019</v>
      </c>
      <c r="C4" s="5" t="n">
        <v>37027382</v>
      </c>
    </row>
    <row r="5" spans="1:3">
      <c r="A5" s="4" t="s">
        <v>111</v>
      </c>
      <c r="B5" s="6" t="n">
        <v>38905756</v>
      </c>
      <c r="C5" s="6" t="n">
        <v>25692658</v>
      </c>
    </row>
    <row r="6" spans="1:3">
      <c r="A6" s="4" t="s">
        <v>112</v>
      </c>
      <c r="B6" s="6" t="n">
        <v>19402263</v>
      </c>
      <c r="C6" s="6" t="n">
        <v>11334724</v>
      </c>
    </row>
    <row r="7" spans="1:3">
      <c r="A7" s="3" t="s">
        <v>113</v>
      </c>
    </row>
    <row r="8" spans="1:3">
      <c r="A8" s="4" t="s">
        <v>114</v>
      </c>
      <c r="B8" s="6" t="n">
        <v>8501572</v>
      </c>
      <c r="C8" s="6" t="n">
        <v>6513298</v>
      </c>
    </row>
    <row r="9" spans="1:3">
      <c r="A9" s="4" t="s">
        <v>115</v>
      </c>
      <c r="B9" s="6" t="n">
        <v>1697394</v>
      </c>
    </row>
    <row r="10" spans="1:3">
      <c r="A10" s="4" t="s">
        <v>116</v>
      </c>
      <c r="B10" s="6" t="n">
        <v>5138762</v>
      </c>
      <c r="C10" s="6" t="n">
        <v>3995258</v>
      </c>
    </row>
    <row r="11" spans="1:3">
      <c r="A11" s="4" t="s">
        <v>117</v>
      </c>
      <c r="B11" s="6" t="n">
        <v>4843554</v>
      </c>
      <c r="C11" s="6" t="n">
        <v>4001757</v>
      </c>
    </row>
    <row r="12" spans="1:3">
      <c r="A12" s="4" t="s">
        <v>118</v>
      </c>
      <c r="B12" s="6" t="n">
        <v>20181282</v>
      </c>
      <c r="C12" s="6" t="n">
        <v>14510313</v>
      </c>
    </row>
    <row r="13" spans="1:3">
      <c r="A13" s="4" t="s">
        <v>119</v>
      </c>
      <c r="B13" s="6" t="n">
        <v>-779019</v>
      </c>
      <c r="C13" s="6" t="n">
        <v>-3175589</v>
      </c>
    </row>
    <row r="14" spans="1:3">
      <c r="A14" s="3" t="s">
        <v>120</v>
      </c>
    </row>
    <row r="15" spans="1:3">
      <c r="A15" s="4" t="s">
        <v>121</v>
      </c>
      <c r="B15" s="6" t="n">
        <v>-165560</v>
      </c>
      <c r="C15" s="6" t="n">
        <v>-65693</v>
      </c>
    </row>
    <row r="16" spans="1:3">
      <c r="A16" s="4" t="s">
        <v>122</v>
      </c>
      <c r="B16" s="6" t="n">
        <v>281494</v>
      </c>
      <c r="C16" s="6" t="n">
        <v>271878</v>
      </c>
    </row>
    <row r="17" spans="1:3">
      <c r="A17" s="4" t="s">
        <v>123</v>
      </c>
      <c r="B17" s="6" t="n">
        <v>115934</v>
      </c>
      <c r="C17" s="6" t="n">
        <v>206185</v>
      </c>
    </row>
    <row r="18" spans="1:3">
      <c r="A18" s="4" t="s">
        <v>124</v>
      </c>
      <c r="B18" s="6" t="n">
        <v>-663085</v>
      </c>
      <c r="C18" s="6" t="n">
        <v>-2969404</v>
      </c>
    </row>
    <row r="19" spans="1:3">
      <c r="A19" s="4" t="s">
        <v>125</v>
      </c>
      <c r="B19" s="6" t="n">
        <v>237252</v>
      </c>
      <c r="C19" s="6" t="n">
        <v>-1396784</v>
      </c>
    </row>
    <row r="20" spans="1:3">
      <c r="A20" s="4" t="s">
        <v>126</v>
      </c>
      <c r="B20" s="6" t="n">
        <v>-900337</v>
      </c>
      <c r="C20" s="6" t="n">
        <v>-1572620</v>
      </c>
    </row>
    <row r="21" spans="1:3">
      <c r="A21" s="4" t="s">
        <v>127</v>
      </c>
      <c r="C21" s="6" t="n">
        <v>-436342</v>
      </c>
    </row>
    <row r="22" spans="1:3">
      <c r="A22" s="4" t="s">
        <v>128</v>
      </c>
      <c r="B22" s="5" t="n">
        <v>-900337</v>
      </c>
      <c r="C22" s="5" t="n">
        <v>-1136278</v>
      </c>
    </row>
    <row r="23" spans="1:3">
      <c r="A23" s="3" t="s">
        <v>129</v>
      </c>
    </row>
    <row r="24" spans="1:3">
      <c r="A24" s="4" t="s">
        <v>130</v>
      </c>
      <c r="B24" s="8" t="n">
        <v>-0.06</v>
      </c>
      <c r="C24" s="8" t="n">
        <v>-0.09</v>
      </c>
    </row>
    <row r="25" spans="1:3">
      <c r="A25" s="4" t="s">
        <v>131</v>
      </c>
      <c r="B25" s="8" t="n">
        <v>-0.06</v>
      </c>
      <c r="C25" s="8" t="n">
        <v>-0.09</v>
      </c>
    </row>
    <row r="26" spans="1:3">
      <c r="A26" s="3" t="s">
        <v>132</v>
      </c>
    </row>
    <row r="27" spans="1:3">
      <c r="A27" s="4" t="s">
        <v>130</v>
      </c>
      <c r="B27" s="6" t="n">
        <v>15148613</v>
      </c>
      <c r="C27" s="6" t="n">
        <v>12586513</v>
      </c>
    </row>
    <row r="28" spans="1:3">
      <c r="A28" s="4" t="s">
        <v>131</v>
      </c>
      <c r="B28" s="6" t="n">
        <v>15148613</v>
      </c>
      <c r="C28" s="6" t="n">
        <v>12586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86</v>
      </c>
    </row>
    <row r="2" spans="1:2">
      <c r="A2" s="3" t="s">
        <v>418</v>
      </c>
    </row>
    <row r="3" spans="1:2">
      <c r="A3" s="4" t="s">
        <v>68</v>
      </c>
      <c r="B3" s="5" t="n">
        <v>47663</v>
      </c>
    </row>
    <row r="4" spans="1:2">
      <c r="A4" s="4" t="s">
        <v>486</v>
      </c>
      <c r="B4" s="6" t="n">
        <v>47663</v>
      </c>
    </row>
    <row r="5" spans="1:2">
      <c r="A5" s="4" t="s">
        <v>80</v>
      </c>
      <c r="B5" s="6" t="n">
        <v>46663</v>
      </c>
    </row>
    <row r="6" spans="1:2">
      <c r="A6" s="4" t="s">
        <v>88</v>
      </c>
      <c r="B6" s="6" t="n">
        <v>46663</v>
      </c>
    </row>
    <row r="7" spans="1:2">
      <c r="A7" s="4" t="s">
        <v>487</v>
      </c>
      <c r="B7" s="6" t="n">
        <v>1000</v>
      </c>
    </row>
    <row r="8" spans="1:2">
      <c r="A8" s="4" t="s">
        <v>488</v>
      </c>
      <c r="B8" s="5" t="n">
        <v>47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186</v>
      </c>
    </row>
    <row r="3" spans="1:2">
      <c r="A3" s="3" t="s">
        <v>418</v>
      </c>
    </row>
    <row r="4" spans="1:2">
      <c r="A4" s="4" t="s">
        <v>490</v>
      </c>
      <c r="B4" s="5" t="n">
        <v>158514</v>
      </c>
    </row>
    <row r="5" spans="1:2">
      <c r="A5" s="4" t="s">
        <v>111</v>
      </c>
      <c r="B5" s="6" t="n">
        <v>-675058</v>
      </c>
    </row>
    <row r="6" spans="1:2">
      <c r="A6" s="4" t="s">
        <v>491</v>
      </c>
      <c r="B6" s="6" t="n">
        <v>-516544</v>
      </c>
    </row>
    <row r="7" spans="1:2">
      <c r="A7" s="3" t="s">
        <v>113</v>
      </c>
    </row>
    <row r="8" spans="1:2">
      <c r="A8" s="4" t="s">
        <v>114</v>
      </c>
      <c r="B8" s="6" t="n">
        <v>358725</v>
      </c>
    </row>
    <row r="9" spans="1:2">
      <c r="A9" s="4" t="s">
        <v>116</v>
      </c>
      <c r="B9" s="6" t="n">
        <v>132004</v>
      </c>
    </row>
    <row r="10" spans="1:2">
      <c r="A10" s="4" t="s">
        <v>118</v>
      </c>
      <c r="B10" s="6" t="n">
        <v>490729</v>
      </c>
    </row>
    <row r="11" spans="1:2">
      <c r="A11" s="4" t="s">
        <v>492</v>
      </c>
      <c r="B11" s="6" t="n">
        <v>-1007273</v>
      </c>
    </row>
    <row r="12" spans="1:2">
      <c r="A12" s="4" t="s">
        <v>493</v>
      </c>
      <c r="B12" s="6" t="n">
        <v>134590</v>
      </c>
    </row>
    <row r="13" spans="1:2">
      <c r="A13" s="4" t="s">
        <v>126</v>
      </c>
      <c r="B13" s="5" t="n">
        <v>-8726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55"/>
    <col customWidth="1" max="5" min="5" width="21"/>
    <col customWidth="1" max="6" min="6" width="24"/>
  </cols>
  <sheetData>
    <row r="1" spans="1:6">
      <c r="A1" s="1" t="s">
        <v>494</v>
      </c>
      <c r="B1" s="2" t="s">
        <v>495</v>
      </c>
      <c r="C1" s="2" t="s">
        <v>1</v>
      </c>
    </row>
    <row r="2" spans="1:6">
      <c r="B2" s="2" t="s">
        <v>496</v>
      </c>
      <c r="C2" s="2" t="s">
        <v>497</v>
      </c>
      <c r="D2" s="2" t="s">
        <v>498</v>
      </c>
      <c r="E2" s="2" t="s">
        <v>499</v>
      </c>
      <c r="F2" s="2" t="s">
        <v>500</v>
      </c>
    </row>
    <row r="3" spans="1:6">
      <c r="A3" s="3" t="s">
        <v>501</v>
      </c>
    </row>
    <row r="4" spans="1:6">
      <c r="A4" s="4" t="s">
        <v>502</v>
      </c>
      <c r="C4" s="5" t="n">
        <v>250000</v>
      </c>
    </row>
    <row r="5" spans="1:6">
      <c r="A5" s="4" t="s">
        <v>503</v>
      </c>
      <c r="C5" s="6" t="n">
        <v>250000</v>
      </c>
    </row>
    <row r="6" spans="1:6">
      <c r="A6" s="4" t="s">
        <v>504</v>
      </c>
      <c r="C6" s="6" t="n">
        <v>3514529</v>
      </c>
    </row>
    <row r="7" spans="1:6">
      <c r="A7" s="4" t="s">
        <v>505</v>
      </c>
      <c r="C7" s="6" t="n">
        <v>14000</v>
      </c>
      <c r="D7" s="5" t="n">
        <v>13403</v>
      </c>
    </row>
    <row r="8" spans="1:6">
      <c r="A8" s="4" t="s">
        <v>506</v>
      </c>
      <c r="C8" s="6" t="n">
        <v>25432</v>
      </c>
      <c r="D8" s="6" t="n">
        <v>65157</v>
      </c>
    </row>
    <row r="9" spans="1:6">
      <c r="A9" s="4" t="s">
        <v>507</v>
      </c>
      <c r="C9" s="6" t="n">
        <v>0</v>
      </c>
    </row>
    <row r="10" spans="1:6">
      <c r="A10" s="4" t="s">
        <v>507</v>
      </c>
      <c r="B10" s="5" t="n">
        <v>1697394</v>
      </c>
      <c r="C10" s="6" t="n">
        <v>1697394</v>
      </c>
    </row>
    <row r="11" spans="1:6">
      <c r="A11" s="4" t="s">
        <v>508</v>
      </c>
      <c r="C11" s="6" t="n">
        <v>0</v>
      </c>
    </row>
    <row r="12" spans="1:6">
      <c r="A12" s="4" t="s">
        <v>509</v>
      </c>
      <c r="C12" s="6" t="n">
        <v>58308019</v>
      </c>
      <c r="D12" s="6" t="n">
        <v>37027382</v>
      </c>
    </row>
    <row r="13" spans="1:6">
      <c r="A13" s="4" t="s">
        <v>510</v>
      </c>
      <c r="C13" s="5" t="n">
        <v>24718</v>
      </c>
      <c r="D13" s="6" t="n">
        <v>133995</v>
      </c>
    </row>
    <row r="14" spans="1:6">
      <c r="A14" s="4" t="s">
        <v>511</v>
      </c>
      <c r="C14" s="4" t="s">
        <v>512</v>
      </c>
    </row>
    <row r="15" spans="1:6">
      <c r="A15" s="4" t="s">
        <v>513</v>
      </c>
      <c r="C15" s="4" t="s">
        <v>514</v>
      </c>
    </row>
    <row r="16" spans="1:6">
      <c r="A16" s="4" t="s">
        <v>515</v>
      </c>
      <c r="C16" s="5" t="n">
        <v>394571</v>
      </c>
    </row>
    <row r="17" spans="1:6">
      <c r="A17" s="4" t="s">
        <v>516</v>
      </c>
      <c r="C17" s="4" t="s">
        <v>517</v>
      </c>
    </row>
    <row r="18" spans="1:6">
      <c r="A18" s="4" t="s">
        <v>518</v>
      </c>
      <c r="C18" s="4" t="s">
        <v>514</v>
      </c>
    </row>
    <row r="19" spans="1:6">
      <c r="A19" s="4" t="s">
        <v>196</v>
      </c>
      <c r="C19" s="5" t="n">
        <v>21303</v>
      </c>
      <c r="D19" s="6" t="n">
        <v>24830</v>
      </c>
    </row>
    <row r="20" spans="1:6">
      <c r="A20" s="4" t="s">
        <v>519</v>
      </c>
      <c r="C20" s="5" t="n">
        <v>352080</v>
      </c>
      <c r="D20" s="5" t="n">
        <v>100520</v>
      </c>
    </row>
    <row r="21" spans="1:6">
      <c r="A21" s="4" t="s">
        <v>520</v>
      </c>
      <c r="C21" s="4" t="s">
        <v>521</v>
      </c>
      <c r="D21" s="4" t="s">
        <v>521</v>
      </c>
    </row>
    <row r="22" spans="1:6">
      <c r="A22" s="4" t="s">
        <v>522</v>
      </c>
      <c r="C22" s="7" t="n">
        <v>0.0001</v>
      </c>
      <c r="D22" s="7" t="n">
        <v>0.0001</v>
      </c>
    </row>
    <row r="23" spans="1:6">
      <c r="A23" s="4" t="s">
        <v>523</v>
      </c>
    </row>
    <row r="24" spans="1:6">
      <c r="A24" s="3" t="s">
        <v>501</v>
      </c>
    </row>
    <row r="25" spans="1:6">
      <c r="A25" s="4" t="s">
        <v>522</v>
      </c>
      <c r="F25" s="7" t="n">
        <v>0.0001</v>
      </c>
    </row>
    <row r="26" spans="1:6">
      <c r="A26" s="4" t="s">
        <v>524</v>
      </c>
    </row>
    <row r="27" spans="1:6">
      <c r="A27" s="3" t="s">
        <v>501</v>
      </c>
    </row>
    <row r="28" spans="1:6">
      <c r="A28" s="4" t="s">
        <v>522</v>
      </c>
      <c r="F28" s="10" t="n">
        <v>0.0001</v>
      </c>
    </row>
    <row r="29" spans="1:6">
      <c r="A29" s="4" t="s">
        <v>525</v>
      </c>
    </row>
    <row r="30" spans="1:6">
      <c r="A30" s="3" t="s">
        <v>501</v>
      </c>
    </row>
    <row r="31" spans="1:6">
      <c r="A31" s="4" t="s">
        <v>522</v>
      </c>
      <c r="F31" s="7" t="n">
        <v>0.0001</v>
      </c>
    </row>
    <row r="32" spans="1:6">
      <c r="A32" s="4" t="s">
        <v>526</v>
      </c>
    </row>
    <row r="33" spans="1:6">
      <c r="A33" s="3" t="s">
        <v>501</v>
      </c>
    </row>
    <row r="34" spans="1:6">
      <c r="A34" s="4" t="s">
        <v>509</v>
      </c>
      <c r="C34" s="5" t="n">
        <v>139351</v>
      </c>
      <c r="D34" s="5" t="n">
        <v>158875</v>
      </c>
    </row>
    <row r="35" spans="1:6">
      <c r="A35" s="4" t="s">
        <v>527</v>
      </c>
    </row>
    <row r="36" spans="1:6">
      <c r="A36" s="3" t="s">
        <v>501</v>
      </c>
    </row>
    <row r="37" spans="1:6">
      <c r="A37" s="4" t="s">
        <v>509</v>
      </c>
      <c r="C37" s="6" t="n">
        <v>377768</v>
      </c>
      <c r="D37" s="6" t="n">
        <v>401850</v>
      </c>
    </row>
    <row r="38" spans="1:6">
      <c r="A38" s="4" t="s">
        <v>510</v>
      </c>
      <c r="C38" s="6" t="n">
        <v>394571</v>
      </c>
      <c r="D38" s="6" t="n">
        <v>409334</v>
      </c>
    </row>
    <row r="39" spans="1:6">
      <c r="A39" s="4" t="s">
        <v>528</v>
      </c>
      <c r="C39" s="6" t="n">
        <v>392532</v>
      </c>
      <c r="D39" s="6" t="n">
        <v>200611</v>
      </c>
    </row>
    <row r="40" spans="1:6">
      <c r="A40" s="4" t="s">
        <v>529</v>
      </c>
    </row>
    <row r="41" spans="1:6">
      <c r="A41" s="3" t="s">
        <v>501</v>
      </c>
    </row>
    <row r="42" spans="1:6">
      <c r="A42" s="4" t="s">
        <v>509</v>
      </c>
      <c r="C42" s="6" t="n">
        <v>10075756</v>
      </c>
      <c r="D42" s="6" t="n">
        <v>9960469</v>
      </c>
    </row>
    <row r="43" spans="1:6">
      <c r="A43" s="4" t="s">
        <v>530</v>
      </c>
      <c r="C43" s="5" t="n">
        <v>459893</v>
      </c>
      <c r="D43" s="5" t="n">
        <v>1662293</v>
      </c>
    </row>
    <row r="44" spans="1:6">
      <c r="A44" s="4" t="s">
        <v>531</v>
      </c>
    </row>
    <row r="45" spans="1:6">
      <c r="A45" s="3" t="s">
        <v>501</v>
      </c>
    </row>
    <row r="46" spans="1:6">
      <c r="A46" s="4" t="s">
        <v>532</v>
      </c>
      <c r="C46" s="4" t="s">
        <v>533</v>
      </c>
    </row>
    <row r="47" spans="1:6">
      <c r="A47" s="4" t="s">
        <v>534</v>
      </c>
      <c r="C47" s="4" t="s">
        <v>535</v>
      </c>
    </row>
    <row r="48" spans="1:6">
      <c r="A48" s="4" t="s">
        <v>536</v>
      </c>
      <c r="C48" s="4" t="s">
        <v>514</v>
      </c>
    </row>
    <row r="49" spans="1:6">
      <c r="A49" s="4" t="s">
        <v>466</v>
      </c>
    </row>
    <row r="50" spans="1:6">
      <c r="A50" s="3" t="s">
        <v>501</v>
      </c>
    </row>
    <row r="51" spans="1:6">
      <c r="A51" s="4" t="s">
        <v>532</v>
      </c>
      <c r="C51" s="4" t="s">
        <v>537</v>
      </c>
    </row>
    <row r="52" spans="1:6">
      <c r="A52" s="4" t="s">
        <v>534</v>
      </c>
      <c r="C52" s="4" t="s">
        <v>538</v>
      </c>
    </row>
    <row r="53" spans="1:6">
      <c r="A53" s="4" t="s">
        <v>536</v>
      </c>
      <c r="C53" s="4" t="s">
        <v>539</v>
      </c>
    </row>
    <row r="54" spans="1:6">
      <c r="A54" s="4" t="s">
        <v>540</v>
      </c>
      <c r="C54" s="4" t="s">
        <v>427</v>
      </c>
    </row>
    <row r="55" spans="1:6">
      <c r="A55" s="4" t="s">
        <v>541</v>
      </c>
    </row>
    <row r="56" spans="1:6">
      <c r="A56" s="3" t="s">
        <v>501</v>
      </c>
    </row>
    <row r="57" spans="1:6">
      <c r="A57" s="4" t="s">
        <v>542</v>
      </c>
      <c r="C57" s="6" t="n">
        <v>2</v>
      </c>
      <c r="D57" s="6" t="n">
        <v>2</v>
      </c>
    </row>
    <row r="58" spans="1:6">
      <c r="A58" s="4" t="s">
        <v>543</v>
      </c>
      <c r="C58" s="4" t="s">
        <v>544</v>
      </c>
      <c r="D58" s="4" t="s">
        <v>545</v>
      </c>
    </row>
    <row r="59" spans="1:6">
      <c r="A59" s="4" t="s">
        <v>546</v>
      </c>
    </row>
    <row r="60" spans="1:6">
      <c r="A60" s="3" t="s">
        <v>501</v>
      </c>
    </row>
    <row r="61" spans="1:6">
      <c r="A61" s="4" t="s">
        <v>543</v>
      </c>
      <c r="C61" s="4" t="s">
        <v>547</v>
      </c>
      <c r="D61" s="4" t="s">
        <v>548</v>
      </c>
    </row>
    <row r="62" spans="1:6">
      <c r="A62" s="4" t="s">
        <v>549</v>
      </c>
      <c r="C62" s="6" t="n">
        <v>1</v>
      </c>
      <c r="D62" s="6" t="n">
        <v>3</v>
      </c>
    </row>
    <row r="63" spans="1:6">
      <c r="A63" s="4" t="s">
        <v>550</v>
      </c>
    </row>
    <row r="64" spans="1:6">
      <c r="A64" s="3" t="s">
        <v>501</v>
      </c>
    </row>
    <row r="65" spans="1:6">
      <c r="A65" s="4" t="s">
        <v>543</v>
      </c>
      <c r="C65" s="4" t="s">
        <v>551</v>
      </c>
      <c r="D65" s="4" t="s">
        <v>552</v>
      </c>
    </row>
    <row r="66" spans="1:6">
      <c r="A66" s="4" t="s">
        <v>553</v>
      </c>
    </row>
    <row r="67" spans="1:6">
      <c r="A67" s="3" t="s">
        <v>501</v>
      </c>
    </row>
    <row r="68" spans="1:6">
      <c r="A68" s="4" t="s">
        <v>554</v>
      </c>
      <c r="E68" s="9" t="n">
        <v>100000</v>
      </c>
    </row>
    <row r="69" spans="1:6">
      <c r="A69" s="4" t="s">
        <v>504</v>
      </c>
      <c r="C69" s="5" t="n">
        <v>570686</v>
      </c>
      <c r="E69" s="9" t="n">
        <v>508316</v>
      </c>
    </row>
    <row r="70" spans="1:6">
      <c r="A70" s="4" t="s">
        <v>509</v>
      </c>
      <c r="C70" s="5" t="n">
        <v>18252610</v>
      </c>
      <c r="D70" s="5" t="n">
        <v>3849625</v>
      </c>
    </row>
    <row r="71" spans="1:6">
      <c r="A71" s="4" t="s">
        <v>555</v>
      </c>
    </row>
    <row r="72" spans="1:6">
      <c r="A72" s="3" t="s">
        <v>501</v>
      </c>
    </row>
    <row r="73" spans="1:6">
      <c r="A73" s="4" t="s">
        <v>556</v>
      </c>
      <c r="C73" s="6" t="n">
        <v>1</v>
      </c>
      <c r="D73"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85</v>
      </c>
    </row>
    <row r="2" spans="1:2">
      <c r="A2" s="3" t="s">
        <v>501</v>
      </c>
    </row>
    <row r="3" spans="1:2">
      <c r="A3" s="4" t="s">
        <v>558</v>
      </c>
      <c r="B3" s="5" t="n">
        <v>317718</v>
      </c>
    </row>
    <row r="4" spans="1:2">
      <c r="A4" s="4" t="s">
        <v>559</v>
      </c>
      <c r="B4" s="4" t="s">
        <v>5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6</v>
      </c>
    </row>
    <row r="3" spans="1:3">
      <c r="A3" s="3" t="s">
        <v>562</v>
      </c>
    </row>
    <row r="4" spans="1:3">
      <c r="A4" s="4" t="s">
        <v>563</v>
      </c>
      <c r="B4" s="5" t="n">
        <v>58308019</v>
      </c>
      <c r="C4" s="5" t="n">
        <v>37027382</v>
      </c>
    </row>
    <row r="5" spans="1:3">
      <c r="A5" s="4" t="s">
        <v>564</v>
      </c>
    </row>
    <row r="6" spans="1:3">
      <c r="A6" s="3" t="s">
        <v>562</v>
      </c>
    </row>
    <row r="7" spans="1:3">
      <c r="A7" s="4" t="s">
        <v>563</v>
      </c>
      <c r="B7" s="6" t="n">
        <v>37518074</v>
      </c>
      <c r="C7" s="6" t="n">
        <v>32516105</v>
      </c>
    </row>
    <row r="8" spans="1:3">
      <c r="A8" s="4" t="s">
        <v>565</v>
      </c>
    </row>
    <row r="9" spans="1:3">
      <c r="A9" s="3" t="s">
        <v>562</v>
      </c>
    </row>
    <row r="10" spans="1:3">
      <c r="A10" s="4" t="s">
        <v>563</v>
      </c>
      <c r="B10" s="6" t="n">
        <v>2537334</v>
      </c>
      <c r="C10" s="6" t="n">
        <v>755259</v>
      </c>
    </row>
    <row r="11" spans="1:3">
      <c r="A11" s="4" t="s">
        <v>566</v>
      </c>
    </row>
    <row r="12" spans="1:3">
      <c r="A12" s="3" t="s">
        <v>562</v>
      </c>
    </row>
    <row r="13" spans="1:3">
      <c r="A13" s="4" t="s">
        <v>563</v>
      </c>
      <c r="B13" s="6" t="n">
        <v>18252611</v>
      </c>
      <c r="C13" s="6" t="n">
        <v>3756018</v>
      </c>
    </row>
    <row r="14" spans="1:3">
      <c r="A14" s="4" t="s">
        <v>567</v>
      </c>
    </row>
    <row r="15" spans="1:3">
      <c r="A15" s="3" t="s">
        <v>562</v>
      </c>
    </row>
    <row r="16" spans="1:3">
      <c r="A16" s="4" t="s">
        <v>563</v>
      </c>
      <c r="B16" s="6" t="n">
        <v>21940869</v>
      </c>
      <c r="C16" s="6" t="n">
        <v>15759258</v>
      </c>
    </row>
    <row r="17" spans="1:3">
      <c r="A17" s="4" t="s">
        <v>568</v>
      </c>
    </row>
    <row r="18" spans="1:3">
      <c r="A18" s="3" t="s">
        <v>562</v>
      </c>
    </row>
    <row r="19" spans="1:3">
      <c r="A19" s="4" t="s">
        <v>563</v>
      </c>
      <c r="B19" s="6" t="n">
        <v>19436784</v>
      </c>
      <c r="C19" s="6" t="n">
        <v>15193890</v>
      </c>
    </row>
    <row r="20" spans="1:3">
      <c r="A20" s="4" t="s">
        <v>569</v>
      </c>
    </row>
    <row r="21" spans="1:3">
      <c r="A21" s="3" t="s">
        <v>562</v>
      </c>
    </row>
    <row r="22" spans="1:3">
      <c r="A22" s="4" t="s">
        <v>563</v>
      </c>
      <c r="B22" s="6" t="n">
        <v>2030596</v>
      </c>
      <c r="C22" s="6" t="n">
        <v>541191</v>
      </c>
    </row>
    <row r="23" spans="1:3">
      <c r="A23" s="4" t="s">
        <v>570</v>
      </c>
    </row>
    <row r="24" spans="1:3">
      <c r="A24" s="3" t="s">
        <v>562</v>
      </c>
    </row>
    <row r="25" spans="1:3">
      <c r="A25" s="4" t="s">
        <v>563</v>
      </c>
      <c r="B25" s="6" t="n">
        <v>473489</v>
      </c>
      <c r="C25" s="6" t="n">
        <v>24177</v>
      </c>
    </row>
    <row r="26" spans="1:3">
      <c r="A26" s="4" t="s">
        <v>571</v>
      </c>
    </row>
    <row r="27" spans="1:3">
      <c r="A27" s="3" t="s">
        <v>562</v>
      </c>
    </row>
    <row r="28" spans="1:3">
      <c r="A28" s="4" t="s">
        <v>563</v>
      </c>
      <c r="B28" s="6" t="n">
        <v>36367150</v>
      </c>
      <c r="C28" s="6" t="n">
        <v>21268124</v>
      </c>
    </row>
    <row r="29" spans="1:3">
      <c r="A29" s="4" t="s">
        <v>572</v>
      </c>
    </row>
    <row r="30" spans="1:3">
      <c r="A30" s="3" t="s">
        <v>562</v>
      </c>
    </row>
    <row r="31" spans="1:3">
      <c r="A31" s="4" t="s">
        <v>563</v>
      </c>
      <c r="B31" s="6" t="n">
        <v>18081290</v>
      </c>
      <c r="C31" s="6" t="n">
        <v>17322215</v>
      </c>
    </row>
    <row r="32" spans="1:3">
      <c r="A32" s="4" t="s">
        <v>573</v>
      </c>
    </row>
    <row r="33" spans="1:3">
      <c r="A33" s="3" t="s">
        <v>562</v>
      </c>
    </row>
    <row r="34" spans="1:3">
      <c r="A34" s="4" t="s">
        <v>563</v>
      </c>
      <c r="B34" s="6" t="n">
        <v>506738</v>
      </c>
      <c r="C34" s="6" t="n">
        <v>214068</v>
      </c>
    </row>
    <row r="35" spans="1:3">
      <c r="A35" s="4" t="s">
        <v>574</v>
      </c>
    </row>
    <row r="36" spans="1:3">
      <c r="A36" s="3" t="s">
        <v>562</v>
      </c>
    </row>
    <row r="37" spans="1:3">
      <c r="A37" s="4" t="s">
        <v>563</v>
      </c>
      <c r="B37" s="5" t="n">
        <v>17779122</v>
      </c>
      <c r="C37" s="5" t="n">
        <v>37318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39"/>
    <col customWidth="1" max="5" min="5" width="21"/>
    <col customWidth="1" max="6" min="6" width="21"/>
    <col customWidth="1" max="7" min="7" width="21"/>
    <col customWidth="1" max="8" min="8" width="21"/>
  </cols>
  <sheetData>
    <row r="1" spans="1:8">
      <c r="A1" s="1" t="s">
        <v>575</v>
      </c>
      <c r="B1" s="2" t="s">
        <v>576</v>
      </c>
      <c r="C1" s="2" t="s">
        <v>577</v>
      </c>
      <c r="D1" s="2" t="s">
        <v>578</v>
      </c>
      <c r="E1" s="2" t="s">
        <v>496</v>
      </c>
      <c r="F1" s="2" t="s">
        <v>496</v>
      </c>
      <c r="G1" s="2" t="s">
        <v>185</v>
      </c>
      <c r="H1" s="2" t="s">
        <v>186</v>
      </c>
    </row>
    <row r="2" spans="1:8">
      <c r="A2" s="3" t="s">
        <v>579</v>
      </c>
    </row>
    <row r="3" spans="1:8">
      <c r="A3" s="4" t="s">
        <v>76</v>
      </c>
      <c r="G3" s="5" t="n">
        <v>7120510</v>
      </c>
      <c r="H3" s="5" t="n">
        <v>7914211</v>
      </c>
    </row>
    <row r="4" spans="1:8">
      <c r="A4" s="4" t="s">
        <v>580</v>
      </c>
      <c r="G4" s="6" t="n">
        <v>984065</v>
      </c>
      <c r="H4" s="6" t="n">
        <v>630258</v>
      </c>
    </row>
    <row r="5" spans="1:8">
      <c r="A5" s="4" t="s">
        <v>507</v>
      </c>
      <c r="E5" s="5" t="n">
        <v>1697394</v>
      </c>
      <c r="G5" s="6" t="n">
        <v>1697394</v>
      </c>
    </row>
    <row r="6" spans="1:8">
      <c r="A6" s="4" t="s">
        <v>110</v>
      </c>
      <c r="G6" s="6" t="n">
        <v>58308019</v>
      </c>
      <c r="H6" s="6" t="n">
        <v>37027382</v>
      </c>
    </row>
    <row r="7" spans="1:8">
      <c r="A7" s="4" t="s">
        <v>172</v>
      </c>
      <c r="G7" s="6" t="n">
        <v>-900337</v>
      </c>
      <c r="H7" s="6" t="n">
        <v>-1136278</v>
      </c>
    </row>
    <row r="8" spans="1:8">
      <c r="A8" s="4" t="s">
        <v>233</v>
      </c>
    </row>
    <row r="9" spans="1:8">
      <c r="A9" s="3" t="s">
        <v>579</v>
      </c>
    </row>
    <row r="10" spans="1:8">
      <c r="A10" s="4" t="s">
        <v>440</v>
      </c>
      <c r="D10" s="4" t="s">
        <v>441</v>
      </c>
    </row>
    <row r="11" spans="1:8">
      <c r="A11" s="4" t="s">
        <v>444</v>
      </c>
      <c r="D11" s="4" t="s">
        <v>445</v>
      </c>
    </row>
    <row r="12" spans="1:8">
      <c r="A12" s="4" t="s">
        <v>442</v>
      </c>
      <c r="D12" s="5" t="n">
        <v>646759</v>
      </c>
      <c r="H12" s="6" t="n">
        <v>646759</v>
      </c>
    </row>
    <row r="13" spans="1:8">
      <c r="A13" s="4" t="s">
        <v>581</v>
      </c>
      <c r="D13" s="6" t="n">
        <v>1266364</v>
      </c>
    </row>
    <row r="14" spans="1:8">
      <c r="A14" s="4" t="s">
        <v>443</v>
      </c>
      <c r="D14" s="5" t="n">
        <v>4194673</v>
      </c>
    </row>
    <row r="15" spans="1:8">
      <c r="A15" s="4" t="s">
        <v>582</v>
      </c>
      <c r="D15" s="8" t="n">
        <v>3.63</v>
      </c>
    </row>
    <row r="16" spans="1:8">
      <c r="A16" s="4" t="s">
        <v>76</v>
      </c>
      <c r="D16" s="5" t="n">
        <v>3100361</v>
      </c>
      <c r="E16" s="6" t="n">
        <v>1195000</v>
      </c>
      <c r="F16" s="5" t="n">
        <v>1195000</v>
      </c>
      <c r="G16" s="6" t="n">
        <v>4295361</v>
      </c>
    </row>
    <row r="17" spans="1:8">
      <c r="A17" s="4" t="s">
        <v>583</v>
      </c>
      <c r="D17" s="6" t="n">
        <v>1770000</v>
      </c>
      <c r="E17" s="5" t="n">
        <v>575000</v>
      </c>
      <c r="F17" s="6" t="n">
        <v>575000</v>
      </c>
    </row>
    <row r="18" spans="1:8">
      <c r="A18" s="4" t="s">
        <v>507</v>
      </c>
      <c r="G18" s="6" t="n">
        <v>1697394</v>
      </c>
    </row>
    <row r="19" spans="1:8">
      <c r="A19" s="4" t="s">
        <v>584</v>
      </c>
      <c r="D19" s="5" t="n">
        <v>245028</v>
      </c>
    </row>
    <row r="20" spans="1:8">
      <c r="A20" s="4" t="s">
        <v>110</v>
      </c>
      <c r="G20" s="6" t="n">
        <v>2537334</v>
      </c>
      <c r="H20" s="6" t="n">
        <v>755259</v>
      </c>
    </row>
    <row r="21" spans="1:8">
      <c r="A21" s="4" t="s">
        <v>172</v>
      </c>
      <c r="G21" s="6" t="n">
        <v>-3091161</v>
      </c>
      <c r="H21" s="6" t="n">
        <v>-316390</v>
      </c>
    </row>
    <row r="22" spans="1:8">
      <c r="A22" s="4" t="s">
        <v>585</v>
      </c>
    </row>
    <row r="23" spans="1:8">
      <c r="A23" s="3" t="s">
        <v>579</v>
      </c>
    </row>
    <row r="24" spans="1:8">
      <c r="A24" s="4" t="s">
        <v>580</v>
      </c>
      <c r="F24" s="5" t="n">
        <v>177778</v>
      </c>
    </row>
    <row r="25" spans="1:8">
      <c r="A25" s="4" t="s">
        <v>586</v>
      </c>
    </row>
    <row r="26" spans="1:8">
      <c r="A26" s="3" t="s">
        <v>579</v>
      </c>
    </row>
    <row r="27" spans="1:8">
      <c r="A27" s="4" t="s">
        <v>587</v>
      </c>
      <c r="D27" s="11" t="n">
        <v>8.75</v>
      </c>
    </row>
    <row r="28" spans="1:8">
      <c r="A28" s="4" t="s">
        <v>588</v>
      </c>
    </row>
    <row r="29" spans="1:8">
      <c r="A29" s="3" t="s">
        <v>579</v>
      </c>
    </row>
    <row r="30" spans="1:8">
      <c r="A30" s="4" t="s">
        <v>589</v>
      </c>
      <c r="D30" s="6" t="n">
        <v>1</v>
      </c>
    </row>
    <row r="31" spans="1:8">
      <c r="A31" s="4" t="s">
        <v>144</v>
      </c>
    </row>
    <row r="32" spans="1:8">
      <c r="A32" s="3" t="s">
        <v>579</v>
      </c>
    </row>
    <row r="33" spans="1:8">
      <c r="A33" s="4" t="s">
        <v>444</v>
      </c>
      <c r="B33" s="4" t="s">
        <v>445</v>
      </c>
    </row>
    <row r="34" spans="1:8">
      <c r="A34" s="4" t="s">
        <v>442</v>
      </c>
      <c r="B34" s="5" t="n">
        <v>5374582</v>
      </c>
      <c r="C34" s="9" t="n">
        <v>4725000</v>
      </c>
      <c r="H34" s="6" t="n">
        <v>5374582</v>
      </c>
    </row>
    <row r="35" spans="1:8">
      <c r="A35" s="4" t="s">
        <v>581</v>
      </c>
      <c r="B35" s="6" t="n">
        <v>106463</v>
      </c>
      <c r="C35" s="6" t="n">
        <v>106463</v>
      </c>
    </row>
    <row r="36" spans="1:8">
      <c r="A36" s="4" t="s">
        <v>443</v>
      </c>
      <c r="B36" s="5" t="n">
        <v>228779</v>
      </c>
    </row>
    <row r="37" spans="1:8">
      <c r="A37" s="4" t="s">
        <v>582</v>
      </c>
      <c r="B37" s="8" t="n">
        <v>2.47</v>
      </c>
    </row>
    <row r="38" spans="1:8">
      <c r="A38" s="4" t="s">
        <v>76</v>
      </c>
      <c r="B38" s="5" t="n">
        <v>1489722</v>
      </c>
    </row>
    <row r="39" spans="1:8">
      <c r="A39" s="4" t="s">
        <v>583</v>
      </c>
      <c r="B39" s="6" t="n">
        <v>1777110</v>
      </c>
    </row>
    <row r="40" spans="1:8">
      <c r="A40" s="4" t="s">
        <v>584</v>
      </c>
      <c r="B40" s="5" t="n">
        <v>419305</v>
      </c>
    </row>
    <row r="41" spans="1:8">
      <c r="A41" s="4" t="s">
        <v>110</v>
      </c>
      <c r="G41" s="6" t="n">
        <v>18252610</v>
      </c>
      <c r="H41" s="6" t="n">
        <v>3849625</v>
      </c>
    </row>
    <row r="42" spans="1:8">
      <c r="A42" s="4" t="s">
        <v>172</v>
      </c>
      <c r="G42" s="5" t="n">
        <v>91812</v>
      </c>
      <c r="H42" s="5" t="n">
        <v>-153614</v>
      </c>
    </row>
    <row r="43" spans="1:8">
      <c r="A43" s="4" t="s">
        <v>590</v>
      </c>
    </row>
    <row r="44" spans="1:8">
      <c r="A44" s="3" t="s">
        <v>579</v>
      </c>
    </row>
    <row r="45" spans="1:8">
      <c r="A45" s="4" t="s">
        <v>587</v>
      </c>
      <c r="B45" s="6" t="n">
        <v>13</v>
      </c>
      <c r="C45" s="6" t="n">
        <v>13</v>
      </c>
    </row>
    <row r="46" spans="1:8">
      <c r="A46" s="4" t="s">
        <v>591</v>
      </c>
    </row>
    <row r="47" spans="1:8">
      <c r="A47" s="3" t="s">
        <v>579</v>
      </c>
    </row>
    <row r="48" spans="1:8">
      <c r="A48" s="4" t="s">
        <v>589</v>
      </c>
      <c r="B48" s="6" t="n">
        <v>2</v>
      </c>
      <c r="C48"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2</v>
      </c>
      <c r="C1" s="2" t="s">
        <v>593</v>
      </c>
      <c r="D1" s="2" t="s">
        <v>66</v>
      </c>
      <c r="E1" s="2" t="s">
        <v>594</v>
      </c>
      <c r="F1" s="2" t="s">
        <v>595</v>
      </c>
    </row>
    <row r="2" spans="1:6">
      <c r="A2" s="3" t="s">
        <v>579</v>
      </c>
    </row>
    <row r="3" spans="1:6">
      <c r="A3" s="4" t="s">
        <v>76</v>
      </c>
      <c r="B3" s="5" t="n">
        <v>7120510</v>
      </c>
      <c r="D3" s="5" t="n">
        <v>7914211</v>
      </c>
    </row>
    <row r="4" spans="1:6">
      <c r="A4" s="4" t="s">
        <v>233</v>
      </c>
    </row>
    <row r="5" spans="1:6">
      <c r="A5" s="3" t="s">
        <v>579</v>
      </c>
    </row>
    <row r="6" spans="1:6">
      <c r="A6" s="4" t="s">
        <v>596</v>
      </c>
      <c r="B6" s="6" t="n">
        <v>139634</v>
      </c>
    </row>
    <row r="7" spans="1:6">
      <c r="A7" s="4" t="s">
        <v>199</v>
      </c>
      <c r="B7" s="6" t="n">
        <v>489267</v>
      </c>
    </row>
    <row r="8" spans="1:6">
      <c r="A8" s="4" t="s">
        <v>597</v>
      </c>
      <c r="B8" s="6" t="n">
        <v>45683</v>
      </c>
    </row>
    <row r="9" spans="1:6">
      <c r="A9" s="4" t="s">
        <v>200</v>
      </c>
      <c r="B9" s="6" t="n">
        <v>205635</v>
      </c>
    </row>
    <row r="10" spans="1:6">
      <c r="A10" s="4" t="s">
        <v>598</v>
      </c>
      <c r="B10" s="6" t="n">
        <v>45026</v>
      </c>
    </row>
    <row r="11" spans="1:6">
      <c r="A11" s="4" t="s">
        <v>74</v>
      </c>
      <c r="B11" s="6" t="n">
        <v>12526</v>
      </c>
    </row>
    <row r="12" spans="1:6">
      <c r="A12" s="4" t="s">
        <v>599</v>
      </c>
      <c r="C12" s="5" t="n">
        <v>575000</v>
      </c>
      <c r="F12" s="5" t="n">
        <v>1770000</v>
      </c>
    </row>
    <row r="13" spans="1:6">
      <c r="A13" s="4" t="s">
        <v>80</v>
      </c>
      <c r="B13" s="6" t="n">
        <v>-91997</v>
      </c>
    </row>
    <row r="14" spans="1:6">
      <c r="A14" s="4" t="s">
        <v>600</v>
      </c>
      <c r="B14" s="6" t="n">
        <v>-99711</v>
      </c>
    </row>
    <row r="15" spans="1:6">
      <c r="A15" s="4" t="s">
        <v>510</v>
      </c>
      <c r="B15" s="6" t="n">
        <v>-95610</v>
      </c>
    </row>
    <row r="16" spans="1:6">
      <c r="A16" s="4" t="s">
        <v>601</v>
      </c>
      <c r="B16" s="6" t="n">
        <v>-258301</v>
      </c>
    </row>
    <row r="17" spans="1:6">
      <c r="A17" s="4" t="s">
        <v>602</v>
      </c>
      <c r="B17" s="6" t="n">
        <v>-50985</v>
      </c>
    </row>
    <row r="18" spans="1:6">
      <c r="A18" s="4" t="s">
        <v>603</v>
      </c>
      <c r="B18" s="6" t="n">
        <v>-370096</v>
      </c>
    </row>
    <row r="19" spans="1:6">
      <c r="A19" s="4" t="s">
        <v>604</v>
      </c>
      <c r="B19" s="6" t="n">
        <v>546071</v>
      </c>
    </row>
    <row r="20" spans="1:6">
      <c r="A20" s="4" t="s">
        <v>76</v>
      </c>
      <c r="B20" s="6" t="n">
        <v>4295361</v>
      </c>
      <c r="C20" s="6" t="n">
        <v>1195000</v>
      </c>
      <c r="F20" s="6" t="n">
        <v>3100361</v>
      </c>
    </row>
    <row r="21" spans="1:6">
      <c r="A21" s="4" t="s">
        <v>605</v>
      </c>
      <c r="B21" s="6" t="n">
        <v>4841432</v>
      </c>
    </row>
    <row r="22" spans="1:6">
      <c r="A22" s="4" t="s">
        <v>606</v>
      </c>
    </row>
    <row r="23" spans="1:6">
      <c r="A23" s="3" t="s">
        <v>579</v>
      </c>
    </row>
    <row r="24" spans="1:6">
      <c r="A24" s="4" t="s">
        <v>599</v>
      </c>
      <c r="B24" s="6" t="n">
        <v>470000</v>
      </c>
      <c r="C24" s="6" t="n">
        <v>470000</v>
      </c>
      <c r="F24" s="6" t="n">
        <v>1470000</v>
      </c>
    </row>
    <row r="25" spans="1:6">
      <c r="A25" s="4" t="s">
        <v>607</v>
      </c>
    </row>
    <row r="26" spans="1:6">
      <c r="A26" s="3" t="s">
        <v>579</v>
      </c>
    </row>
    <row r="27" spans="1:6">
      <c r="A27" s="4" t="s">
        <v>599</v>
      </c>
      <c r="B27" s="6" t="n">
        <v>90000</v>
      </c>
      <c r="C27" s="6" t="n">
        <v>90000</v>
      </c>
      <c r="F27" s="6" t="n">
        <v>100000</v>
      </c>
    </row>
    <row r="28" spans="1:6">
      <c r="A28" s="4" t="s">
        <v>608</v>
      </c>
    </row>
    <row r="29" spans="1:6">
      <c r="A29" s="3" t="s">
        <v>579</v>
      </c>
    </row>
    <row r="30" spans="1:6">
      <c r="A30" s="4" t="s">
        <v>599</v>
      </c>
      <c r="B30" s="5" t="n">
        <v>15000</v>
      </c>
      <c r="C30" s="5" t="n">
        <v>15000</v>
      </c>
      <c r="F30" s="5" t="n">
        <v>200000</v>
      </c>
    </row>
    <row r="31" spans="1:6">
      <c r="A31" s="4" t="s">
        <v>144</v>
      </c>
    </row>
    <row r="32" spans="1:6">
      <c r="A32" s="3" t="s">
        <v>579</v>
      </c>
    </row>
    <row r="33" spans="1:6">
      <c r="A33" s="4" t="s">
        <v>596</v>
      </c>
      <c r="E33" s="5" t="n">
        <v>560932</v>
      </c>
    </row>
    <row r="34" spans="1:6">
      <c r="A34" s="4" t="s">
        <v>199</v>
      </c>
      <c r="E34" s="6" t="n">
        <v>2238881</v>
      </c>
    </row>
    <row r="35" spans="1:6">
      <c r="A35" s="4" t="s">
        <v>200</v>
      </c>
      <c r="E35" s="6" t="n">
        <v>3721685</v>
      </c>
    </row>
    <row r="36" spans="1:6">
      <c r="A36" s="4" t="s">
        <v>609</v>
      </c>
      <c r="E36" s="6" t="n">
        <v>124491</v>
      </c>
    </row>
    <row r="37" spans="1:6">
      <c r="A37" s="4" t="s">
        <v>598</v>
      </c>
      <c r="E37" s="6" t="n">
        <v>346637</v>
      </c>
    </row>
    <row r="38" spans="1:6">
      <c r="A38" s="4" t="s">
        <v>599</v>
      </c>
      <c r="E38" s="6" t="n">
        <v>1777110</v>
      </c>
    </row>
    <row r="39" spans="1:6">
      <c r="A39" s="4" t="s">
        <v>610</v>
      </c>
      <c r="E39" s="6" t="n">
        <v>-2076450</v>
      </c>
    </row>
    <row r="40" spans="1:6">
      <c r="A40" s="4" t="s">
        <v>611</v>
      </c>
      <c r="E40" s="6" t="n">
        <v>-2536148</v>
      </c>
    </row>
    <row r="41" spans="1:6">
      <c r="A41" s="4" t="s">
        <v>601</v>
      </c>
      <c r="E41" s="6" t="n">
        <v>-43499</v>
      </c>
    </row>
    <row r="42" spans="1:6">
      <c r="A42" s="4" t="s">
        <v>604</v>
      </c>
      <c r="E42" s="6" t="n">
        <v>4113639</v>
      </c>
    </row>
    <row r="43" spans="1:6">
      <c r="A43" s="4" t="s">
        <v>76</v>
      </c>
      <c r="E43" s="6" t="n">
        <v>1489722</v>
      </c>
    </row>
    <row r="44" spans="1:6">
      <c r="A44" s="4" t="s">
        <v>605</v>
      </c>
      <c r="E44" s="6" t="n">
        <v>5603361</v>
      </c>
    </row>
    <row r="45" spans="1:6">
      <c r="A45" s="4" t="s">
        <v>612</v>
      </c>
    </row>
    <row r="46" spans="1:6">
      <c r="A46" s="3" t="s">
        <v>579</v>
      </c>
    </row>
    <row r="47" spans="1:6">
      <c r="A47" s="4" t="s">
        <v>599</v>
      </c>
      <c r="E47" s="6" t="n">
        <v>1215798</v>
      </c>
    </row>
    <row r="48" spans="1:6">
      <c r="A48" s="4" t="s">
        <v>613</v>
      </c>
    </row>
    <row r="49" spans="1:6">
      <c r="A49" s="3" t="s">
        <v>579</v>
      </c>
    </row>
    <row r="50" spans="1:6">
      <c r="A50" s="4" t="s">
        <v>599</v>
      </c>
      <c r="E50" s="6" t="n">
        <v>329515</v>
      </c>
    </row>
    <row r="51" spans="1:6">
      <c r="A51" s="4" t="s">
        <v>614</v>
      </c>
    </row>
    <row r="52" spans="1:6">
      <c r="A52" s="3" t="s">
        <v>579</v>
      </c>
    </row>
    <row r="53" spans="1:6">
      <c r="A53" s="4" t="s">
        <v>599</v>
      </c>
      <c r="E53" s="5" t="n">
        <v>2317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495</v>
      </c>
    </row>
    <row r="2" spans="1:4">
      <c r="B2" s="2" t="s">
        <v>593</v>
      </c>
      <c r="C2" s="2" t="s">
        <v>2</v>
      </c>
      <c r="D2" s="2" t="s">
        <v>595</v>
      </c>
    </row>
    <row r="3" spans="1:4">
      <c r="A3" s="3" t="s">
        <v>579</v>
      </c>
    </row>
    <row r="4" spans="1:4">
      <c r="A4" s="4" t="s">
        <v>583</v>
      </c>
      <c r="B4" s="5" t="n">
        <v>575000</v>
      </c>
      <c r="D4" s="5" t="n">
        <v>1770000</v>
      </c>
    </row>
    <row r="5" spans="1:4">
      <c r="A5" s="4" t="s">
        <v>616</v>
      </c>
      <c r="B5" s="6" t="n">
        <v>-1195000</v>
      </c>
    </row>
    <row r="6" spans="1:4">
      <c r="A6" s="4" t="s">
        <v>617</v>
      </c>
    </row>
    <row r="7" spans="1:4">
      <c r="A7" s="3" t="s">
        <v>579</v>
      </c>
    </row>
    <row r="8" spans="1:4">
      <c r="A8" s="4" t="s">
        <v>583</v>
      </c>
      <c r="B8" s="6" t="n">
        <v>470000</v>
      </c>
      <c r="C8" s="5" t="n">
        <v>470000</v>
      </c>
      <c r="D8" s="6" t="n">
        <v>1470000</v>
      </c>
    </row>
    <row r="9" spans="1:4">
      <c r="A9" s="4" t="s">
        <v>616</v>
      </c>
      <c r="B9" s="6" t="n">
        <v>-1000000</v>
      </c>
    </row>
    <row r="10" spans="1:4">
      <c r="A10" s="4" t="s">
        <v>618</v>
      </c>
    </row>
    <row r="11" spans="1:4">
      <c r="A11" s="3" t="s">
        <v>579</v>
      </c>
    </row>
    <row r="12" spans="1:4">
      <c r="A12" s="4" t="s">
        <v>583</v>
      </c>
      <c r="B12" s="6" t="n">
        <v>90000</v>
      </c>
      <c r="C12" s="6" t="n">
        <v>90000</v>
      </c>
      <c r="D12" s="6" t="n">
        <v>100000</v>
      </c>
    </row>
    <row r="13" spans="1:4">
      <c r="A13" s="4" t="s">
        <v>616</v>
      </c>
      <c r="B13" s="6" t="n">
        <v>-10000</v>
      </c>
    </row>
    <row r="14" spans="1:4">
      <c r="A14" s="4" t="s">
        <v>619</v>
      </c>
    </row>
    <row r="15" spans="1:4">
      <c r="A15" s="3" t="s">
        <v>579</v>
      </c>
    </row>
    <row r="16" spans="1:4">
      <c r="A16" s="4" t="s">
        <v>583</v>
      </c>
      <c r="B16" s="6" t="n">
        <v>15000</v>
      </c>
      <c r="C16" s="5" t="n">
        <v>15000</v>
      </c>
      <c r="D16" s="5" t="n">
        <v>200000</v>
      </c>
    </row>
    <row r="17" spans="1:4">
      <c r="A17" s="4" t="s">
        <v>616</v>
      </c>
      <c r="B17" s="5" t="n">
        <v>-18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6</v>
      </c>
    </row>
    <row r="3" spans="1:3">
      <c r="A3" s="3" t="s">
        <v>579</v>
      </c>
    </row>
    <row r="4" spans="1:3">
      <c r="A4" s="4" t="s">
        <v>621</v>
      </c>
      <c r="B4" s="5" t="n">
        <v>3538793</v>
      </c>
      <c r="C4" s="5" t="n">
        <v>4733793</v>
      </c>
    </row>
    <row r="5" spans="1:3">
      <c r="A5" s="4" t="s">
        <v>622</v>
      </c>
      <c r="B5" s="6" t="n">
        <v>-2192601</v>
      </c>
      <c r="C5" s="6" t="n">
        <v>-1208536</v>
      </c>
    </row>
    <row r="6" spans="1:3">
      <c r="A6" s="4" t="s">
        <v>623</v>
      </c>
      <c r="B6" s="6" t="n">
        <v>1346192</v>
      </c>
      <c r="C6" s="6" t="n">
        <v>3525257</v>
      </c>
    </row>
    <row r="7" spans="1:3">
      <c r="A7" s="4" t="s">
        <v>617</v>
      </c>
    </row>
    <row r="8" spans="1:3">
      <c r="A8" s="3" t="s">
        <v>579</v>
      </c>
    </row>
    <row r="9" spans="1:3">
      <c r="A9" s="4" t="s">
        <v>621</v>
      </c>
      <c r="B9" s="6" t="n">
        <v>2084515</v>
      </c>
      <c r="C9" s="6" t="n">
        <v>3084515</v>
      </c>
    </row>
    <row r="10" spans="1:3">
      <c r="A10" s="4" t="s">
        <v>622</v>
      </c>
      <c r="B10" s="6" t="n">
        <v>-1109681</v>
      </c>
      <c r="C10" s="6" t="n">
        <v>-492269</v>
      </c>
    </row>
    <row r="11" spans="1:3">
      <c r="A11" s="4" t="s">
        <v>623</v>
      </c>
      <c r="B11" s="5" t="n">
        <v>974834</v>
      </c>
      <c r="C11" s="5" t="n">
        <v>2592246</v>
      </c>
    </row>
    <row r="12" spans="1:3">
      <c r="A12" s="4" t="s">
        <v>624</v>
      </c>
    </row>
    <row r="13" spans="1:3">
      <c r="A13" s="3" t="s">
        <v>579</v>
      </c>
    </row>
    <row r="14" spans="1:3">
      <c r="A14" s="4" t="s">
        <v>625</v>
      </c>
      <c r="B14" s="4" t="s">
        <v>626</v>
      </c>
      <c r="C14" s="4" t="s">
        <v>626</v>
      </c>
    </row>
    <row r="15" spans="1:3">
      <c r="A15" s="4" t="s">
        <v>627</v>
      </c>
      <c r="B15" s="4" t="s">
        <v>628</v>
      </c>
      <c r="C15" s="4" t="s">
        <v>457</v>
      </c>
    </row>
    <row r="16" spans="1:3">
      <c r="A16" s="4" t="s">
        <v>629</v>
      </c>
    </row>
    <row r="17" spans="1:3">
      <c r="A17" s="3" t="s">
        <v>579</v>
      </c>
    </row>
    <row r="18" spans="1:3">
      <c r="A18" s="4" t="s">
        <v>625</v>
      </c>
      <c r="B18" s="4" t="s">
        <v>630</v>
      </c>
      <c r="C18" s="4" t="s">
        <v>630</v>
      </c>
    </row>
    <row r="19" spans="1:3">
      <c r="A19" s="4" t="s">
        <v>627</v>
      </c>
      <c r="B19" s="4" t="s">
        <v>631</v>
      </c>
      <c r="C19" s="4" t="s">
        <v>632</v>
      </c>
    </row>
    <row r="20" spans="1:3">
      <c r="A20" s="4" t="s">
        <v>633</v>
      </c>
    </row>
    <row r="21" spans="1:3">
      <c r="A21" s="3" t="s">
        <v>579</v>
      </c>
    </row>
    <row r="22" spans="1:3">
      <c r="A22" s="4" t="s">
        <v>625</v>
      </c>
      <c r="B22" s="4" t="s">
        <v>626</v>
      </c>
      <c r="C22" s="4" t="s">
        <v>626</v>
      </c>
    </row>
    <row r="23" spans="1:3">
      <c r="A23" s="4" t="s">
        <v>627</v>
      </c>
      <c r="B23" s="4" t="s">
        <v>634</v>
      </c>
      <c r="C23" s="4" t="s">
        <v>457</v>
      </c>
    </row>
    <row r="24" spans="1:3">
      <c r="A24" s="4" t="s">
        <v>621</v>
      </c>
      <c r="B24" s="5" t="n">
        <v>760207</v>
      </c>
      <c r="C24" s="5" t="n">
        <v>760207</v>
      </c>
    </row>
    <row r="25" spans="1:3">
      <c r="A25" s="4" t="s">
        <v>622</v>
      </c>
      <c r="B25" s="6" t="n">
        <v>-760207</v>
      </c>
      <c r="C25" s="6" t="n">
        <v>-622949</v>
      </c>
    </row>
    <row r="26" spans="1:3">
      <c r="A26" s="4" t="s">
        <v>623</v>
      </c>
      <c r="C26" s="6" t="n">
        <v>137258</v>
      </c>
    </row>
    <row r="27" spans="1:3">
      <c r="A27" s="4" t="s">
        <v>635</v>
      </c>
    </row>
    <row r="28" spans="1:3">
      <c r="A28" s="3" t="s">
        <v>579</v>
      </c>
    </row>
    <row r="29" spans="1:3">
      <c r="A29" s="4" t="s">
        <v>621</v>
      </c>
      <c r="B29" s="6" t="n">
        <v>447274</v>
      </c>
      <c r="C29" s="6" t="n">
        <v>457274</v>
      </c>
    </row>
    <row r="30" spans="1:3">
      <c r="A30" s="4" t="s">
        <v>622</v>
      </c>
      <c r="B30" s="6" t="n">
        <v>-217570</v>
      </c>
      <c r="C30" s="6" t="n">
        <v>-58218</v>
      </c>
    </row>
    <row r="31" spans="1:3">
      <c r="A31" s="4" t="s">
        <v>623</v>
      </c>
      <c r="B31" s="5" t="n">
        <v>229704</v>
      </c>
      <c r="C31" s="5" t="n">
        <v>399056</v>
      </c>
    </row>
    <row r="32" spans="1:3">
      <c r="A32" s="4" t="s">
        <v>636</v>
      </c>
    </row>
    <row r="33" spans="1:3">
      <c r="A33" s="3" t="s">
        <v>579</v>
      </c>
    </row>
    <row r="34" spans="1:3">
      <c r="A34" s="4" t="s">
        <v>625</v>
      </c>
      <c r="B34" s="4" t="s">
        <v>560</v>
      </c>
      <c r="C34" s="4" t="s">
        <v>560</v>
      </c>
    </row>
    <row r="35" spans="1:3">
      <c r="A35" s="4" t="s">
        <v>627</v>
      </c>
      <c r="B35" s="4" t="s">
        <v>637</v>
      </c>
      <c r="C35" s="4" t="s">
        <v>457</v>
      </c>
    </row>
    <row r="36" spans="1:3">
      <c r="A36" s="4" t="s">
        <v>638</v>
      </c>
    </row>
    <row r="37" spans="1:3">
      <c r="A37" s="3" t="s">
        <v>579</v>
      </c>
    </row>
    <row r="38" spans="1:3">
      <c r="A38" s="4" t="s">
        <v>625</v>
      </c>
      <c r="B38" s="4" t="s">
        <v>626</v>
      </c>
      <c r="C38" s="4" t="s">
        <v>626</v>
      </c>
    </row>
    <row r="39" spans="1:3">
      <c r="A39" s="4" t="s">
        <v>627</v>
      </c>
      <c r="B39" s="4" t="s">
        <v>628</v>
      </c>
      <c r="C39" s="4" t="s">
        <v>639</v>
      </c>
    </row>
    <row r="40" spans="1:3">
      <c r="A40" s="4" t="s">
        <v>619</v>
      </c>
    </row>
    <row r="41" spans="1:3">
      <c r="A41" s="3" t="s">
        <v>579</v>
      </c>
    </row>
    <row r="42" spans="1:3">
      <c r="A42" s="4" t="s">
        <v>625</v>
      </c>
      <c r="B42" s="4" t="s">
        <v>626</v>
      </c>
      <c r="C42" s="4" t="s">
        <v>626</v>
      </c>
    </row>
    <row r="43" spans="1:3">
      <c r="A43" s="4" t="s">
        <v>627</v>
      </c>
      <c r="B43" s="4" t="s">
        <v>628</v>
      </c>
    </row>
    <row r="44" spans="1:3">
      <c r="A44" s="4" t="s">
        <v>621</v>
      </c>
      <c r="B44" s="5" t="n">
        <v>246797</v>
      </c>
      <c r="C44" s="5" t="n">
        <v>431797</v>
      </c>
    </row>
    <row r="45" spans="1:3">
      <c r="A45" s="4" t="s">
        <v>622</v>
      </c>
      <c r="B45" s="6" t="n">
        <v>-105143</v>
      </c>
      <c r="C45" s="6" t="n">
        <v>-35100</v>
      </c>
    </row>
    <row r="46" spans="1:3">
      <c r="A46" s="4" t="s">
        <v>623</v>
      </c>
      <c r="B46" s="5" t="n">
        <v>141654</v>
      </c>
      <c r="C46" s="5" t="n">
        <v>396697</v>
      </c>
    </row>
    <row r="47" spans="1:3">
      <c r="A47" s="4" t="s">
        <v>640</v>
      </c>
    </row>
    <row r="48" spans="1:3">
      <c r="A48" s="3" t="s">
        <v>579</v>
      </c>
    </row>
    <row r="49" spans="1:3">
      <c r="A49" s="4" t="s">
        <v>627</v>
      </c>
      <c r="C49" s="4" t="s">
        <v>641</v>
      </c>
    </row>
    <row r="50" spans="1:3">
      <c r="A50" s="4" t="s">
        <v>642</v>
      </c>
    </row>
    <row r="51" spans="1:3">
      <c r="A51" s="3" t="s">
        <v>579</v>
      </c>
    </row>
    <row r="52" spans="1:3">
      <c r="A52" s="4" t="s">
        <v>627</v>
      </c>
      <c r="C52" s="4" t="s">
        <v>6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6</v>
      </c>
    </row>
    <row r="2" spans="1:3">
      <c r="A2" s="3" t="s">
        <v>243</v>
      </c>
    </row>
    <row r="3" spans="1:3">
      <c r="A3" s="4" t="s">
        <v>644</v>
      </c>
      <c r="B3" s="5" t="n">
        <v>683935</v>
      </c>
    </row>
    <row r="4" spans="1:3">
      <c r="A4" s="4" t="s">
        <v>645</v>
      </c>
      <c r="B4" s="6" t="n">
        <v>556872</v>
      </c>
    </row>
    <row r="5" spans="1:3">
      <c r="A5" s="4" t="s">
        <v>646</v>
      </c>
      <c r="B5" s="6" t="n">
        <v>63231</v>
      </c>
    </row>
    <row r="6" spans="1:3">
      <c r="A6" s="4" t="s">
        <v>647</v>
      </c>
      <c r="B6" s="6" t="n">
        <v>42154</v>
      </c>
    </row>
    <row r="7" spans="1:3">
      <c r="A7" s="4" t="s">
        <v>623</v>
      </c>
      <c r="B7" s="5" t="n">
        <v>1346192</v>
      </c>
      <c r="C7" s="5" t="n">
        <v>35252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3</v>
      </c>
      <c r="B1" s="2" t="s">
        <v>1</v>
      </c>
    </row>
    <row r="2" spans="1:3">
      <c r="B2" s="2" t="s">
        <v>2</v>
      </c>
      <c r="C2" s="2" t="s">
        <v>66</v>
      </c>
    </row>
    <row r="3" spans="1:3">
      <c r="A3" s="3" t="s">
        <v>134</v>
      </c>
    </row>
    <row r="4" spans="1:3">
      <c r="A4" s="4" t="s">
        <v>128</v>
      </c>
      <c r="B4" s="5" t="n">
        <v>-900337</v>
      </c>
      <c r="C4" s="5" t="n">
        <v>-1136278</v>
      </c>
    </row>
    <row r="5" spans="1:3">
      <c r="A5" s="3" t="s">
        <v>135</v>
      </c>
    </row>
    <row r="6" spans="1:3">
      <c r="A6" s="4" t="s">
        <v>136</v>
      </c>
      <c r="B6" s="6" t="n">
        <v>-19999</v>
      </c>
    </row>
    <row r="7" spans="1:3">
      <c r="A7" s="4" t="s">
        <v>137</v>
      </c>
      <c r="B7" s="6" t="n">
        <v>-72819</v>
      </c>
      <c r="C7" s="6" t="n">
        <v>1142</v>
      </c>
    </row>
    <row r="8" spans="1:3">
      <c r="A8" s="4" t="s">
        <v>138</v>
      </c>
      <c r="B8" s="6" t="n">
        <v>53904</v>
      </c>
    </row>
    <row r="9" spans="1:3">
      <c r="A9" s="4" t="s">
        <v>139</v>
      </c>
      <c r="B9" s="6" t="n">
        <v>-38914</v>
      </c>
      <c r="C9" s="6" t="n">
        <v>1142</v>
      </c>
    </row>
    <row r="10" spans="1:3">
      <c r="A10" s="4" t="s">
        <v>140</v>
      </c>
      <c r="B10" s="5" t="n">
        <v>-939251</v>
      </c>
      <c r="C10" s="5" t="n">
        <v>-1135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6</v>
      </c>
    </row>
    <row r="3" spans="1:3">
      <c r="A3" s="3" t="s">
        <v>243</v>
      </c>
    </row>
    <row r="4" spans="1:3">
      <c r="A4" s="4" t="s">
        <v>110</v>
      </c>
      <c r="B4" s="5" t="n">
        <v>58308019</v>
      </c>
      <c r="C4" s="5" t="n">
        <v>53352821</v>
      </c>
    </row>
    <row r="5" spans="1:3">
      <c r="A5" s="4" t="s">
        <v>126</v>
      </c>
      <c r="B5" s="5" t="n">
        <v>-900337</v>
      </c>
      <c r="C5" s="5" t="n">
        <v>-466675</v>
      </c>
    </row>
    <row r="6" spans="1:3">
      <c r="A6" s="3" t="s">
        <v>649</v>
      </c>
    </row>
    <row r="7" spans="1:3">
      <c r="A7" s="4" t="s">
        <v>130</v>
      </c>
      <c r="B7" s="8" t="n">
        <v>-0.06</v>
      </c>
      <c r="C7" s="8" t="n">
        <v>-0.04</v>
      </c>
    </row>
    <row r="8" spans="1:3">
      <c r="A8" s="4" t="s">
        <v>131</v>
      </c>
      <c r="B8" s="8" t="n">
        <v>-0.06</v>
      </c>
      <c r="C8" s="8" t="n">
        <v>-0.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0</v>
      </c>
      <c r="B1" s="2" t="s">
        <v>2</v>
      </c>
      <c r="C1" s="2" t="s">
        <v>66</v>
      </c>
    </row>
    <row r="2" spans="1:3">
      <c r="A2" s="3" t="s">
        <v>651</v>
      </c>
    </row>
    <row r="3" spans="1:3">
      <c r="A3" s="4" t="s">
        <v>652</v>
      </c>
      <c r="B3" s="5" t="n">
        <v>11681157</v>
      </c>
      <c r="C3" s="5" t="n">
        <v>10553553</v>
      </c>
    </row>
    <row r="4" spans="1:3">
      <c r="A4" s="4" t="s">
        <v>653</v>
      </c>
      <c r="B4" s="6" t="n">
        <v>-14000</v>
      </c>
      <c r="C4" s="6" t="n">
        <v>-13403</v>
      </c>
    </row>
    <row r="5" spans="1:3">
      <c r="A5" s="4" t="s">
        <v>654</v>
      </c>
      <c r="B5" s="6" t="n">
        <v>11667157</v>
      </c>
      <c r="C5" s="6" t="n">
        <v>10540150</v>
      </c>
    </row>
    <row r="6" spans="1:3">
      <c r="A6" s="4" t="s">
        <v>245</v>
      </c>
    </row>
    <row r="7" spans="1:3">
      <c r="A7" s="3" t="s">
        <v>651</v>
      </c>
    </row>
    <row r="8" spans="1:3">
      <c r="A8" s="4" t="s">
        <v>652</v>
      </c>
      <c r="B8" s="6" t="n">
        <v>11655725</v>
      </c>
      <c r="C8" s="6" t="n">
        <v>10488396</v>
      </c>
    </row>
    <row r="9" spans="1:3">
      <c r="A9" s="4" t="s">
        <v>655</v>
      </c>
    </row>
    <row r="10" spans="1:3">
      <c r="A10" s="3" t="s">
        <v>651</v>
      </c>
    </row>
    <row r="11" spans="1:3">
      <c r="A11" s="4" t="s">
        <v>652</v>
      </c>
      <c r="B11" s="5" t="n">
        <v>25432</v>
      </c>
      <c r="C11" s="5" t="n">
        <v>65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6</v>
      </c>
      <c r="B1" s="2" t="s">
        <v>1</v>
      </c>
    </row>
    <row r="2" spans="1:3">
      <c r="B2" s="2" t="s">
        <v>2</v>
      </c>
      <c r="C2" s="2" t="s">
        <v>66</v>
      </c>
    </row>
    <row r="3" spans="1:3">
      <c r="A3" s="3" t="s">
        <v>246</v>
      </c>
    </row>
    <row r="4" spans="1:3">
      <c r="A4" s="4" t="s">
        <v>657</v>
      </c>
      <c r="B4" s="5" t="n">
        <v>7263</v>
      </c>
      <c r="C4" s="5" t="n">
        <v>49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8</v>
      </c>
      <c r="B1" s="2" t="s">
        <v>2</v>
      </c>
      <c r="C1" s="2" t="s">
        <v>66</v>
      </c>
    </row>
    <row r="2" spans="1:3">
      <c r="A2" s="3" t="s">
        <v>248</v>
      </c>
    </row>
    <row r="3" spans="1:3">
      <c r="A3" s="4" t="s">
        <v>659</v>
      </c>
      <c r="B3" s="5" t="n">
        <v>2478882</v>
      </c>
      <c r="C3" s="5" t="n">
        <v>2248520</v>
      </c>
    </row>
    <row r="4" spans="1:3">
      <c r="A4" s="4" t="s">
        <v>660</v>
      </c>
      <c r="B4" s="6" t="n">
        <v>1857004</v>
      </c>
      <c r="C4" s="6" t="n">
        <v>1198071</v>
      </c>
    </row>
    <row r="5" spans="1:3">
      <c r="A5" s="4" t="s">
        <v>661</v>
      </c>
      <c r="B5" s="6" t="n">
        <v>493276</v>
      </c>
      <c r="C5" s="6" t="n">
        <v>311072</v>
      </c>
    </row>
    <row r="6" spans="1:3">
      <c r="A6" s="4" t="s">
        <v>662</v>
      </c>
      <c r="B6" s="6" t="n">
        <v>3087529</v>
      </c>
      <c r="C6" s="6" t="n">
        <v>3466419</v>
      </c>
    </row>
    <row r="7" spans="1:3">
      <c r="A7" s="4" t="s">
        <v>663</v>
      </c>
      <c r="B7" s="6" t="n">
        <v>7916691</v>
      </c>
      <c r="C7" s="6" t="n">
        <v>7224082</v>
      </c>
    </row>
    <row r="8" spans="1:3">
      <c r="A8" s="4" t="s">
        <v>664</v>
      </c>
      <c r="B8" s="6" t="n">
        <v>-547335</v>
      </c>
      <c r="C8" s="6" t="n">
        <v>-400152</v>
      </c>
    </row>
    <row r="9" spans="1:3">
      <c r="A9" s="4" t="s">
        <v>665</v>
      </c>
      <c r="B9" s="5" t="n">
        <v>7369356</v>
      </c>
      <c r="C9" s="5" t="n">
        <v>6823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6</v>
      </c>
    </row>
    <row r="2" spans="1:3">
      <c r="A2" s="3" t="s">
        <v>667</v>
      </c>
    </row>
    <row r="3" spans="1:3">
      <c r="A3" s="4" t="s">
        <v>668</v>
      </c>
      <c r="B3" s="5" t="n">
        <v>6076589</v>
      </c>
      <c r="C3" s="5" t="n">
        <v>3196133</v>
      </c>
    </row>
    <row r="4" spans="1:3">
      <c r="A4" s="4" t="s">
        <v>669</v>
      </c>
      <c r="B4" s="6" t="n">
        <v>-2508025</v>
      </c>
      <c r="C4" s="6" t="n">
        <v>-1880167</v>
      </c>
    </row>
    <row r="5" spans="1:3">
      <c r="A5" s="4" t="s">
        <v>670</v>
      </c>
      <c r="B5" s="6" t="n">
        <v>3568564</v>
      </c>
      <c r="C5" s="6" t="n">
        <v>1315966</v>
      </c>
    </row>
    <row r="6" spans="1:3">
      <c r="A6" s="4" t="s">
        <v>73</v>
      </c>
      <c r="B6" s="6" t="n">
        <v>3568564</v>
      </c>
      <c r="C6" s="6" t="n">
        <v>1759086</v>
      </c>
    </row>
    <row r="7" spans="1:3">
      <c r="A7" s="4" t="s">
        <v>671</v>
      </c>
    </row>
    <row r="8" spans="1:3">
      <c r="A8" s="3" t="s">
        <v>667</v>
      </c>
    </row>
    <row r="9" spans="1:3">
      <c r="A9" s="4" t="s">
        <v>668</v>
      </c>
      <c r="B9" s="6" t="n">
        <v>633546</v>
      </c>
      <c r="C9" s="6" t="n">
        <v>609921</v>
      </c>
    </row>
    <row r="10" spans="1:3">
      <c r="A10" s="4" t="s">
        <v>672</v>
      </c>
    </row>
    <row r="11" spans="1:3">
      <c r="A11" s="3" t="s">
        <v>667</v>
      </c>
    </row>
    <row r="12" spans="1:3">
      <c r="A12" s="4" t="s">
        <v>668</v>
      </c>
      <c r="B12" s="6" t="n">
        <v>340801</v>
      </c>
      <c r="C12" s="6" t="n">
        <v>211759</v>
      </c>
    </row>
    <row r="13" spans="1:3">
      <c r="A13" s="4" t="s">
        <v>673</v>
      </c>
    </row>
    <row r="14" spans="1:3">
      <c r="A14" s="3" t="s">
        <v>667</v>
      </c>
    </row>
    <row r="15" spans="1:3">
      <c r="A15" s="4" t="s">
        <v>668</v>
      </c>
      <c r="B15" s="6" t="n">
        <v>2501020</v>
      </c>
      <c r="C15" s="6" t="n">
        <v>2211080</v>
      </c>
    </row>
    <row r="16" spans="1:3">
      <c r="A16" s="4" t="s">
        <v>674</v>
      </c>
    </row>
    <row r="17" spans="1:3">
      <c r="A17" s="3" t="s">
        <v>667</v>
      </c>
    </row>
    <row r="18" spans="1:3">
      <c r="A18" s="4" t="s">
        <v>668</v>
      </c>
      <c r="B18" s="6" t="n">
        <v>892097</v>
      </c>
      <c r="C18" s="6" t="n">
        <v>163373</v>
      </c>
    </row>
    <row r="19" spans="1:3">
      <c r="A19" s="4" t="s">
        <v>675</v>
      </c>
    </row>
    <row r="20" spans="1:3">
      <c r="A20" s="3" t="s">
        <v>667</v>
      </c>
    </row>
    <row r="21" spans="1:3">
      <c r="A21" s="4" t="s">
        <v>668</v>
      </c>
      <c r="B21" s="5" t="n">
        <v>1709125</v>
      </c>
    </row>
    <row r="22" spans="1:3">
      <c r="A22" s="4" t="s">
        <v>676</v>
      </c>
    </row>
    <row r="23" spans="1:3">
      <c r="A23" s="3" t="s">
        <v>667</v>
      </c>
    </row>
    <row r="24" spans="1:3">
      <c r="A24" s="4" t="s">
        <v>677</v>
      </c>
      <c r="C24" s="6" t="n">
        <v>197619</v>
      </c>
    </row>
    <row r="25" spans="1:3">
      <c r="A25" s="4" t="s">
        <v>678</v>
      </c>
    </row>
    <row r="26" spans="1:3">
      <c r="A26" s="3" t="s">
        <v>667</v>
      </c>
    </row>
    <row r="27" spans="1:3">
      <c r="A27" s="4" t="s">
        <v>679</v>
      </c>
      <c r="C27" s="5" t="n">
        <v>245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0</v>
      </c>
      <c r="B1" s="2" t="s">
        <v>1</v>
      </c>
    </row>
    <row r="2" spans="1:3">
      <c r="B2" s="2" t="s">
        <v>2</v>
      </c>
      <c r="C2" s="2" t="s">
        <v>66</v>
      </c>
    </row>
    <row r="3" spans="1:3">
      <c r="A3" s="4" t="s">
        <v>250</v>
      </c>
    </row>
    <row r="4" spans="1:3">
      <c r="A4" s="3" t="s">
        <v>667</v>
      </c>
    </row>
    <row r="5" spans="1:3">
      <c r="A5" s="4" t="s">
        <v>194</v>
      </c>
      <c r="B5" s="5" t="n">
        <v>671223</v>
      </c>
      <c r="C5" s="5" t="n">
        <v>4172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6</v>
      </c>
    </row>
    <row r="2" spans="1:3">
      <c r="A2" s="3" t="s">
        <v>254</v>
      </c>
    </row>
    <row r="3" spans="1:3">
      <c r="A3" s="4" t="s">
        <v>682</v>
      </c>
      <c r="B3" s="5" t="n">
        <v>1621177</v>
      </c>
      <c r="C3" s="5" t="n">
        <v>1183653</v>
      </c>
    </row>
    <row r="4" spans="1:3">
      <c r="A4" s="4" t="s">
        <v>683</v>
      </c>
      <c r="B4" s="6" t="n">
        <v>1260126</v>
      </c>
      <c r="C4" s="6" t="n">
        <v>1135470</v>
      </c>
    </row>
    <row r="5" spans="1:3">
      <c r="A5" s="4" t="s">
        <v>684</v>
      </c>
      <c r="B5" s="6" t="n">
        <v>424011</v>
      </c>
      <c r="C5" s="6" t="n">
        <v>416313</v>
      </c>
    </row>
    <row r="6" spans="1:3">
      <c r="A6" s="4" t="s">
        <v>685</v>
      </c>
      <c r="B6" s="6" t="n">
        <v>1302118</v>
      </c>
      <c r="C6" s="6" t="n">
        <v>1195282</v>
      </c>
    </row>
    <row r="7" spans="1:3">
      <c r="A7" s="4" t="s">
        <v>81</v>
      </c>
      <c r="B7" s="5" t="n">
        <v>4607432</v>
      </c>
      <c r="C7" s="5" t="n">
        <v>39307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7"/>
    <col customWidth="1" max="7" min="7" width="31"/>
    <col customWidth="1" max="8" min="8" width="21"/>
    <col customWidth="1" max="9" min="9" width="21"/>
    <col customWidth="1" max="10" min="10" width="51"/>
    <col customWidth="1" max="11" min="11" width="33"/>
    <col customWidth="1" max="12" min="12" width="41"/>
    <col customWidth="1" max="13" min="13" width="21"/>
    <col customWidth="1" max="14" min="14" width="21"/>
    <col customWidth="1" max="15" min="15" width="27"/>
    <col customWidth="1" max="16" min="16" width="33"/>
    <col customWidth="1" max="17" min="17" width="21"/>
  </cols>
  <sheetData>
    <row r="1" spans="1:17">
      <c r="A1" s="1" t="s">
        <v>686</v>
      </c>
      <c r="B1" s="2" t="s">
        <v>495</v>
      </c>
      <c r="J1" s="2" t="s">
        <v>1</v>
      </c>
    </row>
    <row r="2" spans="1:17">
      <c r="B2" s="2" t="s">
        <v>687</v>
      </c>
      <c r="C2" s="2" t="s">
        <v>688</v>
      </c>
      <c r="D2" s="2" t="s">
        <v>689</v>
      </c>
      <c r="E2" s="2" t="s">
        <v>690</v>
      </c>
      <c r="F2" s="2" t="s">
        <v>691</v>
      </c>
      <c r="G2" s="2" t="s">
        <v>692</v>
      </c>
      <c r="H2" s="2" t="s">
        <v>693</v>
      </c>
      <c r="I2" s="2" t="s">
        <v>694</v>
      </c>
      <c r="J2" s="2" t="s">
        <v>695</v>
      </c>
      <c r="K2" s="2" t="s">
        <v>696</v>
      </c>
      <c r="L2" s="2" t="s">
        <v>697</v>
      </c>
      <c r="M2" s="2" t="s">
        <v>688</v>
      </c>
      <c r="N2" s="2" t="s">
        <v>690</v>
      </c>
      <c r="O2" s="2" t="s">
        <v>698</v>
      </c>
      <c r="P2" s="2" t="s">
        <v>699</v>
      </c>
      <c r="Q2" s="2" t="s">
        <v>694</v>
      </c>
    </row>
    <row r="3" spans="1:17">
      <c r="A3" s="3" t="s">
        <v>700</v>
      </c>
    </row>
    <row r="4" spans="1:17">
      <c r="A4" s="4" t="s">
        <v>701</v>
      </c>
      <c r="J4" s="5" t="n">
        <v>21303</v>
      </c>
      <c r="K4" s="5" t="n">
        <v>24830</v>
      </c>
    </row>
    <row r="5" spans="1:17">
      <c r="A5" s="4" t="s">
        <v>702</v>
      </c>
    </row>
    <row r="6" spans="1:17">
      <c r="A6" s="3" t="s">
        <v>700</v>
      </c>
    </row>
    <row r="7" spans="1:17">
      <c r="A7" s="4" t="s">
        <v>703</v>
      </c>
      <c r="J7" s="5" t="n">
        <v>5</v>
      </c>
    </row>
    <row r="8" spans="1:17">
      <c r="A8" s="4" t="s">
        <v>704</v>
      </c>
      <c r="J8" s="4" t="s">
        <v>539</v>
      </c>
      <c r="L8" s="4" t="s">
        <v>539</v>
      </c>
    </row>
    <row r="9" spans="1:17">
      <c r="A9" s="4" t="s">
        <v>705</v>
      </c>
    </row>
    <row r="10" spans="1:17">
      <c r="A10" s="3" t="s">
        <v>700</v>
      </c>
    </row>
    <row r="11" spans="1:17">
      <c r="A11" s="4" t="s">
        <v>706</v>
      </c>
      <c r="F11" s="5" t="n">
        <v>350000</v>
      </c>
    </row>
    <row r="12" spans="1:17">
      <c r="A12" s="4" t="s">
        <v>707</v>
      </c>
      <c r="F12" s="6" t="n">
        <v>3</v>
      </c>
      <c r="G12" s="6" t="n">
        <v>3</v>
      </c>
    </row>
    <row r="13" spans="1:17">
      <c r="A13" s="4" t="s">
        <v>708</v>
      </c>
      <c r="F13" s="4" t="s">
        <v>533</v>
      </c>
      <c r="G13" s="4" t="s">
        <v>533</v>
      </c>
    </row>
    <row r="14" spans="1:17">
      <c r="A14" s="4" t="s">
        <v>709</v>
      </c>
      <c r="F14" s="4" t="s">
        <v>710</v>
      </c>
      <c r="O14" s="4" t="s">
        <v>710</v>
      </c>
    </row>
    <row r="15" spans="1:17">
      <c r="A15" s="4" t="s">
        <v>711</v>
      </c>
      <c r="F15" s="5" t="n">
        <v>16100</v>
      </c>
    </row>
    <row r="16" spans="1:17">
      <c r="A16" s="4" t="s">
        <v>712</v>
      </c>
      <c r="F16" s="4" t="s">
        <v>452</v>
      </c>
      <c r="G16" s="4" t="s">
        <v>452</v>
      </c>
    </row>
    <row r="17" spans="1:17">
      <c r="A17" s="4" t="s">
        <v>703</v>
      </c>
      <c r="F17" s="8" t="n">
        <v>2.15</v>
      </c>
    </row>
    <row r="18" spans="1:17">
      <c r="A18" s="4" t="s">
        <v>713</v>
      </c>
      <c r="F18" s="6" t="n">
        <v>16276</v>
      </c>
      <c r="O18" s="6" t="n">
        <v>16276</v>
      </c>
    </row>
    <row r="19" spans="1:17">
      <c r="A19" s="4" t="s">
        <v>714</v>
      </c>
      <c r="F19" s="8" t="n">
        <v>0.9</v>
      </c>
    </row>
    <row r="20" spans="1:17">
      <c r="A20" s="4" t="s">
        <v>715</v>
      </c>
    </row>
    <row r="21" spans="1:17">
      <c r="A21" s="3" t="s">
        <v>700</v>
      </c>
    </row>
    <row r="22" spans="1:17">
      <c r="A22" s="4" t="s">
        <v>703</v>
      </c>
      <c r="J22" s="8" t="n">
        <v>2.15</v>
      </c>
    </row>
    <row r="23" spans="1:17">
      <c r="A23" s="4" t="s">
        <v>716</v>
      </c>
    </row>
    <row r="24" spans="1:17">
      <c r="A24" s="3" t="s">
        <v>700</v>
      </c>
    </row>
    <row r="25" spans="1:17">
      <c r="A25" s="4" t="s">
        <v>717</v>
      </c>
      <c r="F25" s="5" t="n">
        <v>14037</v>
      </c>
    </row>
    <row r="26" spans="1:17">
      <c r="A26" s="4" t="s">
        <v>718</v>
      </c>
    </row>
    <row r="27" spans="1:17">
      <c r="A27" s="3" t="s">
        <v>700</v>
      </c>
    </row>
    <row r="28" spans="1:17">
      <c r="A28" s="4" t="s">
        <v>703</v>
      </c>
      <c r="F28" s="8" t="n">
        <v>2.15</v>
      </c>
    </row>
    <row r="29" spans="1:17">
      <c r="A29" s="4" t="s">
        <v>719</v>
      </c>
    </row>
    <row r="30" spans="1:17">
      <c r="A30" s="3" t="s">
        <v>700</v>
      </c>
    </row>
    <row r="31" spans="1:17">
      <c r="A31" s="4" t="s">
        <v>704</v>
      </c>
      <c r="F31" s="4" t="s">
        <v>539</v>
      </c>
      <c r="O31" s="4" t="s">
        <v>539</v>
      </c>
    </row>
    <row r="32" spans="1:17">
      <c r="A32" s="4" t="s">
        <v>720</v>
      </c>
    </row>
    <row r="33" spans="1:17">
      <c r="A33" s="3" t="s">
        <v>700</v>
      </c>
    </row>
    <row r="34" spans="1:17">
      <c r="A34" s="4" t="s">
        <v>704</v>
      </c>
      <c r="F34" s="10" t="n">
        <v>0.446</v>
      </c>
      <c r="O34" s="10" t="n">
        <v>0.446</v>
      </c>
    </row>
    <row r="35" spans="1:17">
      <c r="A35" s="4" t="s">
        <v>721</v>
      </c>
    </row>
    <row r="36" spans="1:17">
      <c r="A36" s="3" t="s">
        <v>700</v>
      </c>
    </row>
    <row r="37" spans="1:17">
      <c r="A37" s="4" t="s">
        <v>704</v>
      </c>
      <c r="F37" s="6" t="n">
        <v>0</v>
      </c>
      <c r="O37" s="6" t="n">
        <v>0</v>
      </c>
    </row>
    <row r="38" spans="1:17">
      <c r="A38" s="4" t="s">
        <v>722</v>
      </c>
    </row>
    <row r="39" spans="1:17">
      <c r="A39" s="3" t="s">
        <v>700</v>
      </c>
    </row>
    <row r="40" spans="1:17">
      <c r="A40" s="4" t="s">
        <v>704</v>
      </c>
      <c r="F40" s="12" t="n">
        <v>0.02307</v>
      </c>
      <c r="O40" s="12" t="n">
        <v>0.02307</v>
      </c>
    </row>
    <row r="41" spans="1:17">
      <c r="A41" s="4" t="s">
        <v>705</v>
      </c>
    </row>
    <row r="42" spans="1:17">
      <c r="A42" s="3" t="s">
        <v>700</v>
      </c>
    </row>
    <row r="43" spans="1:17">
      <c r="A43" s="4" t="s">
        <v>706</v>
      </c>
      <c r="F43" s="5" t="n">
        <v>1150000</v>
      </c>
    </row>
    <row r="44" spans="1:17">
      <c r="A44" s="4" t="s">
        <v>707</v>
      </c>
      <c r="F44" s="6" t="n">
        <v>3</v>
      </c>
      <c r="G44" s="6" t="n">
        <v>3</v>
      </c>
    </row>
    <row r="45" spans="1:17">
      <c r="A45" s="4" t="s">
        <v>708</v>
      </c>
      <c r="F45" s="4" t="s">
        <v>533</v>
      </c>
      <c r="G45" s="4" t="s">
        <v>533</v>
      </c>
    </row>
    <row r="46" spans="1:17">
      <c r="A46" s="4" t="s">
        <v>709</v>
      </c>
      <c r="F46" s="4" t="s">
        <v>710</v>
      </c>
      <c r="O46" s="4" t="s">
        <v>710</v>
      </c>
    </row>
    <row r="47" spans="1:17">
      <c r="A47" s="4" t="s">
        <v>711</v>
      </c>
      <c r="F47" s="5" t="n">
        <v>52900</v>
      </c>
    </row>
    <row r="48" spans="1:17">
      <c r="A48" s="4" t="s">
        <v>712</v>
      </c>
      <c r="F48" s="4" t="s">
        <v>452</v>
      </c>
      <c r="G48" s="4" t="s">
        <v>452</v>
      </c>
    </row>
    <row r="49" spans="1:17">
      <c r="A49" s="4" t="s">
        <v>703</v>
      </c>
      <c r="F49" s="8" t="n">
        <v>2.15</v>
      </c>
    </row>
    <row r="50" spans="1:17">
      <c r="A50" s="4" t="s">
        <v>713</v>
      </c>
      <c r="F50" s="6" t="n">
        <v>53490</v>
      </c>
      <c r="O50" s="6" t="n">
        <v>53490</v>
      </c>
    </row>
    <row r="51" spans="1:17">
      <c r="A51" s="4" t="s">
        <v>714</v>
      </c>
      <c r="F51" s="8" t="n">
        <v>0.9</v>
      </c>
    </row>
    <row r="52" spans="1:17">
      <c r="A52" s="4" t="s">
        <v>716</v>
      </c>
    </row>
    <row r="53" spans="1:17">
      <c r="A53" s="3" t="s">
        <v>700</v>
      </c>
    </row>
    <row r="54" spans="1:17">
      <c r="A54" s="4" t="s">
        <v>717</v>
      </c>
      <c r="F54" s="5" t="n">
        <v>46121</v>
      </c>
    </row>
    <row r="55" spans="1:17">
      <c r="A55" s="4" t="s">
        <v>718</v>
      </c>
    </row>
    <row r="56" spans="1:17">
      <c r="A56" s="3" t="s">
        <v>700</v>
      </c>
    </row>
    <row r="57" spans="1:17">
      <c r="A57" s="4" t="s">
        <v>703</v>
      </c>
      <c r="F57" s="8" t="n">
        <v>2.15</v>
      </c>
    </row>
    <row r="58" spans="1:17">
      <c r="A58" s="4" t="s">
        <v>719</v>
      </c>
    </row>
    <row r="59" spans="1:17">
      <c r="A59" s="3" t="s">
        <v>700</v>
      </c>
    </row>
    <row r="60" spans="1:17">
      <c r="A60" s="4" t="s">
        <v>704</v>
      </c>
      <c r="F60" s="4" t="s">
        <v>539</v>
      </c>
      <c r="O60" s="4" t="s">
        <v>539</v>
      </c>
    </row>
    <row r="61" spans="1:17">
      <c r="A61" s="4" t="s">
        <v>720</v>
      </c>
    </row>
    <row r="62" spans="1:17">
      <c r="A62" s="3" t="s">
        <v>700</v>
      </c>
    </row>
    <row r="63" spans="1:17">
      <c r="A63" s="4" t="s">
        <v>704</v>
      </c>
      <c r="F63" s="10" t="n">
        <v>0.426</v>
      </c>
      <c r="O63" s="10" t="n">
        <v>0.426</v>
      </c>
    </row>
    <row r="64" spans="1:17">
      <c r="A64" s="4" t="s">
        <v>721</v>
      </c>
    </row>
    <row r="65" spans="1:17">
      <c r="A65" s="3" t="s">
        <v>700</v>
      </c>
    </row>
    <row r="66" spans="1:17">
      <c r="A66" s="4" t="s">
        <v>704</v>
      </c>
      <c r="F66" s="6" t="n">
        <v>0</v>
      </c>
      <c r="O66" s="6" t="n">
        <v>0</v>
      </c>
    </row>
    <row r="67" spans="1:17">
      <c r="A67" s="4" t="s">
        <v>722</v>
      </c>
    </row>
    <row r="68" spans="1:17">
      <c r="A68" s="3" t="s">
        <v>700</v>
      </c>
    </row>
    <row r="69" spans="1:17">
      <c r="A69" s="4" t="s">
        <v>704</v>
      </c>
      <c r="F69" s="13" t="n">
        <v>0.023067</v>
      </c>
      <c r="O69" s="13" t="n">
        <v>0.023067</v>
      </c>
    </row>
    <row r="70" spans="1:17">
      <c r="A70" s="4" t="s">
        <v>448</v>
      </c>
    </row>
    <row r="71" spans="1:17">
      <c r="A71" s="3" t="s">
        <v>700</v>
      </c>
    </row>
    <row r="72" spans="1:17">
      <c r="A72" s="4" t="s">
        <v>723</v>
      </c>
      <c r="J72" s="6" t="n">
        <v>4</v>
      </c>
      <c r="L72" s="6" t="n">
        <v>4</v>
      </c>
    </row>
    <row r="73" spans="1:17">
      <c r="A73" s="4" t="s">
        <v>724</v>
      </c>
    </row>
    <row r="74" spans="1:17">
      <c r="A74" s="3" t="s">
        <v>700</v>
      </c>
    </row>
    <row r="75" spans="1:17">
      <c r="A75" s="4" t="s">
        <v>725</v>
      </c>
      <c r="J75" s="5" t="n">
        <v>1295064</v>
      </c>
      <c r="L75" s="9" t="n">
        <v>1153525</v>
      </c>
    </row>
    <row r="76" spans="1:17">
      <c r="A76" s="4" t="s">
        <v>726</v>
      </c>
    </row>
    <row r="77" spans="1:17">
      <c r="A77" s="3" t="s">
        <v>700</v>
      </c>
    </row>
    <row r="78" spans="1:17">
      <c r="A78" s="4" t="s">
        <v>727</v>
      </c>
      <c r="H78" s="5" t="n">
        <v>436272</v>
      </c>
      <c r="Q78" s="9" t="n">
        <v>400000</v>
      </c>
    </row>
    <row r="79" spans="1:17">
      <c r="A79" s="4" t="s">
        <v>709</v>
      </c>
      <c r="H79" s="4" t="s">
        <v>728</v>
      </c>
      <c r="Q79" s="4" t="s">
        <v>728</v>
      </c>
    </row>
    <row r="80" spans="1:17">
      <c r="A80" s="4" t="s">
        <v>729</v>
      </c>
      <c r="H80" s="5" t="n">
        <v>28068</v>
      </c>
      <c r="I80" s="9" t="n">
        <v>25000</v>
      </c>
    </row>
    <row r="81" spans="1:17">
      <c r="A81" s="4" t="s">
        <v>725</v>
      </c>
      <c r="J81" s="6" t="n">
        <v>28068</v>
      </c>
      <c r="K81" s="5" t="n">
        <v>343314</v>
      </c>
      <c r="L81" s="6" t="n">
        <v>25000</v>
      </c>
      <c r="P81" s="9" t="n">
        <v>300000</v>
      </c>
    </row>
    <row r="82" spans="1:17">
      <c r="A82" s="4" t="s">
        <v>730</v>
      </c>
      <c r="H82" s="4" t="s">
        <v>731</v>
      </c>
      <c r="I82" s="4" t="s">
        <v>731</v>
      </c>
    </row>
    <row r="83" spans="1:17">
      <c r="A83" s="4" t="s">
        <v>732</v>
      </c>
    </row>
    <row r="84" spans="1:17">
      <c r="A84" s="3" t="s">
        <v>700</v>
      </c>
    </row>
    <row r="85" spans="1:17">
      <c r="A85" s="4" t="s">
        <v>727</v>
      </c>
      <c r="F85" s="5" t="n">
        <v>561350</v>
      </c>
      <c r="O85" s="9" t="n">
        <v>500000</v>
      </c>
    </row>
    <row r="86" spans="1:17">
      <c r="A86" s="4" t="s">
        <v>709</v>
      </c>
      <c r="F86" s="4" t="s">
        <v>733</v>
      </c>
      <c r="O86" s="4" t="s">
        <v>733</v>
      </c>
    </row>
    <row r="87" spans="1:17">
      <c r="A87" s="4" t="s">
        <v>729</v>
      </c>
      <c r="F87" s="5" t="n">
        <v>24960</v>
      </c>
      <c r="G87" s="9" t="n">
        <v>22232</v>
      </c>
    </row>
    <row r="88" spans="1:17">
      <c r="A88" s="4" t="s">
        <v>725</v>
      </c>
      <c r="J88" s="5" t="n">
        <v>368835</v>
      </c>
      <c r="L88" s="9" t="n">
        <v>328525</v>
      </c>
    </row>
    <row r="89" spans="1:17">
      <c r="A89" s="4" t="s">
        <v>730</v>
      </c>
      <c r="F89" s="4" t="s">
        <v>734</v>
      </c>
      <c r="G89" s="4" t="s">
        <v>734</v>
      </c>
    </row>
    <row r="90" spans="1:17">
      <c r="A90" s="4" t="s">
        <v>735</v>
      </c>
    </row>
    <row r="91" spans="1:17">
      <c r="A91" s="3" t="s">
        <v>700</v>
      </c>
    </row>
    <row r="92" spans="1:17">
      <c r="A92" s="4" t="s">
        <v>727</v>
      </c>
      <c r="D92" s="5" t="n">
        <v>561350</v>
      </c>
      <c r="N92" s="9" t="n">
        <v>500000</v>
      </c>
    </row>
    <row r="93" spans="1:17">
      <c r="A93" s="4" t="s">
        <v>709</v>
      </c>
      <c r="D93" s="4" t="s">
        <v>736</v>
      </c>
      <c r="N93" s="4" t="s">
        <v>736</v>
      </c>
    </row>
    <row r="94" spans="1:17">
      <c r="A94" s="4" t="s">
        <v>729</v>
      </c>
      <c r="D94" s="5" t="n">
        <v>571095</v>
      </c>
      <c r="E94" s="9" t="n">
        <v>508679</v>
      </c>
    </row>
    <row r="95" spans="1:17">
      <c r="A95" s="4" t="s">
        <v>730</v>
      </c>
      <c r="D95" s="4" t="s">
        <v>737</v>
      </c>
      <c r="E95" s="4" t="s">
        <v>737</v>
      </c>
    </row>
    <row r="96" spans="1:17">
      <c r="A96" s="4" t="s">
        <v>738</v>
      </c>
    </row>
    <row r="97" spans="1:17">
      <c r="A97" s="3" t="s">
        <v>700</v>
      </c>
    </row>
    <row r="98" spans="1:17">
      <c r="A98" s="4" t="s">
        <v>727</v>
      </c>
      <c r="B98" s="5" t="n">
        <v>336810</v>
      </c>
      <c r="M98" s="9" t="n">
        <v>300000</v>
      </c>
    </row>
    <row r="99" spans="1:17">
      <c r="A99" s="4" t="s">
        <v>709</v>
      </c>
      <c r="B99" s="4" t="s">
        <v>739</v>
      </c>
      <c r="M99" s="4" t="s">
        <v>739</v>
      </c>
    </row>
    <row r="100" spans="1:17">
      <c r="A100" s="4" t="s">
        <v>729</v>
      </c>
      <c r="B100" s="5" t="n">
        <v>338663</v>
      </c>
      <c r="C100" s="9" t="n">
        <v>301650</v>
      </c>
    </row>
    <row r="101" spans="1:17">
      <c r="A101" s="4" t="s">
        <v>730</v>
      </c>
      <c r="B101" s="4" t="s">
        <v>740</v>
      </c>
      <c r="C101" s="4" t="s">
        <v>740</v>
      </c>
    </row>
    <row r="102" spans="1:17">
      <c r="A102" s="4" t="s">
        <v>741</v>
      </c>
      <c r="B102" s="4" t="s">
        <v>514</v>
      </c>
      <c r="C102" s="4" t="s">
        <v>514</v>
      </c>
    </row>
    <row r="103" spans="1:17">
      <c r="A103" s="4" t="s">
        <v>742</v>
      </c>
    </row>
    <row r="104" spans="1:17">
      <c r="A104" s="3" t="s">
        <v>700</v>
      </c>
    </row>
    <row r="105" spans="1:17">
      <c r="A105" s="4" t="s">
        <v>743</v>
      </c>
      <c r="J105" s="6" t="n">
        <v>3</v>
      </c>
      <c r="K105" s="6" t="n">
        <v>6</v>
      </c>
      <c r="L105" s="6" t="n">
        <v>3</v>
      </c>
      <c r="P105" s="6" t="n">
        <v>6</v>
      </c>
    </row>
    <row r="106" spans="1:17">
      <c r="A106" s="4" t="s">
        <v>744</v>
      </c>
      <c r="J106" s="5" t="n">
        <v>4041723</v>
      </c>
      <c r="L106" s="9" t="n">
        <v>3600000</v>
      </c>
      <c r="P106" s="9" t="n">
        <v>3320000</v>
      </c>
    </row>
    <row r="107" spans="1:17">
      <c r="A107" s="4" t="s">
        <v>745</v>
      </c>
      <c r="K107" s="5" t="n">
        <v>422960</v>
      </c>
      <c r="L107" s="9" t="n">
        <v>0</v>
      </c>
      <c r="P107" s="9" t="n">
        <v>369567</v>
      </c>
    </row>
    <row r="108" spans="1:17">
      <c r="A108" s="4" t="s">
        <v>746</v>
      </c>
    </row>
    <row r="109" spans="1:17">
      <c r="A109" s="3" t="s">
        <v>700</v>
      </c>
    </row>
    <row r="110" spans="1:17">
      <c r="A110" s="4" t="s">
        <v>747</v>
      </c>
      <c r="J110" s="4" t="s">
        <v>748</v>
      </c>
      <c r="K110" s="4" t="s">
        <v>748</v>
      </c>
    </row>
    <row r="111" spans="1:17">
      <c r="A111" s="4" t="s">
        <v>749</v>
      </c>
    </row>
    <row r="112" spans="1:17">
      <c r="A112" s="3" t="s">
        <v>700</v>
      </c>
    </row>
    <row r="113" spans="1:17">
      <c r="A113" s="4" t="s">
        <v>747</v>
      </c>
      <c r="J113" s="4" t="s">
        <v>750</v>
      </c>
      <c r="K113" s="4" t="s">
        <v>75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6</v>
      </c>
    </row>
    <row r="2" spans="1:3">
      <c r="A2" s="3" t="s">
        <v>700</v>
      </c>
    </row>
    <row r="3" spans="1:3">
      <c r="A3" s="4" t="s">
        <v>644</v>
      </c>
      <c r="B3" s="5" t="n">
        <v>1969271</v>
      </c>
    </row>
    <row r="4" spans="1:3">
      <c r="A4" s="4" t="s">
        <v>645</v>
      </c>
      <c r="B4" s="6" t="n">
        <v>358017</v>
      </c>
    </row>
    <row r="5" spans="1:3">
      <c r="A5" s="4" t="s">
        <v>752</v>
      </c>
      <c r="B5" s="6" t="n">
        <v>2327288</v>
      </c>
    </row>
    <row r="6" spans="1:3">
      <c r="A6" s="4" t="s">
        <v>753</v>
      </c>
      <c r="B6" s="6" t="n">
        <v>-1969271</v>
      </c>
    </row>
    <row r="7" spans="1:3">
      <c r="A7" s="4" t="s">
        <v>754</v>
      </c>
      <c r="B7" s="6" t="n">
        <v>358017</v>
      </c>
    </row>
    <row r="8" spans="1:3">
      <c r="A8" s="4" t="s">
        <v>644</v>
      </c>
      <c r="B8" s="6" t="n">
        <v>-30079</v>
      </c>
    </row>
    <row r="9" spans="1:3">
      <c r="A9" s="4" t="s">
        <v>645</v>
      </c>
      <c r="B9" s="6" t="n">
        <v>-8773</v>
      </c>
    </row>
    <row r="10" spans="1:3">
      <c r="A10" s="4" t="s">
        <v>752</v>
      </c>
      <c r="B10" s="6" t="n">
        <v>-38852</v>
      </c>
    </row>
    <row r="11" spans="1:3">
      <c r="A11" s="4" t="s">
        <v>753</v>
      </c>
      <c r="B11" s="6" t="n">
        <v>30079</v>
      </c>
    </row>
    <row r="12" spans="1:3">
      <c r="A12" s="4" t="s">
        <v>754</v>
      </c>
      <c r="B12" s="6" t="n">
        <v>-8773</v>
      </c>
    </row>
    <row r="13" spans="1:3">
      <c r="A13" s="4" t="s">
        <v>107</v>
      </c>
    </row>
    <row r="14" spans="1:3">
      <c r="A14" s="3" t="s">
        <v>700</v>
      </c>
    </row>
    <row r="15" spans="1:3">
      <c r="A15" s="4" t="s">
        <v>644</v>
      </c>
      <c r="B15" s="6" t="n">
        <v>584501</v>
      </c>
    </row>
    <row r="16" spans="1:3">
      <c r="A16" s="4" t="s">
        <v>645</v>
      </c>
      <c r="B16" s="6" t="n">
        <v>206669</v>
      </c>
    </row>
    <row r="17" spans="1:3">
      <c r="A17" s="4" t="s">
        <v>752</v>
      </c>
      <c r="B17" s="6" t="n">
        <v>791170</v>
      </c>
    </row>
    <row r="18" spans="1:3">
      <c r="A18" s="4" t="s">
        <v>753</v>
      </c>
      <c r="B18" s="6" t="n">
        <v>-584501</v>
      </c>
    </row>
    <row r="19" spans="1:3">
      <c r="A19" s="4" t="s">
        <v>754</v>
      </c>
      <c r="B19" s="6" t="n">
        <v>206669</v>
      </c>
    </row>
    <row r="20" spans="1:3">
      <c r="A20" s="4" t="s">
        <v>753</v>
      </c>
      <c r="B20" s="6" t="n">
        <v>23060</v>
      </c>
      <c r="C20" s="5" t="n">
        <v>0</v>
      </c>
    </row>
    <row r="21" spans="1:3">
      <c r="A21" s="4" t="s">
        <v>754</v>
      </c>
      <c r="B21" s="6" t="n">
        <v>-6726</v>
      </c>
      <c r="C21" s="5" t="n">
        <v>0</v>
      </c>
    </row>
    <row r="22" spans="1:3">
      <c r="A22" s="4" t="s">
        <v>755</v>
      </c>
    </row>
    <row r="23" spans="1:3">
      <c r="A23" s="3" t="s">
        <v>700</v>
      </c>
    </row>
    <row r="24" spans="1:3">
      <c r="A24" s="4" t="s">
        <v>644</v>
      </c>
      <c r="B24" s="6" t="n">
        <v>177866</v>
      </c>
    </row>
    <row r="25" spans="1:3">
      <c r="A25" s="4" t="s">
        <v>645</v>
      </c>
      <c r="B25" s="6" t="n">
        <v>63188</v>
      </c>
    </row>
    <row r="26" spans="1:3">
      <c r="A26" s="4" t="s">
        <v>752</v>
      </c>
      <c r="B26" s="6" t="n">
        <v>241054</v>
      </c>
    </row>
    <row r="27" spans="1:3">
      <c r="A27" s="4" t="s">
        <v>753</v>
      </c>
      <c r="B27" s="6" t="n">
        <v>-177866</v>
      </c>
    </row>
    <row r="28" spans="1:3">
      <c r="A28" s="4" t="s">
        <v>754</v>
      </c>
      <c r="B28" s="6" t="n">
        <v>63188</v>
      </c>
    </row>
    <row r="29" spans="1:3">
      <c r="A29" s="4" t="s">
        <v>756</v>
      </c>
    </row>
    <row r="30" spans="1:3">
      <c r="A30" s="3" t="s">
        <v>700</v>
      </c>
    </row>
    <row r="31" spans="1:3">
      <c r="A31" s="4" t="s">
        <v>644</v>
      </c>
      <c r="B31" s="6" t="n">
        <v>1206904</v>
      </c>
    </row>
    <row r="32" spans="1:3">
      <c r="A32" s="4" t="s">
        <v>645</v>
      </c>
      <c r="B32" s="6" t="n">
        <v>88160</v>
      </c>
    </row>
    <row r="33" spans="1:3">
      <c r="A33" s="4" t="s">
        <v>752</v>
      </c>
      <c r="B33" s="6" t="n">
        <v>1295064</v>
      </c>
    </row>
    <row r="34" spans="1:3">
      <c r="A34" s="4" t="s">
        <v>753</v>
      </c>
      <c r="B34" s="6" t="n">
        <v>-1206904</v>
      </c>
    </row>
    <row r="35" spans="1:3">
      <c r="A35" s="4" t="s">
        <v>754</v>
      </c>
      <c r="B35" s="5" t="n">
        <v>881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757</v>
      </c>
      <c r="B1" s="2" t="s">
        <v>758</v>
      </c>
      <c r="C1" s="2" t="s">
        <v>759</v>
      </c>
      <c r="D1" s="2" t="s">
        <v>760</v>
      </c>
      <c r="E1" s="2" t="s">
        <v>761</v>
      </c>
      <c r="F1" s="2" t="s">
        <v>762</v>
      </c>
      <c r="G1" s="2" t="s">
        <v>763</v>
      </c>
      <c r="H1" s="2" t="s">
        <v>764</v>
      </c>
      <c r="I1" s="2" t="s">
        <v>765</v>
      </c>
      <c r="J1" s="2" t="s">
        <v>2</v>
      </c>
      <c r="K1" s="2" t="s">
        <v>66</v>
      </c>
      <c r="L1" s="2" t="s">
        <v>593</v>
      </c>
      <c r="M1" s="2" t="s">
        <v>766</v>
      </c>
      <c r="N1" s="2" t="s">
        <v>767</v>
      </c>
    </row>
    <row r="2" spans="1:14">
      <c r="A2" s="3" t="s">
        <v>768</v>
      </c>
    </row>
    <row r="3" spans="1:14">
      <c r="A3" s="4" t="s">
        <v>769</v>
      </c>
      <c r="D3" s="6" t="n">
        <v>5000000</v>
      </c>
      <c r="J3" s="6" t="n">
        <v>10000000</v>
      </c>
    </row>
    <row r="4" spans="1:14">
      <c r="A4" s="4" t="s">
        <v>103</v>
      </c>
      <c r="D4" s="6" t="n">
        <v>11000000</v>
      </c>
      <c r="J4" s="6" t="n">
        <v>50000000</v>
      </c>
      <c r="K4" s="6" t="n">
        <v>50000000</v>
      </c>
    </row>
    <row r="5" spans="1:14">
      <c r="A5" s="4" t="s">
        <v>102</v>
      </c>
      <c r="J5" s="7" t="n">
        <v>0.0001</v>
      </c>
      <c r="K5" s="7" t="n">
        <v>0.0001</v>
      </c>
    </row>
    <row r="6" spans="1:14">
      <c r="A6" s="4" t="s">
        <v>770</v>
      </c>
      <c r="J6" s="4" t="s">
        <v>771</v>
      </c>
    </row>
    <row r="7" spans="1:14">
      <c r="A7" s="4" t="s">
        <v>772</v>
      </c>
      <c r="J7" s="4" t="s">
        <v>773</v>
      </c>
    </row>
    <row r="8" spans="1:14">
      <c r="A8" s="4" t="s">
        <v>104</v>
      </c>
      <c r="F8" s="6" t="n">
        <v>1554832</v>
      </c>
      <c r="J8" s="6" t="n">
        <v>16121747</v>
      </c>
      <c r="K8" s="6" t="n">
        <v>14216328</v>
      </c>
    </row>
    <row r="9" spans="1:14">
      <c r="A9" s="4" t="s">
        <v>774</v>
      </c>
      <c r="F9" s="5" t="n">
        <v>2488148</v>
      </c>
      <c r="J9" s="5" t="n">
        <v>2700714</v>
      </c>
      <c r="K9" s="5" t="n">
        <v>19500000</v>
      </c>
    </row>
    <row r="10" spans="1:14">
      <c r="A10" s="4" t="s">
        <v>775</v>
      </c>
      <c r="K10" s="6" t="n">
        <v>669408</v>
      </c>
    </row>
    <row r="11" spans="1:14">
      <c r="A11" s="4" t="s">
        <v>162</v>
      </c>
      <c r="K11" s="5" t="n">
        <v>113168</v>
      </c>
    </row>
    <row r="12" spans="1:14">
      <c r="A12" s="4" t="s">
        <v>776</v>
      </c>
      <c r="M12" s="6" t="n">
        <v>0</v>
      </c>
    </row>
    <row r="13" spans="1:14">
      <c r="A13" s="4" t="s">
        <v>777</v>
      </c>
      <c r="J13" s="4" t="s">
        <v>778</v>
      </c>
    </row>
    <row r="14" spans="1:14">
      <c r="A14" s="4" t="s">
        <v>779</v>
      </c>
      <c r="D14" s="5" t="n">
        <v>5</v>
      </c>
    </row>
    <row r="15" spans="1:14">
      <c r="A15" s="4" t="s">
        <v>780</v>
      </c>
      <c r="D15" s="4" t="s">
        <v>90</v>
      </c>
    </row>
    <row r="16" spans="1:14">
      <c r="A16" s="4" t="s">
        <v>781</v>
      </c>
      <c r="J16" s="5" t="n">
        <v>181751</v>
      </c>
    </row>
    <row r="17" spans="1:14">
      <c r="A17" s="4" t="s">
        <v>782</v>
      </c>
      <c r="J17" s="4" t="s">
        <v>783</v>
      </c>
    </row>
    <row r="18" spans="1:14">
      <c r="A18" s="4" t="s">
        <v>705</v>
      </c>
    </row>
    <row r="19" spans="1:14">
      <c r="A19" s="3" t="s">
        <v>768</v>
      </c>
    </row>
    <row r="20" spans="1:14">
      <c r="A20" s="4" t="s">
        <v>784</v>
      </c>
      <c r="L20" s="6" t="n">
        <v>16276</v>
      </c>
    </row>
    <row r="21" spans="1:14">
      <c r="A21" s="4" t="s">
        <v>703</v>
      </c>
      <c r="L21" s="8" t="n">
        <v>2.15</v>
      </c>
    </row>
    <row r="22" spans="1:14">
      <c r="A22" s="4" t="s">
        <v>715</v>
      </c>
    </row>
    <row r="23" spans="1:14">
      <c r="A23" s="3" t="s">
        <v>768</v>
      </c>
    </row>
    <row r="24" spans="1:14">
      <c r="A24" s="4" t="s">
        <v>703</v>
      </c>
      <c r="J24" s="8" t="n">
        <v>2.15</v>
      </c>
    </row>
    <row r="25" spans="1:14">
      <c r="A25" s="4" t="s">
        <v>466</v>
      </c>
    </row>
    <row r="26" spans="1:14">
      <c r="A26" s="3" t="s">
        <v>768</v>
      </c>
    </row>
    <row r="27" spans="1:14">
      <c r="A27" s="4" t="s">
        <v>426</v>
      </c>
      <c r="J27" s="4" t="s">
        <v>452</v>
      </c>
    </row>
    <row r="28" spans="1:14">
      <c r="A28" s="4" t="s">
        <v>785</v>
      </c>
      <c r="J28" s="4" t="s">
        <v>786</v>
      </c>
    </row>
    <row r="29" spans="1:14">
      <c r="A29" s="4" t="s">
        <v>531</v>
      </c>
    </row>
    <row r="30" spans="1:14">
      <c r="A30" s="3" t="s">
        <v>768</v>
      </c>
    </row>
    <row r="31" spans="1:14">
      <c r="A31" s="4" t="s">
        <v>787</v>
      </c>
      <c r="D31" s="5" t="n">
        <v>10000000</v>
      </c>
    </row>
    <row r="32" spans="1:14">
      <c r="A32" s="4" t="s">
        <v>788</v>
      </c>
      <c r="J32" s="4" t="s">
        <v>789</v>
      </c>
    </row>
    <row r="33" spans="1:14">
      <c r="A33" s="4" t="s">
        <v>785</v>
      </c>
      <c r="J33" s="4" t="s">
        <v>539</v>
      </c>
    </row>
    <row r="34" spans="1:14">
      <c r="A34" s="4" t="s">
        <v>790</v>
      </c>
    </row>
    <row r="35" spans="1:14">
      <c r="A35" s="3" t="s">
        <v>768</v>
      </c>
    </row>
    <row r="36" spans="1:14">
      <c r="A36" s="4" t="s">
        <v>791</v>
      </c>
      <c r="J36" s="6" t="n">
        <v>273600</v>
      </c>
      <c r="K36" s="6" t="n">
        <v>290879</v>
      </c>
    </row>
    <row r="37" spans="1:14">
      <c r="A37" s="4" t="s">
        <v>792</v>
      </c>
    </row>
    <row r="38" spans="1:14">
      <c r="A38" s="3" t="s">
        <v>768</v>
      </c>
    </row>
    <row r="39" spans="1:14">
      <c r="A39" s="4" t="s">
        <v>781</v>
      </c>
      <c r="J39" s="5" t="n">
        <v>436552</v>
      </c>
    </row>
    <row r="40" spans="1:14">
      <c r="A40" s="4" t="s">
        <v>782</v>
      </c>
      <c r="J40" s="4" t="s">
        <v>783</v>
      </c>
    </row>
    <row r="41" spans="1:14">
      <c r="A41" s="4" t="s">
        <v>793</v>
      </c>
    </row>
    <row r="42" spans="1:14">
      <c r="A42" s="3" t="s">
        <v>768</v>
      </c>
    </row>
    <row r="43" spans="1:14">
      <c r="A43" s="4" t="s">
        <v>791</v>
      </c>
      <c r="J43" s="6" t="n">
        <v>350587</v>
      </c>
      <c r="K43" s="6" t="n">
        <v>391578</v>
      </c>
    </row>
    <row r="44" spans="1:14">
      <c r="A44" s="4" t="s">
        <v>162</v>
      </c>
      <c r="J44" s="5" t="n">
        <v>47334</v>
      </c>
      <c r="K44" s="5" t="n">
        <v>113168</v>
      </c>
    </row>
    <row r="45" spans="1:14">
      <c r="A45" s="4" t="s">
        <v>145</v>
      </c>
    </row>
    <row r="46" spans="1:14">
      <c r="A46" s="3" t="s">
        <v>768</v>
      </c>
    </row>
    <row r="47" spans="1:14">
      <c r="A47" s="4" t="s">
        <v>791</v>
      </c>
      <c r="K47" s="6" t="n">
        <v>391578</v>
      </c>
    </row>
    <row r="48" spans="1:14">
      <c r="A48" s="4" t="s">
        <v>162</v>
      </c>
      <c r="K48" s="5" t="n">
        <v>39</v>
      </c>
    </row>
    <row r="49" spans="1:14">
      <c r="A49" s="4" t="s">
        <v>794</v>
      </c>
    </row>
    <row r="50" spans="1:14">
      <c r="A50" s="3" t="s">
        <v>768</v>
      </c>
    </row>
    <row r="51" spans="1:14">
      <c r="A51" s="4" t="s">
        <v>795</v>
      </c>
      <c r="N51" s="6" t="n">
        <v>1500000</v>
      </c>
    </row>
    <row r="52" spans="1:14">
      <c r="A52" s="4" t="s">
        <v>796</v>
      </c>
    </row>
    <row r="53" spans="1:14">
      <c r="A53" s="3" t="s">
        <v>768</v>
      </c>
    </row>
    <row r="54" spans="1:14">
      <c r="A54" s="4" t="s">
        <v>797</v>
      </c>
      <c r="I54" s="6" t="n">
        <v>3000000</v>
      </c>
    </row>
    <row r="55" spans="1:14">
      <c r="A55" s="4" t="s">
        <v>798</v>
      </c>
    </row>
    <row r="56" spans="1:14">
      <c r="A56" s="3" t="s">
        <v>768</v>
      </c>
    </row>
    <row r="57" spans="1:14">
      <c r="A57" s="4" t="s">
        <v>799</v>
      </c>
      <c r="K57" s="6" t="n">
        <v>240000</v>
      </c>
    </row>
    <row r="58" spans="1:14">
      <c r="A58" s="4" t="s">
        <v>800</v>
      </c>
    </row>
    <row r="59" spans="1:14">
      <c r="A59" s="3" t="s">
        <v>768</v>
      </c>
    </row>
    <row r="60" spans="1:14">
      <c r="A60" s="4" t="s">
        <v>797</v>
      </c>
      <c r="H60" s="6" t="n">
        <v>1500000</v>
      </c>
    </row>
    <row r="61" spans="1:14">
      <c r="A61" s="4" t="s">
        <v>801</v>
      </c>
    </row>
    <row r="62" spans="1:14">
      <c r="A62" s="3" t="s">
        <v>768</v>
      </c>
    </row>
    <row r="63" spans="1:14">
      <c r="A63" s="4" t="s">
        <v>799</v>
      </c>
      <c r="K63" s="6" t="n">
        <v>790000</v>
      </c>
    </row>
    <row r="64" spans="1:14">
      <c r="A64" s="4" t="s">
        <v>802</v>
      </c>
    </row>
    <row r="65" spans="1:14">
      <c r="A65" s="3" t="s">
        <v>768</v>
      </c>
    </row>
    <row r="66" spans="1:14">
      <c r="A66" s="4" t="s">
        <v>797</v>
      </c>
      <c r="G66" s="6" t="n">
        <v>1500000</v>
      </c>
    </row>
    <row r="67" spans="1:14">
      <c r="A67" s="4" t="s">
        <v>803</v>
      </c>
    </row>
    <row r="68" spans="1:14">
      <c r="A68" s="3" t="s">
        <v>768</v>
      </c>
    </row>
    <row r="69" spans="1:14">
      <c r="A69" s="4" t="s">
        <v>799</v>
      </c>
      <c r="E69" s="6" t="n">
        <v>0</v>
      </c>
    </row>
    <row r="70" spans="1:14">
      <c r="A70" s="4" t="s">
        <v>804</v>
      </c>
      <c r="E70" s="4" t="s">
        <v>805</v>
      </c>
    </row>
    <row r="71" spans="1:14">
      <c r="A71" s="4" t="s">
        <v>806</v>
      </c>
    </row>
    <row r="72" spans="1:14">
      <c r="A72" s="3" t="s">
        <v>768</v>
      </c>
    </row>
    <row r="73" spans="1:14">
      <c r="A73" s="4" t="s">
        <v>799</v>
      </c>
      <c r="E73" s="6" t="n">
        <v>0</v>
      </c>
    </row>
    <row r="74" spans="1:14">
      <c r="A74" s="4" t="s">
        <v>804</v>
      </c>
      <c r="E74" s="4" t="s">
        <v>805</v>
      </c>
    </row>
    <row r="75" spans="1:14">
      <c r="A75" s="4" t="s">
        <v>702</v>
      </c>
    </row>
    <row r="76" spans="1:14">
      <c r="A76" s="3" t="s">
        <v>768</v>
      </c>
    </row>
    <row r="77" spans="1:14">
      <c r="A77" s="4" t="s">
        <v>703</v>
      </c>
      <c r="J77" s="5" t="n">
        <v>5</v>
      </c>
    </row>
    <row r="78" spans="1:14">
      <c r="A78" s="4" t="s">
        <v>775</v>
      </c>
      <c r="J78" s="5" t="n">
        <v>699408</v>
      </c>
    </row>
    <row r="79" spans="1:14">
      <c r="A79" s="4" t="s">
        <v>704</v>
      </c>
      <c r="J79" s="4" t="s">
        <v>539</v>
      </c>
    </row>
    <row r="80" spans="1:14">
      <c r="A80" s="4" t="s">
        <v>807</v>
      </c>
      <c r="J80" s="4" t="s">
        <v>808</v>
      </c>
    </row>
    <row r="81" spans="1:14">
      <c r="A81" s="4" t="s">
        <v>809</v>
      </c>
      <c r="J81" s="4" t="s">
        <v>810</v>
      </c>
    </row>
    <row r="82" spans="1:14">
      <c r="A82" s="4" t="s">
        <v>811</v>
      </c>
      <c r="J82" s="4" t="s">
        <v>812</v>
      </c>
    </row>
    <row r="83" spans="1:14">
      <c r="A83" s="4" t="s">
        <v>813</v>
      </c>
    </row>
    <row r="84" spans="1:14">
      <c r="A84" s="3" t="s">
        <v>768</v>
      </c>
    </row>
    <row r="85" spans="1:14">
      <c r="A85" s="4" t="s">
        <v>703</v>
      </c>
      <c r="L85" s="8" t="n">
        <v>2.15</v>
      </c>
    </row>
    <row r="86" spans="1:14">
      <c r="A86" s="4" t="s">
        <v>814</v>
      </c>
    </row>
    <row r="87" spans="1:14">
      <c r="A87" s="3" t="s">
        <v>768</v>
      </c>
    </row>
    <row r="88" spans="1:14">
      <c r="A88" s="4" t="s">
        <v>784</v>
      </c>
      <c r="M88" s="6" t="n">
        <v>380000</v>
      </c>
    </row>
    <row r="89" spans="1:14">
      <c r="A89" s="4" t="s">
        <v>703</v>
      </c>
      <c r="M89" s="5" t="n">
        <v>6</v>
      </c>
    </row>
    <row r="90" spans="1:14">
      <c r="A90" s="4" t="s">
        <v>815</v>
      </c>
    </row>
    <row r="91" spans="1:14">
      <c r="A91" s="3" t="s">
        <v>768</v>
      </c>
    </row>
    <row r="92" spans="1:14">
      <c r="A92" s="4" t="s">
        <v>102</v>
      </c>
      <c r="N92" s="7" t="n">
        <v>0.0001</v>
      </c>
    </row>
    <row r="93" spans="1:14">
      <c r="A93" s="4" t="s">
        <v>104</v>
      </c>
      <c r="C93" s="6" t="n">
        <v>3800000</v>
      </c>
    </row>
    <row r="94" spans="1:14">
      <c r="A94" s="4" t="s">
        <v>816</v>
      </c>
      <c r="C94" s="5" t="n">
        <v>5</v>
      </c>
    </row>
    <row r="95" spans="1:14">
      <c r="A95" s="4" t="s">
        <v>774</v>
      </c>
      <c r="C95" s="5" t="n">
        <v>19000000</v>
      </c>
    </row>
    <row r="96" spans="1:14">
      <c r="A96" s="4" t="s">
        <v>817</v>
      </c>
      <c r="C96" s="6" t="n">
        <v>17485000</v>
      </c>
    </row>
    <row r="97" spans="1:14">
      <c r="A97" s="4" t="s">
        <v>818</v>
      </c>
      <c r="C97" s="6" t="n">
        <v>1330000</v>
      </c>
    </row>
    <row r="98" spans="1:14">
      <c r="A98" s="4" t="s">
        <v>819</v>
      </c>
      <c r="C98" s="6" t="n">
        <v>185000</v>
      </c>
    </row>
    <row r="99" spans="1:14">
      <c r="A99" s="4" t="s">
        <v>820</v>
      </c>
      <c r="C99" s="6" t="n">
        <v>1148352</v>
      </c>
    </row>
    <row r="100" spans="1:14">
      <c r="A100" s="4" t="s">
        <v>821</v>
      </c>
      <c r="C100" s="5" t="n">
        <v>699408</v>
      </c>
    </row>
    <row r="101" spans="1:14">
      <c r="A101" s="4" t="s">
        <v>822</v>
      </c>
    </row>
    <row r="102" spans="1:14">
      <c r="A102" s="3" t="s">
        <v>768</v>
      </c>
    </row>
    <row r="103" spans="1:14">
      <c r="A103" s="4" t="s">
        <v>104</v>
      </c>
      <c r="B103" s="6" t="n">
        <v>200000</v>
      </c>
    </row>
    <row r="104" spans="1:14">
      <c r="A104" s="4" t="s">
        <v>816</v>
      </c>
      <c r="B104" s="5" t="n">
        <v>5</v>
      </c>
    </row>
    <row r="105" spans="1:14">
      <c r="A105" s="4" t="s">
        <v>774</v>
      </c>
      <c r="B105" s="5" t="n">
        <v>500000</v>
      </c>
    </row>
    <row r="106" spans="1:14">
      <c r="A106" s="4" t="s">
        <v>817</v>
      </c>
      <c r="B106" s="6" t="n">
        <v>465000</v>
      </c>
    </row>
    <row r="107" spans="1:14">
      <c r="A107" s="4" t="s">
        <v>818</v>
      </c>
      <c r="B107" s="5" t="n">
        <v>35000</v>
      </c>
    </row>
    <row r="108" spans="1:14">
      <c r="A108" s="4" t="s">
        <v>823</v>
      </c>
    </row>
    <row r="109" spans="1:14">
      <c r="A109" s="3" t="s">
        <v>768</v>
      </c>
    </row>
    <row r="110" spans="1:14">
      <c r="A110" s="4" t="s">
        <v>824</v>
      </c>
      <c r="B110" s="6" t="n">
        <v>100000</v>
      </c>
    </row>
    <row r="111" spans="1:14">
      <c r="A111" s="4" t="s">
        <v>825</v>
      </c>
    </row>
    <row r="112" spans="1:14">
      <c r="A112" s="3" t="s">
        <v>768</v>
      </c>
    </row>
    <row r="113" spans="1:14">
      <c r="A113" s="4" t="s">
        <v>824</v>
      </c>
      <c r="B113" s="6" t="n">
        <v>100000</v>
      </c>
    </row>
    <row r="114" spans="1:14">
      <c r="A114" s="4" t="s">
        <v>156</v>
      </c>
    </row>
    <row r="115" spans="1:14">
      <c r="A115" s="3" t="s">
        <v>768</v>
      </c>
    </row>
    <row r="116" spans="1:14">
      <c r="A116" s="4" t="s">
        <v>769</v>
      </c>
      <c r="D116" s="6" t="n">
        <v>500000</v>
      </c>
    </row>
    <row r="117" spans="1:14">
      <c r="A117" s="4" t="s">
        <v>102</v>
      </c>
      <c r="M117" s="10" t="n">
        <v>0.0001</v>
      </c>
    </row>
    <row r="118" spans="1:14">
      <c r="A118" s="4" t="s">
        <v>826</v>
      </c>
      <c r="D118" s="8" t="n">
        <v>0.25</v>
      </c>
    </row>
    <row r="119" spans="1:14">
      <c r="A119" s="4" t="s">
        <v>155</v>
      </c>
    </row>
    <row r="120" spans="1:14">
      <c r="A120" s="3" t="s">
        <v>768</v>
      </c>
    </row>
    <row r="121" spans="1:14">
      <c r="A121" s="4" t="s">
        <v>769</v>
      </c>
      <c r="D121" s="6" t="n">
        <v>1500000</v>
      </c>
    </row>
    <row r="122" spans="1:14">
      <c r="A122" s="4" t="s">
        <v>102</v>
      </c>
      <c r="M122" s="10" t="n">
        <v>0.0001</v>
      </c>
    </row>
    <row r="123" spans="1:14">
      <c r="A123" s="4" t="s">
        <v>826</v>
      </c>
      <c r="D123" s="8" t="n">
        <v>0.5</v>
      </c>
    </row>
    <row r="124" spans="1:14">
      <c r="A124" s="4" t="s">
        <v>154</v>
      </c>
    </row>
    <row r="125" spans="1:14">
      <c r="A125" s="3" t="s">
        <v>768</v>
      </c>
    </row>
    <row r="126" spans="1:14">
      <c r="A126" s="4" t="s">
        <v>769</v>
      </c>
      <c r="D126" s="6" t="n">
        <v>2000000</v>
      </c>
    </row>
    <row r="127" spans="1:14">
      <c r="A127" s="4" t="s">
        <v>102</v>
      </c>
      <c r="M127" s="7" t="n">
        <v>0.0001</v>
      </c>
    </row>
    <row r="128" spans="1:14">
      <c r="A128" s="4" t="s">
        <v>826</v>
      </c>
      <c r="D128" s="8" t="n">
        <v>1.5</v>
      </c>
    </row>
    <row r="129" spans="1:14">
      <c r="A129" s="4" t="s">
        <v>827</v>
      </c>
    </row>
    <row r="130" spans="1:14">
      <c r="A130" s="3" t="s">
        <v>768</v>
      </c>
    </row>
    <row r="131" spans="1:14">
      <c r="A131" s="4" t="s">
        <v>828</v>
      </c>
      <c r="M131"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0"/>
    <col customWidth="1" max="5" min="5" width="13"/>
    <col customWidth="1" max="6" min="6" width="16"/>
    <col customWidth="1" max="7" min="7" width="32"/>
    <col customWidth="1" max="8" min="8" width="27"/>
    <col customWidth="1" max="9" min="9" width="30"/>
    <col customWidth="1" max="10" min="10" width="46"/>
    <col customWidth="1" max="11" min="11" width="24"/>
    <col customWidth="1" max="12" min="12" width="46"/>
    <col customWidth="1" max="13" min="13" width="20"/>
    <col customWidth="1" max="14" min="14" width="25"/>
    <col customWidth="1" max="15" min="15" width="25"/>
    <col customWidth="1" max="16" min="16" width="25"/>
  </cols>
  <sheetData>
    <row r="1" spans="1:16">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c r="O1" s="2" t="s">
        <v>155</v>
      </c>
      <c r="P1" s="2" t="s">
        <v>156</v>
      </c>
    </row>
    <row r="2" spans="1:16">
      <c r="A2" s="4" t="s">
        <v>157</v>
      </c>
      <c r="B2" s="5" t="n">
        <v>6619771</v>
      </c>
      <c r="E2" s="5" t="n">
        <v>551</v>
      </c>
      <c r="H2" s="5" t="n">
        <v>3484428</v>
      </c>
      <c r="K2" s="5" t="n">
        <v>436842</v>
      </c>
      <c r="M2" s="5" t="n">
        <v>281423</v>
      </c>
      <c r="N2" s="5" t="n">
        <v>1604101</v>
      </c>
      <c r="O2" s="5" t="n">
        <v>697996</v>
      </c>
      <c r="P2" s="5" t="n">
        <v>114430</v>
      </c>
    </row>
    <row r="3" spans="1:16">
      <c r="A3" s="4" t="s">
        <v>158</v>
      </c>
      <c r="E3" s="6" t="n">
        <v>5514917</v>
      </c>
      <c r="N3" s="6" t="n">
        <v>1087006</v>
      </c>
      <c r="O3" s="6" t="n">
        <v>1450000</v>
      </c>
      <c r="P3" s="6" t="n">
        <v>500000</v>
      </c>
    </row>
    <row r="4" spans="1:16">
      <c r="A4" s="4" t="s">
        <v>159</v>
      </c>
      <c r="E4" s="5" t="n">
        <v>304</v>
      </c>
      <c r="H4" s="6" t="n">
        <v>2416223</v>
      </c>
      <c r="N4" s="5" t="n">
        <v>-1604101</v>
      </c>
      <c r="O4" s="5" t="n">
        <v>-697996</v>
      </c>
      <c r="P4" s="5" t="n">
        <v>-114430</v>
      </c>
    </row>
    <row r="5" spans="1:16">
      <c r="A5" s="4" t="s">
        <v>160</v>
      </c>
      <c r="E5" s="6" t="n">
        <v>3037006</v>
      </c>
      <c r="N5" s="6" t="n">
        <v>-1087006</v>
      </c>
      <c r="O5" s="6" t="n">
        <v>-1450000</v>
      </c>
      <c r="P5" s="6" t="n">
        <v>-500000</v>
      </c>
    </row>
    <row r="6" spans="1:16">
      <c r="A6" s="4" t="s">
        <v>161</v>
      </c>
      <c r="B6" s="6" t="n">
        <v>527335</v>
      </c>
      <c r="H6" s="6" t="n">
        <v>527335</v>
      </c>
    </row>
    <row r="7" spans="1:16">
      <c r="A7" s="4" t="s">
        <v>162</v>
      </c>
      <c r="B7" s="6" t="n">
        <v>113168</v>
      </c>
      <c r="E7" s="5" t="n">
        <v>39</v>
      </c>
      <c r="H7" s="6" t="n">
        <v>113129</v>
      </c>
    </row>
    <row r="8" spans="1:16">
      <c r="A8" s="4" t="s">
        <v>163</v>
      </c>
      <c r="E8" s="6" t="n">
        <v>391578</v>
      </c>
    </row>
    <row r="9" spans="1:16">
      <c r="A9" s="4" t="s">
        <v>164</v>
      </c>
      <c r="B9" s="6" t="n">
        <v>-341574</v>
      </c>
      <c r="H9" s="6" t="n">
        <v>-341574</v>
      </c>
    </row>
    <row r="10" spans="1:16">
      <c r="A10" s="4" t="s">
        <v>165</v>
      </c>
      <c r="B10" s="6" t="n">
        <v>669408</v>
      </c>
      <c r="H10" s="6" t="n">
        <v>669408</v>
      </c>
    </row>
    <row r="11" spans="1:16">
      <c r="A11" s="4" t="s">
        <v>166</v>
      </c>
      <c r="B11" s="6" t="n">
        <v>16132240</v>
      </c>
      <c r="E11" s="5" t="n">
        <v>390</v>
      </c>
      <c r="H11" s="6" t="n">
        <v>16131850</v>
      </c>
    </row>
    <row r="12" spans="1:16">
      <c r="A12" s="4" t="s">
        <v>167</v>
      </c>
      <c r="E12" s="6" t="n">
        <v>3900000</v>
      </c>
    </row>
    <row r="13" spans="1:16">
      <c r="A13" s="4" t="s">
        <v>168</v>
      </c>
      <c r="C13" s="5" t="n">
        <v>4194673</v>
      </c>
      <c r="D13" s="5" t="n">
        <v>228779</v>
      </c>
      <c r="F13" s="5" t="n">
        <v>127</v>
      </c>
      <c r="G13" s="5" t="n">
        <v>11</v>
      </c>
      <c r="I13" s="5" t="n">
        <v>4194546</v>
      </c>
      <c r="J13" s="5" t="n">
        <v>228768</v>
      </c>
    </row>
    <row r="14" spans="1:16">
      <c r="A14" s="4" t="s">
        <v>169</v>
      </c>
      <c r="F14" s="6" t="n">
        <v>1266364</v>
      </c>
      <c r="G14" s="6" t="n">
        <v>106463</v>
      </c>
    </row>
    <row r="15" spans="1:16">
      <c r="A15" s="4" t="s">
        <v>170</v>
      </c>
      <c r="B15" s="6" t="n">
        <v>-436342</v>
      </c>
      <c r="K15" s="6" t="n">
        <v>-436342</v>
      </c>
    </row>
    <row r="16" spans="1:16">
      <c r="A16" s="4" t="s">
        <v>171</v>
      </c>
      <c r="B16" s="6" t="n">
        <v>1142</v>
      </c>
      <c r="L16" s="5" t="n">
        <v>1142</v>
      </c>
    </row>
    <row r="17" spans="1:16">
      <c r="A17" s="4" t="s">
        <v>172</v>
      </c>
      <c r="B17" s="6" t="n">
        <v>-1136278</v>
      </c>
      <c r="C17" s="6" t="n">
        <v>-316390</v>
      </c>
      <c r="D17" s="6" t="n">
        <v>-153614</v>
      </c>
      <c r="M17" s="6" t="n">
        <v>-1136278</v>
      </c>
    </row>
    <row r="18" spans="1:16">
      <c r="A18" s="4" t="s">
        <v>173</v>
      </c>
      <c r="B18" s="6" t="n">
        <v>26572322</v>
      </c>
      <c r="E18" s="5" t="n">
        <v>1422</v>
      </c>
      <c r="H18" s="6" t="n">
        <v>27424113</v>
      </c>
      <c r="K18" s="6" t="n">
        <v>500</v>
      </c>
      <c r="L18" s="6" t="n">
        <v>1142</v>
      </c>
      <c r="M18" s="6" t="n">
        <v>-854855</v>
      </c>
    </row>
    <row r="19" spans="1:16">
      <c r="A19" s="4" t="s">
        <v>174</v>
      </c>
      <c r="E19" s="6" t="n">
        <v>14216328</v>
      </c>
    </row>
    <row r="20" spans="1:16">
      <c r="A20" s="4" t="s">
        <v>161</v>
      </c>
      <c r="B20" s="6" t="n">
        <v>649469</v>
      </c>
      <c r="H20" s="6" t="n">
        <v>649469</v>
      </c>
    </row>
    <row r="21" spans="1:16">
      <c r="A21" s="4" t="s">
        <v>175</v>
      </c>
      <c r="B21" s="6" t="n">
        <v>47334</v>
      </c>
      <c r="E21" s="5" t="n">
        <v>35</v>
      </c>
      <c r="H21" s="6" t="n">
        <v>47299</v>
      </c>
    </row>
    <row r="22" spans="1:16">
      <c r="A22" s="4" t="s">
        <v>176</v>
      </c>
      <c r="E22" s="6" t="n">
        <v>350587</v>
      </c>
    </row>
    <row r="23" spans="1:16">
      <c r="A23" s="4" t="s">
        <v>177</v>
      </c>
      <c r="B23" s="6" t="n">
        <v>60158</v>
      </c>
      <c r="H23" s="6" t="n">
        <v>60158</v>
      </c>
    </row>
    <row r="24" spans="1:16">
      <c r="A24" s="4" t="s">
        <v>164</v>
      </c>
      <c r="B24" s="6" t="n">
        <v>-132017</v>
      </c>
      <c r="H24" s="6" t="n">
        <v>-132017</v>
      </c>
    </row>
    <row r="25" spans="1:16">
      <c r="A25" s="4" t="s">
        <v>166</v>
      </c>
      <c r="B25" s="6" t="n">
        <v>2488148</v>
      </c>
      <c r="E25" s="5" t="n">
        <v>155</v>
      </c>
      <c r="H25" s="6" t="n">
        <v>2487993</v>
      </c>
    </row>
    <row r="26" spans="1:16">
      <c r="A26" s="4" t="s">
        <v>167</v>
      </c>
      <c r="E26" s="6" t="n">
        <v>1554832</v>
      </c>
    </row>
    <row r="27" spans="1:16">
      <c r="A27" s="4" t="s">
        <v>171</v>
      </c>
      <c r="B27" s="6" t="n">
        <v>-72819</v>
      </c>
      <c r="L27" s="6" t="n">
        <v>-72819</v>
      </c>
    </row>
    <row r="28" spans="1:16">
      <c r="A28" s="4" t="s">
        <v>178</v>
      </c>
      <c r="B28" s="6" t="n">
        <v>53904</v>
      </c>
      <c r="L28" s="6" t="n">
        <v>53904</v>
      </c>
    </row>
    <row r="29" spans="1:16">
      <c r="A29" s="4" t="s">
        <v>172</v>
      </c>
      <c r="B29" s="6" t="n">
        <v>-900337</v>
      </c>
      <c r="C29" s="5" t="n">
        <v>-3091161</v>
      </c>
      <c r="D29" s="5" t="n">
        <v>91812</v>
      </c>
      <c r="M29" s="6" t="n">
        <v>-900337</v>
      </c>
    </row>
    <row r="30" spans="1:16">
      <c r="A30" s="4" t="s">
        <v>179</v>
      </c>
      <c r="B30" s="5" t="n">
        <v>28766162</v>
      </c>
      <c r="E30" s="5" t="n">
        <v>1612</v>
      </c>
      <c r="H30" s="5" t="n">
        <v>30537015</v>
      </c>
      <c r="K30" s="5" t="n">
        <v>500</v>
      </c>
      <c r="L30" s="5" t="n">
        <v>-17773</v>
      </c>
      <c r="M30" s="5" t="n">
        <v>-1755192</v>
      </c>
    </row>
    <row r="31" spans="1:16">
      <c r="A31" s="4" t="s">
        <v>180</v>
      </c>
      <c r="E31" s="6" t="n">
        <v>16121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s>
  <sheetData>
    <row r="1" spans="1:4">
      <c r="A1" s="1" t="s">
        <v>829</v>
      </c>
      <c r="B1" s="2" t="s">
        <v>1</v>
      </c>
    </row>
    <row r="2" spans="1:4">
      <c r="B2" s="2" t="s">
        <v>2</v>
      </c>
      <c r="C2" s="2" t="s">
        <v>66</v>
      </c>
      <c r="D2" s="2" t="s">
        <v>830</v>
      </c>
    </row>
    <row r="3" spans="1:4">
      <c r="A3" s="3" t="s">
        <v>831</v>
      </c>
    </row>
    <row r="4" spans="1:4">
      <c r="A4" s="4" t="s">
        <v>832</v>
      </c>
      <c r="B4" s="6" t="n">
        <v>2018747</v>
      </c>
      <c r="C4" s="6" t="n">
        <v>2379444</v>
      </c>
    </row>
    <row r="5" spans="1:4">
      <c r="A5" s="4" t="s">
        <v>833</v>
      </c>
      <c r="B5" s="6" t="n">
        <v>106000</v>
      </c>
      <c r="C5" s="6" t="n">
        <v>295000</v>
      </c>
    </row>
    <row r="6" spans="1:4">
      <c r="A6" s="4" t="s">
        <v>834</v>
      </c>
      <c r="B6" s="6" t="n">
        <v>-62000</v>
      </c>
      <c r="C6" s="6" t="n">
        <v>-194528</v>
      </c>
    </row>
    <row r="7" spans="1:4">
      <c r="A7" s="4" t="s">
        <v>835</v>
      </c>
      <c r="B7" s="6" t="n">
        <v>-376303</v>
      </c>
      <c r="C7" s="6" t="n">
        <v>-461169</v>
      </c>
    </row>
    <row r="8" spans="1:4">
      <c r="A8" s="4" t="s">
        <v>836</v>
      </c>
      <c r="B8" s="6" t="n">
        <v>1686444</v>
      </c>
      <c r="C8" s="6" t="n">
        <v>2018747</v>
      </c>
      <c r="D8" s="6" t="n">
        <v>2379444</v>
      </c>
    </row>
    <row r="9" spans="1:4">
      <c r="A9" s="4" t="s">
        <v>837</v>
      </c>
      <c r="B9" s="6" t="n">
        <v>1501085</v>
      </c>
    </row>
    <row r="10" spans="1:4">
      <c r="A10" s="4" t="s">
        <v>838</v>
      </c>
      <c r="B10" s="6" t="n">
        <v>1680883</v>
      </c>
    </row>
    <row r="11" spans="1:4">
      <c r="A11" s="4" t="s">
        <v>839</v>
      </c>
      <c r="B11" s="8" t="n">
        <v>1.13</v>
      </c>
      <c r="C11" s="8" t="n">
        <v>0.82</v>
      </c>
    </row>
    <row r="12" spans="1:4">
      <c r="A12" s="4" t="s">
        <v>840</v>
      </c>
      <c r="B12" s="11" t="n">
        <v>2.14</v>
      </c>
      <c r="C12" s="11" t="n">
        <v>1.61</v>
      </c>
    </row>
    <row r="13" spans="1:4">
      <c r="A13" s="4" t="s">
        <v>841</v>
      </c>
      <c r="B13" s="11" t="n">
        <v>2.04</v>
      </c>
      <c r="C13" s="11" t="n">
        <v>0.88</v>
      </c>
    </row>
    <row r="14" spans="1:4">
      <c r="A14" s="4" t="s">
        <v>842</v>
      </c>
      <c r="B14" s="11" t="n">
        <v>0.46</v>
      </c>
      <c r="C14" s="11" t="n">
        <v>0.85</v>
      </c>
    </row>
    <row r="15" spans="1:4">
      <c r="A15" s="4" t="s">
        <v>843</v>
      </c>
      <c r="B15" s="11" t="n">
        <v>1.32</v>
      </c>
      <c r="C15" s="8" t="n">
        <v>1.13</v>
      </c>
      <c r="D15" s="8" t="n">
        <v>0.82</v>
      </c>
    </row>
    <row r="16" spans="1:4">
      <c r="A16" s="4" t="s">
        <v>844</v>
      </c>
      <c r="B16" s="11" t="n">
        <v>1.14</v>
      </c>
    </row>
    <row r="17" spans="1:4">
      <c r="A17" s="4" t="s">
        <v>845</v>
      </c>
      <c r="B17" s="8" t="n">
        <v>1.31</v>
      </c>
    </row>
    <row r="18" spans="1:4">
      <c r="A18" s="4" t="s">
        <v>846</v>
      </c>
      <c r="B18" s="4" t="s">
        <v>847</v>
      </c>
      <c r="C18" s="4" t="s">
        <v>848</v>
      </c>
      <c r="D18" s="4" t="s">
        <v>849</v>
      </c>
    </row>
    <row r="19" spans="1:4">
      <c r="A19" s="4" t="s">
        <v>850</v>
      </c>
      <c r="B19" s="4" t="s">
        <v>851</v>
      </c>
    </row>
    <row r="20" spans="1:4">
      <c r="A20" s="4" t="s">
        <v>852</v>
      </c>
      <c r="B20" s="4" t="s">
        <v>853</v>
      </c>
    </row>
    <row r="21" spans="1:4">
      <c r="A21" s="4" t="s">
        <v>854</v>
      </c>
      <c r="B21" s="5" t="n">
        <v>1416279</v>
      </c>
      <c r="C21" s="5" t="n">
        <v>2013516</v>
      </c>
      <c r="D21" s="5" t="n">
        <v>2569047</v>
      </c>
    </row>
    <row r="22" spans="1:4">
      <c r="A22" s="4" t="s">
        <v>855</v>
      </c>
      <c r="B22" s="6" t="n">
        <v>1411839</v>
      </c>
    </row>
    <row r="23" spans="1:4">
      <c r="A23" s="4" t="s">
        <v>856</v>
      </c>
      <c r="B23" s="5" t="n">
        <v>14161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857</v>
      </c>
      <c r="B1" s="2" t="s">
        <v>1</v>
      </c>
    </row>
    <row r="2" spans="1:2">
      <c r="B2" s="2" t="s">
        <v>858</v>
      </c>
    </row>
    <row r="3" spans="1:2">
      <c r="A3" s="3" t="s">
        <v>831</v>
      </c>
    </row>
    <row r="4" spans="1:2">
      <c r="A4" s="4" t="s">
        <v>859</v>
      </c>
      <c r="B4" s="6" t="n">
        <v>1686444</v>
      </c>
    </row>
    <row r="5" spans="1:2">
      <c r="A5" s="4" t="s">
        <v>860</v>
      </c>
      <c r="B5" s="6" t="n">
        <v>1501085</v>
      </c>
    </row>
    <row r="6" spans="1:2">
      <c r="A6" s="4" t="s">
        <v>861</v>
      </c>
    </row>
    <row r="7" spans="1:2">
      <c r="A7" s="3" t="s">
        <v>831</v>
      </c>
    </row>
    <row r="8" spans="1:2">
      <c r="A8" s="4" t="s">
        <v>862</v>
      </c>
      <c r="B8" s="8" t="n">
        <v>0.75</v>
      </c>
    </row>
    <row r="9" spans="1:2">
      <c r="A9" s="4" t="s">
        <v>863</v>
      </c>
    </row>
    <row r="10" spans="1:2">
      <c r="A10" s="3" t="s">
        <v>831</v>
      </c>
    </row>
    <row r="11" spans="1:2">
      <c r="A11" s="4" t="s">
        <v>864</v>
      </c>
      <c r="B11" s="11" t="n">
        <v>0.46</v>
      </c>
    </row>
    <row r="12" spans="1:2">
      <c r="A12" s="4" t="s">
        <v>865</v>
      </c>
      <c r="B12" s="8" t="n">
        <v>0.84</v>
      </c>
    </row>
    <row r="13" spans="1:2">
      <c r="A13" s="4" t="s">
        <v>859</v>
      </c>
      <c r="B13" s="6" t="n">
        <v>876383</v>
      </c>
    </row>
    <row r="14" spans="1:2">
      <c r="A14" s="4" t="s">
        <v>866</v>
      </c>
      <c r="B14" s="4" t="s">
        <v>867</v>
      </c>
    </row>
    <row r="15" spans="1:2">
      <c r="A15" s="4" t="s">
        <v>868</v>
      </c>
      <c r="B15" s="8" t="n">
        <v>0.65</v>
      </c>
    </row>
    <row r="16" spans="1:2">
      <c r="A16" s="4" t="s">
        <v>860</v>
      </c>
      <c r="B16" s="6" t="n">
        <v>876383</v>
      </c>
    </row>
    <row r="17" spans="1:2">
      <c r="A17" s="4" t="s">
        <v>866</v>
      </c>
      <c r="B17" s="4" t="s">
        <v>867</v>
      </c>
    </row>
    <row r="18" spans="1:2">
      <c r="A18" s="4" t="s">
        <v>868</v>
      </c>
      <c r="B18" s="8" t="n">
        <v>0.65</v>
      </c>
    </row>
    <row r="19" spans="1:2">
      <c r="A19" s="4" t="s">
        <v>869</v>
      </c>
    </row>
    <row r="20" spans="1:2">
      <c r="A20" s="3" t="s">
        <v>831</v>
      </c>
    </row>
    <row r="21" spans="1:2">
      <c r="A21" s="4" t="s">
        <v>864</v>
      </c>
      <c r="B21" s="11" t="n">
        <v>1.08</v>
      </c>
    </row>
    <row r="22" spans="1:2">
      <c r="A22" s="4" t="s">
        <v>865</v>
      </c>
      <c r="B22" s="8" t="n">
        <v>1.95</v>
      </c>
    </row>
    <row r="23" spans="1:2">
      <c r="A23" s="4" t="s">
        <v>859</v>
      </c>
      <c r="B23" s="6" t="n">
        <v>641061</v>
      </c>
    </row>
    <row r="24" spans="1:2">
      <c r="A24" s="4" t="s">
        <v>866</v>
      </c>
      <c r="B24" s="4" t="s">
        <v>870</v>
      </c>
    </row>
    <row r="25" spans="1:2">
      <c r="A25" s="4" t="s">
        <v>868</v>
      </c>
      <c r="B25" s="8" t="n">
        <v>1.68</v>
      </c>
    </row>
    <row r="26" spans="1:2">
      <c r="A26" s="4" t="s">
        <v>860</v>
      </c>
      <c r="B26" s="6" t="n">
        <v>577621</v>
      </c>
    </row>
    <row r="27" spans="1:2">
      <c r="A27" s="4" t="s">
        <v>866</v>
      </c>
      <c r="B27" s="4" t="s">
        <v>871</v>
      </c>
    </row>
    <row r="28" spans="1:2">
      <c r="A28" s="4" t="s">
        <v>868</v>
      </c>
      <c r="B28" s="8" t="n">
        <v>1.65</v>
      </c>
    </row>
    <row r="29" spans="1:2">
      <c r="A29" s="4" t="s">
        <v>872</v>
      </c>
    </row>
    <row r="30" spans="1:2">
      <c r="A30" s="3" t="s">
        <v>831</v>
      </c>
    </row>
    <row r="31" spans="1:2">
      <c r="A31" s="4" t="s">
        <v>864</v>
      </c>
      <c r="B31" s="11" t="n">
        <v>2.43</v>
      </c>
    </row>
    <row r="32" spans="1:2">
      <c r="A32" s="4" t="s">
        <v>865</v>
      </c>
      <c r="B32" s="8" t="n">
        <v>4.09</v>
      </c>
    </row>
    <row r="33" spans="1:2">
      <c r="A33" s="4" t="s">
        <v>859</v>
      </c>
      <c r="B33" s="6" t="n">
        <v>169000</v>
      </c>
    </row>
    <row r="34" spans="1:2">
      <c r="A34" s="4" t="s">
        <v>866</v>
      </c>
      <c r="B34" s="4" t="s">
        <v>873</v>
      </c>
    </row>
    <row r="35" spans="1:2">
      <c r="A35" s="4" t="s">
        <v>868</v>
      </c>
      <c r="B35" s="8" t="n">
        <v>3.38</v>
      </c>
    </row>
    <row r="36" spans="1:2">
      <c r="A36" s="4" t="s">
        <v>860</v>
      </c>
      <c r="B36" s="6" t="n">
        <v>47081</v>
      </c>
    </row>
    <row r="37" spans="1:2">
      <c r="A37" s="4" t="s">
        <v>866</v>
      </c>
      <c r="B37" s="4" t="s">
        <v>874</v>
      </c>
    </row>
    <row r="38" spans="1:2">
      <c r="A38" s="4" t="s">
        <v>868</v>
      </c>
      <c r="B38" s="8" t="n">
        <v>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5</v>
      </c>
      <c r="B1" s="2" t="s">
        <v>1</v>
      </c>
    </row>
    <row r="2" spans="1:3">
      <c r="B2" s="2" t="s">
        <v>2</v>
      </c>
      <c r="C2" s="2" t="s">
        <v>66</v>
      </c>
    </row>
    <row r="3" spans="1:3">
      <c r="A3" s="3" t="s">
        <v>768</v>
      </c>
    </row>
    <row r="4" spans="1:3">
      <c r="A4" s="4" t="s">
        <v>876</v>
      </c>
      <c r="B4" s="4" t="s">
        <v>877</v>
      </c>
      <c r="C4" s="4" t="s">
        <v>878</v>
      </c>
    </row>
    <row r="5" spans="1:3">
      <c r="A5" s="4" t="s">
        <v>879</v>
      </c>
      <c r="B5" s="4" t="s">
        <v>880</v>
      </c>
      <c r="C5" s="4" t="s">
        <v>881</v>
      </c>
    </row>
    <row r="6" spans="1:3">
      <c r="A6" s="4" t="s">
        <v>882</v>
      </c>
      <c r="B6" s="4" t="s">
        <v>883</v>
      </c>
      <c r="C6" s="4" t="s">
        <v>884</v>
      </c>
    </row>
    <row r="7" spans="1:3">
      <c r="A7" s="4" t="s">
        <v>885</v>
      </c>
      <c r="B7" s="4" t="s">
        <v>886</v>
      </c>
      <c r="C7" s="4" t="s">
        <v>887</v>
      </c>
    </row>
    <row r="8" spans="1:3">
      <c r="A8" s="4" t="s">
        <v>888</v>
      </c>
      <c r="B8" s="8" t="n">
        <v>1.09</v>
      </c>
      <c r="C8" s="8" t="n">
        <v>1.61</v>
      </c>
    </row>
    <row r="9" spans="1:3">
      <c r="A9" s="4" t="s">
        <v>889</v>
      </c>
      <c r="B9" s="5" t="n">
        <v>706417</v>
      </c>
      <c r="C9" s="5" t="n">
        <v>536666</v>
      </c>
    </row>
    <row r="10" spans="1:3">
      <c r="A10" s="4" t="s">
        <v>890</v>
      </c>
      <c r="B10" s="5" t="n">
        <v>559237</v>
      </c>
      <c r="C10" s="5" t="n">
        <v>559433</v>
      </c>
    </row>
    <row r="11" spans="1:3">
      <c r="A11" s="4" t="s">
        <v>531</v>
      </c>
    </row>
    <row r="12" spans="1:3">
      <c r="A12" s="3" t="s">
        <v>768</v>
      </c>
    </row>
    <row r="13" spans="1:3">
      <c r="A13" s="4" t="s">
        <v>891</v>
      </c>
      <c r="B13" s="4" t="s">
        <v>892</v>
      </c>
      <c r="C13" s="4" t="s">
        <v>893</v>
      </c>
    </row>
    <row r="14" spans="1:3">
      <c r="A14" s="4" t="s">
        <v>466</v>
      </c>
    </row>
    <row r="15" spans="1:3">
      <c r="A15" s="3" t="s">
        <v>768</v>
      </c>
    </row>
    <row r="16" spans="1:3">
      <c r="A16" s="4" t="s">
        <v>891</v>
      </c>
      <c r="B16" s="4" t="s">
        <v>894</v>
      </c>
      <c r="C16" s="4" t="s">
        <v>8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6</v>
      </c>
    </row>
    <row r="3" spans="1:3">
      <c r="A3" s="3" t="s">
        <v>831</v>
      </c>
    </row>
    <row r="4" spans="1:3">
      <c r="A4" s="4" t="s">
        <v>832</v>
      </c>
      <c r="B4" s="6" t="n">
        <v>173335</v>
      </c>
    </row>
    <row r="5" spans="1:3">
      <c r="A5" s="4" t="s">
        <v>833</v>
      </c>
      <c r="B5" s="6" t="n">
        <v>167500</v>
      </c>
      <c r="C5" s="6" t="n">
        <v>225000</v>
      </c>
    </row>
    <row r="6" spans="1:3">
      <c r="A6" s="4" t="s">
        <v>896</v>
      </c>
      <c r="B6" s="6" t="n">
        <v>-116665</v>
      </c>
      <c r="C6" s="6" t="n">
        <v>-44165</v>
      </c>
    </row>
    <row r="7" spans="1:3">
      <c r="A7" s="4" t="s">
        <v>897</v>
      </c>
      <c r="B7" s="6" t="n">
        <v>-7500</v>
      </c>
      <c r="C7" s="6" t="n">
        <v>-7500</v>
      </c>
    </row>
    <row r="8" spans="1:3">
      <c r="A8" s="4" t="s">
        <v>836</v>
      </c>
      <c r="B8" s="6" t="n">
        <v>216670</v>
      </c>
      <c r="C8" s="6" t="n">
        <v>173335</v>
      </c>
    </row>
    <row r="9" spans="1:3">
      <c r="A9" s="4" t="s">
        <v>898</v>
      </c>
      <c r="B9" s="8" t="n">
        <v>2.43</v>
      </c>
      <c r="C9" s="8" t="n">
        <v>4.13</v>
      </c>
    </row>
    <row r="10" spans="1:3">
      <c r="A10" s="4" t="s">
        <v>899</v>
      </c>
      <c r="B10" s="11" t="n">
        <v>-3.86</v>
      </c>
      <c r="C10" s="11" t="n">
        <v>-4.14</v>
      </c>
    </row>
    <row r="11" spans="1:3">
      <c r="A11" s="4" t="s">
        <v>900</v>
      </c>
      <c r="B11" s="11" t="n">
        <v>-2.34</v>
      </c>
      <c r="C11" s="11" t="n">
        <v>-4.17</v>
      </c>
    </row>
    <row r="12" spans="1:3">
      <c r="A12" s="4" t="s">
        <v>901</v>
      </c>
      <c r="B12" s="8" t="n">
        <v>3.02</v>
      </c>
      <c r="C12" s="8" t="n">
        <v>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66</v>
      </c>
    </row>
    <row r="3" spans="1:3">
      <c r="A3" s="3" t="s">
        <v>831</v>
      </c>
    </row>
    <row r="4" spans="1:3">
      <c r="A4" s="4" t="s">
        <v>197</v>
      </c>
      <c r="B4" s="5" t="n">
        <v>649469</v>
      </c>
      <c r="C4" s="5" t="n">
        <v>527335</v>
      </c>
    </row>
    <row r="5" spans="1:3">
      <c r="A5" s="4" t="s">
        <v>903</v>
      </c>
    </row>
    <row r="6" spans="1:3">
      <c r="A6" s="3" t="s">
        <v>831</v>
      </c>
    </row>
    <row r="7" spans="1:3">
      <c r="A7" s="4" t="s">
        <v>197</v>
      </c>
      <c r="B7" s="6" t="n">
        <v>469714</v>
      </c>
      <c r="C7" s="6" t="n">
        <v>432734</v>
      </c>
    </row>
    <row r="8" spans="1:3">
      <c r="A8" s="4" t="s">
        <v>904</v>
      </c>
    </row>
    <row r="9" spans="1:3">
      <c r="A9" s="3" t="s">
        <v>831</v>
      </c>
    </row>
    <row r="10" spans="1:3">
      <c r="A10" s="4" t="s">
        <v>197</v>
      </c>
      <c r="B10" s="6" t="n">
        <v>70243</v>
      </c>
      <c r="C10" s="6" t="n">
        <v>20263</v>
      </c>
    </row>
    <row r="11" spans="1:3">
      <c r="A11" s="4" t="s">
        <v>905</v>
      </c>
    </row>
    <row r="12" spans="1:3">
      <c r="A12" s="3" t="s">
        <v>831</v>
      </c>
    </row>
    <row r="13" spans="1:3">
      <c r="A13" s="4" t="s">
        <v>197</v>
      </c>
      <c r="B13" s="6" t="n">
        <v>59486</v>
      </c>
      <c r="C13" s="6" t="n">
        <v>37120</v>
      </c>
    </row>
    <row r="14" spans="1:3">
      <c r="A14" s="4" t="s">
        <v>906</v>
      </c>
    </row>
    <row r="15" spans="1:3">
      <c r="A15" s="3" t="s">
        <v>831</v>
      </c>
    </row>
    <row r="16" spans="1:3">
      <c r="A16" s="4" t="s">
        <v>197</v>
      </c>
      <c r="B16" s="5" t="n">
        <v>50026</v>
      </c>
      <c r="C16" s="5" t="n">
        <v>37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66</v>
      </c>
    </row>
    <row r="3" spans="1:3">
      <c r="A3" s="3" t="s">
        <v>768</v>
      </c>
    </row>
    <row r="4" spans="1:3">
      <c r="A4" s="4" t="s">
        <v>908</v>
      </c>
      <c r="B4" s="6" t="n">
        <v>578996</v>
      </c>
      <c r="C4" s="6" t="n">
        <v>198996</v>
      </c>
    </row>
    <row r="5" spans="1:3">
      <c r="A5" s="4" t="s">
        <v>909</v>
      </c>
      <c r="B5" s="6" t="n">
        <v>69766</v>
      </c>
      <c r="C5" s="6" t="n">
        <v>380000</v>
      </c>
    </row>
    <row r="6" spans="1:3">
      <c r="A6" s="4" t="s">
        <v>910</v>
      </c>
      <c r="B6" s="6" t="n">
        <v>-17815</v>
      </c>
      <c r="C6" s="6" t="n">
        <v>0</v>
      </c>
    </row>
    <row r="7" spans="1:3">
      <c r="A7" s="4" t="s">
        <v>911</v>
      </c>
      <c r="B7" s="6" t="n">
        <v>630947</v>
      </c>
      <c r="C7" s="6" t="n">
        <v>578996</v>
      </c>
    </row>
    <row r="8" spans="1:3">
      <c r="A8" s="4" t="s">
        <v>912</v>
      </c>
      <c r="B8" s="8" t="n">
        <v>4.32</v>
      </c>
      <c r="C8" s="8" t="n">
        <v>1.11</v>
      </c>
    </row>
    <row r="9" spans="1:3">
      <c r="A9" s="4" t="s">
        <v>913</v>
      </c>
      <c r="B9" s="11" t="n">
        <v>2.15</v>
      </c>
      <c r="C9" s="6" t="n">
        <v>6</v>
      </c>
    </row>
    <row r="10" spans="1:3">
      <c r="A10" s="4" t="s">
        <v>914</v>
      </c>
      <c r="B10" s="11" t="n">
        <v>1.4</v>
      </c>
      <c r="C10" s="6" t="n">
        <v>0</v>
      </c>
    </row>
    <row r="11" spans="1:3">
      <c r="A11" s="4" t="s">
        <v>901</v>
      </c>
      <c r="B11" s="8" t="n">
        <v>4.16</v>
      </c>
      <c r="C11" s="8" t="n">
        <v>4.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66</v>
      </c>
    </row>
    <row r="3" spans="1:3">
      <c r="A3" s="3" t="s">
        <v>263</v>
      </c>
    </row>
    <row r="4" spans="1:3">
      <c r="A4" s="4" t="s">
        <v>916</v>
      </c>
      <c r="B4" s="4" t="s">
        <v>917</v>
      </c>
    </row>
    <row r="5" spans="1:3">
      <c r="A5" s="4" t="s">
        <v>918</v>
      </c>
      <c r="B5" s="4" t="s">
        <v>919</v>
      </c>
    </row>
    <row r="6" spans="1:3">
      <c r="A6" s="4" t="s">
        <v>920</v>
      </c>
      <c r="B6" s="4" t="s">
        <v>445</v>
      </c>
      <c r="C6" s="4" t="s">
        <v>445</v>
      </c>
    </row>
    <row r="7" spans="1:3">
      <c r="A7" s="4" t="s">
        <v>921</v>
      </c>
      <c r="B7" s="4" t="s">
        <v>922</v>
      </c>
      <c r="C7" s="4" t="s">
        <v>922</v>
      </c>
    </row>
    <row r="8" spans="1:3">
      <c r="A8" s="4" t="s">
        <v>923</v>
      </c>
      <c r="B8" s="5" t="n">
        <v>376878</v>
      </c>
      <c r="C8" s="5" t="n">
        <v>3238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924</v>
      </c>
      <c r="B1" s="2" t="s">
        <v>1</v>
      </c>
    </row>
    <row r="2" spans="1:3">
      <c r="B2" s="2" t="s">
        <v>925</v>
      </c>
      <c r="C2" s="2" t="s">
        <v>186</v>
      </c>
    </row>
    <row r="3" spans="1:3">
      <c r="A3" s="3" t="s">
        <v>926</v>
      </c>
    </row>
    <row r="4" spans="1:3">
      <c r="A4" s="4" t="s">
        <v>927</v>
      </c>
      <c r="B4" s="5" t="n">
        <v>692158</v>
      </c>
      <c r="C4" s="5" t="n">
        <v>630830</v>
      </c>
    </row>
    <row r="5" spans="1:3">
      <c r="A5" s="4" t="s">
        <v>928</v>
      </c>
    </row>
    <row r="6" spans="1:3">
      <c r="A6" s="3" t="s">
        <v>926</v>
      </c>
    </row>
    <row r="7" spans="1:3">
      <c r="A7" s="4" t="s">
        <v>929</v>
      </c>
      <c r="B7" s="6" t="n">
        <v>8073</v>
      </c>
    </row>
    <row r="8" spans="1:3">
      <c r="A8" s="4" t="s">
        <v>930</v>
      </c>
    </row>
    <row r="9" spans="1:3">
      <c r="A9" s="3" t="s">
        <v>926</v>
      </c>
    </row>
    <row r="10" spans="1:3">
      <c r="A10" s="4" t="s">
        <v>929</v>
      </c>
      <c r="B10" s="6" t="n">
        <v>24032</v>
      </c>
    </row>
    <row r="11" spans="1:3">
      <c r="A11" s="4" t="s">
        <v>931</v>
      </c>
      <c r="B11" s="4" t="s">
        <v>932</v>
      </c>
    </row>
    <row r="12" spans="1:3">
      <c r="A12" s="4" t="s">
        <v>933</v>
      </c>
      <c r="B12" s="4" t="s">
        <v>934</v>
      </c>
    </row>
    <row r="13" spans="1:3">
      <c r="A13" s="4" t="s">
        <v>935</v>
      </c>
    </row>
    <row r="14" spans="1:3">
      <c r="A14" s="3" t="s">
        <v>926</v>
      </c>
    </row>
    <row r="15" spans="1:3">
      <c r="A15" s="4" t="s">
        <v>929</v>
      </c>
      <c r="B15" s="6" t="n">
        <v>3208</v>
      </c>
    </row>
    <row r="16" spans="1:3">
      <c r="A16" s="4" t="s">
        <v>936</v>
      </c>
    </row>
    <row r="17" spans="1:3">
      <c r="A17" s="3" t="s">
        <v>926</v>
      </c>
    </row>
    <row r="18" spans="1:3">
      <c r="A18" s="4" t="s">
        <v>929</v>
      </c>
      <c r="B18" s="6" t="n">
        <v>12000</v>
      </c>
    </row>
    <row r="19" spans="1:3">
      <c r="A19" s="4" t="s">
        <v>933</v>
      </c>
      <c r="B19" s="4" t="s">
        <v>9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85</v>
      </c>
    </row>
    <row r="2" spans="1:2">
      <c r="A2" s="3" t="s">
        <v>266</v>
      </c>
    </row>
    <row r="3" spans="1:2">
      <c r="A3" s="4" t="s">
        <v>644</v>
      </c>
      <c r="B3" s="5" t="n">
        <v>713471</v>
      </c>
    </row>
    <row r="4" spans="1:2">
      <c r="A4" s="4" t="s">
        <v>645</v>
      </c>
      <c r="B4" s="6" t="n">
        <v>629511</v>
      </c>
    </row>
    <row r="5" spans="1:2">
      <c r="A5" s="4" t="s">
        <v>646</v>
      </c>
      <c r="B5" s="6" t="n">
        <v>548686</v>
      </c>
    </row>
    <row r="6" spans="1:2">
      <c r="A6" s="4" t="s">
        <v>647</v>
      </c>
      <c r="B6" s="6" t="n">
        <v>311433</v>
      </c>
    </row>
    <row r="7" spans="1:2">
      <c r="A7" s="4" t="s">
        <v>939</v>
      </c>
      <c r="B7" s="6" t="n">
        <v>211734</v>
      </c>
    </row>
    <row r="8" spans="1:2">
      <c r="A8" s="4" t="s">
        <v>940</v>
      </c>
      <c r="B8" s="5" t="n">
        <v>24148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941</v>
      </c>
      <c r="B1" s="2" t="s">
        <v>942</v>
      </c>
      <c r="C1" s="2" t="s">
        <v>593</v>
      </c>
      <c r="D1" s="2" t="s">
        <v>2</v>
      </c>
      <c r="E1" s="2" t="s">
        <v>66</v>
      </c>
    </row>
    <row r="2" spans="1:5">
      <c r="A2" s="3" t="s">
        <v>943</v>
      </c>
    </row>
    <row r="3" spans="1:5">
      <c r="A3" s="4" t="s">
        <v>116</v>
      </c>
      <c r="D3" s="5" t="n">
        <v>5138762</v>
      </c>
      <c r="E3" s="5" t="n">
        <v>3995258</v>
      </c>
    </row>
    <row r="4" spans="1:5">
      <c r="A4" s="4" t="s">
        <v>944</v>
      </c>
      <c r="D4" s="5" t="n">
        <v>67197</v>
      </c>
      <c r="E4" s="6" t="n">
        <v>16599</v>
      </c>
    </row>
    <row r="5" spans="1:5">
      <c r="A5" s="4" t="s">
        <v>945</v>
      </c>
    </row>
    <row r="6" spans="1:5">
      <c r="A6" s="3" t="s">
        <v>943</v>
      </c>
    </row>
    <row r="7" spans="1:5">
      <c r="A7" s="4" t="s">
        <v>946</v>
      </c>
      <c r="D7" s="4" t="s">
        <v>947</v>
      </c>
    </row>
    <row r="8" spans="1:5">
      <c r="A8" s="4" t="s">
        <v>948</v>
      </c>
      <c r="B8" s="5" t="n">
        <v>180000</v>
      </c>
    </row>
    <row r="9" spans="1:5">
      <c r="A9" s="4" t="s">
        <v>949</v>
      </c>
      <c r="B9" s="5" t="n">
        <v>37500</v>
      </c>
    </row>
    <row r="10" spans="1:5">
      <c r="A10" s="4" t="s">
        <v>950</v>
      </c>
      <c r="B10" s="6" t="n">
        <v>30000</v>
      </c>
    </row>
    <row r="11" spans="1:5">
      <c r="A11" s="4" t="s">
        <v>951</v>
      </c>
      <c r="D11" s="5" t="n">
        <v>21875</v>
      </c>
      <c r="E11" s="6" t="n">
        <v>120625</v>
      </c>
    </row>
    <row r="12" spans="1:5">
      <c r="A12" s="4" t="s">
        <v>702</v>
      </c>
    </row>
    <row r="13" spans="1:5">
      <c r="A13" s="3" t="s">
        <v>943</v>
      </c>
    </row>
    <row r="14" spans="1:5">
      <c r="A14" s="4" t="s">
        <v>703</v>
      </c>
      <c r="D14" s="5" t="n">
        <v>5</v>
      </c>
    </row>
    <row r="15" spans="1:5">
      <c r="A15" s="4" t="s">
        <v>952</v>
      </c>
    </row>
    <row r="16" spans="1:5">
      <c r="A16" s="3" t="s">
        <v>943</v>
      </c>
    </row>
    <row r="17" spans="1:5">
      <c r="A17" s="4" t="s">
        <v>744</v>
      </c>
      <c r="C17" s="5" t="n">
        <v>4000000</v>
      </c>
    </row>
    <row r="18" spans="1:5">
      <c r="A18" s="4" t="s">
        <v>727</v>
      </c>
      <c r="C18" s="6" t="n">
        <v>1150000</v>
      </c>
    </row>
    <row r="19" spans="1:5">
      <c r="A19" s="4" t="s">
        <v>953</v>
      </c>
    </row>
    <row r="20" spans="1:5">
      <c r="A20" s="3" t="s">
        <v>943</v>
      </c>
    </row>
    <row r="21" spans="1:5">
      <c r="A21" s="4" t="s">
        <v>727</v>
      </c>
      <c r="C21" s="5" t="n">
        <v>350000</v>
      </c>
    </row>
    <row r="22" spans="1:5">
      <c r="A22" s="4" t="s">
        <v>954</v>
      </c>
    </row>
    <row r="23" spans="1:5">
      <c r="A23" s="3" t="s">
        <v>943</v>
      </c>
    </row>
    <row r="24" spans="1:5">
      <c r="A24" s="4" t="s">
        <v>708</v>
      </c>
      <c r="C24" s="4" t="s">
        <v>533</v>
      </c>
    </row>
    <row r="25" spans="1:5">
      <c r="A25" s="4" t="s">
        <v>482</v>
      </c>
      <c r="C25" s="4" t="s">
        <v>710</v>
      </c>
    </row>
    <row r="26" spans="1:5">
      <c r="A26" s="4" t="s">
        <v>729</v>
      </c>
      <c r="C26" s="5" t="n">
        <v>69000</v>
      </c>
    </row>
    <row r="27" spans="1:5">
      <c r="A27" s="4" t="s">
        <v>712</v>
      </c>
      <c r="C27" s="4" t="s">
        <v>452</v>
      </c>
    </row>
    <row r="28" spans="1:5">
      <c r="A28" s="4" t="s">
        <v>703</v>
      </c>
      <c r="C28" s="8" t="n">
        <v>2.15</v>
      </c>
    </row>
    <row r="29" spans="1:5">
      <c r="A29" s="4" t="s">
        <v>784</v>
      </c>
      <c r="C29" s="6" t="n">
        <v>69766</v>
      </c>
    </row>
    <row r="30" spans="1:5">
      <c r="A30" s="4" t="s">
        <v>955</v>
      </c>
    </row>
    <row r="31" spans="1:5">
      <c r="A31" s="3" t="s">
        <v>943</v>
      </c>
    </row>
    <row r="32" spans="1:5">
      <c r="A32" s="4" t="s">
        <v>956</v>
      </c>
      <c r="C32" s="5" t="n">
        <v>60158</v>
      </c>
    </row>
    <row r="33" spans="1:5">
      <c r="A33" s="4" t="s">
        <v>957</v>
      </c>
    </row>
    <row r="34" spans="1:5">
      <c r="A34" s="3" t="s">
        <v>943</v>
      </c>
    </row>
    <row r="35" spans="1:5">
      <c r="A35" s="4" t="s">
        <v>116</v>
      </c>
      <c r="D35" s="5" t="n">
        <v>40006</v>
      </c>
      <c r="E35" s="6" t="n">
        <v>34495</v>
      </c>
    </row>
    <row r="36" spans="1:5">
      <c r="A36" s="4" t="s">
        <v>958</v>
      </c>
      <c r="D36" s="6" t="n">
        <v>160726</v>
      </c>
      <c r="E36" s="6" t="n">
        <v>183579</v>
      </c>
    </row>
    <row r="37" spans="1:5">
      <c r="A37" s="4" t="s">
        <v>959</v>
      </c>
    </row>
    <row r="38" spans="1:5">
      <c r="A38" s="3" t="s">
        <v>943</v>
      </c>
    </row>
    <row r="39" spans="1:5">
      <c r="A39" s="4" t="s">
        <v>960</v>
      </c>
      <c r="D39" s="6" t="n">
        <v>37800</v>
      </c>
      <c r="E39" s="6" t="n">
        <v>208178</v>
      </c>
    </row>
    <row r="40" spans="1:5">
      <c r="A40" s="4" t="s">
        <v>961</v>
      </c>
    </row>
    <row r="41" spans="1:5">
      <c r="A41" s="3" t="s">
        <v>943</v>
      </c>
    </row>
    <row r="42" spans="1:5">
      <c r="A42" s="4" t="s">
        <v>962</v>
      </c>
      <c r="D42" s="5" t="n">
        <v>2214</v>
      </c>
      <c r="E42" s="5" t="n">
        <v>9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1</v>
      </c>
      <c r="B1" s="2" t="s">
        <v>1</v>
      </c>
    </row>
    <row r="2" spans="1:3">
      <c r="B2" s="2" t="s">
        <v>2</v>
      </c>
      <c r="C2" s="2" t="s">
        <v>66</v>
      </c>
    </row>
    <row r="3" spans="1:3">
      <c r="A3" s="3" t="s">
        <v>182</v>
      </c>
    </row>
    <row r="4" spans="1:3">
      <c r="A4" s="4" t="s">
        <v>183</v>
      </c>
      <c r="B4" s="5" t="n">
        <v>212566</v>
      </c>
      <c r="C4" s="5" t="n">
        <v>33677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63</v>
      </c>
      <c r="B1" s="2" t="s">
        <v>1</v>
      </c>
    </row>
    <row r="2" spans="1:3">
      <c r="B2" s="2" t="s">
        <v>2</v>
      </c>
      <c r="C2" s="2" t="s">
        <v>66</v>
      </c>
    </row>
    <row r="3" spans="1:3">
      <c r="A3" s="3" t="s">
        <v>272</v>
      </c>
    </row>
    <row r="4" spans="1:3">
      <c r="A4" s="4" t="s">
        <v>964</v>
      </c>
      <c r="B4" s="5" t="n">
        <v>-947350</v>
      </c>
      <c r="C4" s="5" t="n">
        <v>-3227347</v>
      </c>
    </row>
    <row r="5" spans="1:3">
      <c r="A5" s="4" t="s">
        <v>965</v>
      </c>
      <c r="B5" s="6" t="n">
        <v>284265</v>
      </c>
      <c r="C5" s="6" t="n">
        <v>257943</v>
      </c>
    </row>
    <row r="6" spans="1:3">
      <c r="A6" s="4" t="s">
        <v>966</v>
      </c>
      <c r="B6" s="5" t="n">
        <v>-663085</v>
      </c>
      <c r="C6" s="5" t="n">
        <v>-29694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6</v>
      </c>
    </row>
    <row r="3" spans="1:3">
      <c r="A3" s="3" t="s">
        <v>968</v>
      </c>
    </row>
    <row r="4" spans="1:3">
      <c r="A4" s="4" t="s">
        <v>969</v>
      </c>
      <c r="C4" s="5" t="n">
        <v>-20391</v>
      </c>
    </row>
    <row r="5" spans="1:3">
      <c r="A5" s="4" t="s">
        <v>970</v>
      </c>
      <c r="B5" s="5" t="n">
        <v>19676</v>
      </c>
      <c r="C5" s="6" t="n">
        <v>1202</v>
      </c>
    </row>
    <row r="6" spans="1:3">
      <c r="A6" s="4" t="s">
        <v>571</v>
      </c>
      <c r="B6" s="6" t="n">
        <v>439662</v>
      </c>
      <c r="C6" s="6" t="n">
        <v>109998</v>
      </c>
    </row>
    <row r="7" spans="1:3">
      <c r="A7" s="4" t="s">
        <v>971</v>
      </c>
      <c r="B7" s="6" t="n">
        <v>459338</v>
      </c>
      <c r="C7" s="6" t="n">
        <v>90809</v>
      </c>
    </row>
    <row r="8" spans="1:3">
      <c r="A8" s="3" t="s">
        <v>972</v>
      </c>
    </row>
    <row r="9" spans="1:3">
      <c r="A9" s="4" t="s">
        <v>969</v>
      </c>
      <c r="B9" s="6" t="n">
        <v>-164662</v>
      </c>
      <c r="C9" s="6" t="n">
        <v>-817523</v>
      </c>
    </row>
    <row r="10" spans="1:3">
      <c r="A10" s="4" t="s">
        <v>970</v>
      </c>
      <c r="B10" s="6" t="n">
        <v>-57424</v>
      </c>
      <c r="C10" s="6" t="n">
        <v>-670070</v>
      </c>
    </row>
    <row r="11" spans="1:3">
      <c r="A11" s="4" t="s">
        <v>973</v>
      </c>
      <c r="B11" s="6" t="n">
        <v>-222086</v>
      </c>
      <c r="C11" s="6" t="n">
        <v>-1487593</v>
      </c>
    </row>
    <row r="12" spans="1:3">
      <c r="A12" s="4" t="s">
        <v>974</v>
      </c>
      <c r="B12" s="5" t="n">
        <v>237252</v>
      </c>
      <c r="C12" s="5" t="n">
        <v>-13967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6</v>
      </c>
    </row>
    <row r="3" spans="1:3">
      <c r="A3" s="3" t="s">
        <v>272</v>
      </c>
    </row>
    <row r="4" spans="1:3">
      <c r="A4" s="4" t="s">
        <v>976</v>
      </c>
      <c r="B4" s="5" t="n">
        <v>-200212</v>
      </c>
      <c r="C4" s="5" t="n">
        <v>-623575</v>
      </c>
    </row>
    <row r="5" spans="1:3">
      <c r="A5" s="4" t="s">
        <v>977</v>
      </c>
      <c r="B5" s="6" t="n">
        <v>38764</v>
      </c>
      <c r="C5" s="6" t="n">
        <v>-556019</v>
      </c>
    </row>
    <row r="6" spans="1:3">
      <c r="A6" s="4" t="s">
        <v>978</v>
      </c>
      <c r="B6" s="6" t="n">
        <v>320208</v>
      </c>
    </row>
    <row r="7" spans="1:3">
      <c r="A7" s="4" t="s">
        <v>979</v>
      </c>
      <c r="B7" s="6" t="n">
        <v>-510568</v>
      </c>
      <c r="C7" s="6" t="n">
        <v>-210567</v>
      </c>
    </row>
    <row r="8" spans="1:3">
      <c r="A8" s="4" t="s">
        <v>980</v>
      </c>
      <c r="C8" s="6" t="n">
        <v>126212</v>
      </c>
    </row>
    <row r="9" spans="1:3">
      <c r="A9" s="4" t="s">
        <v>981</v>
      </c>
      <c r="B9" s="6" t="n">
        <v>-48499</v>
      </c>
      <c r="C9" s="6" t="n">
        <v>-472064</v>
      </c>
    </row>
    <row r="10" spans="1:3">
      <c r="A10" s="4" t="s">
        <v>982</v>
      </c>
      <c r="B10" s="6" t="n">
        <v>550454</v>
      </c>
    </row>
    <row r="11" spans="1:3">
      <c r="A11" s="4" t="s">
        <v>94</v>
      </c>
      <c r="C11" s="6" t="n">
        <v>115320</v>
      </c>
    </row>
    <row r="12" spans="1:3">
      <c r="A12" s="4" t="s">
        <v>983</v>
      </c>
      <c r="B12" s="6" t="n">
        <v>54452</v>
      </c>
      <c r="C12" s="6" t="n">
        <v>-10000</v>
      </c>
    </row>
    <row r="13" spans="1:3">
      <c r="A13" s="4" t="s">
        <v>984</v>
      </c>
      <c r="B13" s="6" t="n">
        <v>32653</v>
      </c>
      <c r="C13" s="6" t="n">
        <v>233909</v>
      </c>
    </row>
    <row r="14" spans="1:3">
      <c r="A14" s="4" t="s">
        <v>974</v>
      </c>
      <c r="B14" s="5" t="n">
        <v>237252</v>
      </c>
      <c r="C14" s="5" t="n">
        <v>-13967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6</v>
      </c>
    </row>
    <row r="3" spans="1:3">
      <c r="A3" s="3" t="s">
        <v>272</v>
      </c>
    </row>
    <row r="4" spans="1:3">
      <c r="A4" s="4" t="s">
        <v>520</v>
      </c>
      <c r="B4" s="4" t="s">
        <v>521</v>
      </c>
      <c r="C4" s="4" t="s">
        <v>5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6</v>
      </c>
      <c r="B1" s="2" t="s">
        <v>2</v>
      </c>
      <c r="C1" s="2" t="s">
        <v>66</v>
      </c>
    </row>
    <row r="2" spans="1:3">
      <c r="A2" s="3" t="s">
        <v>987</v>
      </c>
    </row>
    <row r="3" spans="1:3">
      <c r="A3" s="4" t="s">
        <v>988</v>
      </c>
      <c r="B3" s="5" t="n">
        <v>21677</v>
      </c>
      <c r="C3" s="5" t="n">
        <v>18877</v>
      </c>
    </row>
    <row r="4" spans="1:3">
      <c r="A4" s="4" t="s">
        <v>600</v>
      </c>
      <c r="C4" s="6" t="n">
        <v>284364</v>
      </c>
    </row>
    <row r="5" spans="1:3">
      <c r="A5" s="4" t="s">
        <v>989</v>
      </c>
      <c r="B5" s="6" t="n">
        <v>66460</v>
      </c>
      <c r="C5" s="6" t="n">
        <v>217994</v>
      </c>
    </row>
    <row r="6" spans="1:3">
      <c r="A6" s="4" t="s">
        <v>990</v>
      </c>
      <c r="B6" s="6" t="n">
        <v>191855</v>
      </c>
    </row>
    <row r="7" spans="1:3">
      <c r="A7" s="4" t="s">
        <v>510</v>
      </c>
      <c r="B7" s="6" t="n">
        <v>126428</v>
      </c>
      <c r="C7" s="6" t="n">
        <v>158196</v>
      </c>
    </row>
    <row r="8" spans="1:3">
      <c r="A8" s="4" t="s">
        <v>200</v>
      </c>
      <c r="B8" s="6" t="n">
        <v>182189</v>
      </c>
      <c r="C8" s="6" t="n">
        <v>158967</v>
      </c>
    </row>
    <row r="9" spans="1:3">
      <c r="A9" s="4" t="s">
        <v>991</v>
      </c>
      <c r="B9" s="6" t="n">
        <v>3794279</v>
      </c>
      <c r="C9" s="6" t="n">
        <v>3268535</v>
      </c>
    </row>
    <row r="10" spans="1:3">
      <c r="A10" s="4" t="s">
        <v>992</v>
      </c>
      <c r="B10" s="6" t="n">
        <v>4382888</v>
      </c>
      <c r="C10" s="6" t="n">
        <v>4106933</v>
      </c>
    </row>
    <row r="11" spans="1:3">
      <c r="A11" s="4" t="s">
        <v>993</v>
      </c>
      <c r="B11" s="6" t="n">
        <v>-178593</v>
      </c>
      <c r="C11" s="6" t="n">
        <v>-183048</v>
      </c>
    </row>
    <row r="12" spans="1:3">
      <c r="A12" s="4" t="s">
        <v>994</v>
      </c>
      <c r="B12" s="6" t="n">
        <v>4204295</v>
      </c>
      <c r="C12" s="6" t="n">
        <v>3923885</v>
      </c>
    </row>
    <row r="13" spans="1:3">
      <c r="A13" s="3" t="s">
        <v>995</v>
      </c>
    </row>
    <row r="14" spans="1:3">
      <c r="A14" s="4" t="s">
        <v>598</v>
      </c>
      <c r="B14" s="6" t="n">
        <v>-369004</v>
      </c>
      <c r="C14" s="6" t="n">
        <v>-151927</v>
      </c>
    </row>
    <row r="15" spans="1:3">
      <c r="A15" s="4" t="s">
        <v>996</v>
      </c>
      <c r="B15" s="6" t="n">
        <v>-527447</v>
      </c>
      <c r="C15" s="6" t="n">
        <v>-1009293</v>
      </c>
    </row>
    <row r="16" spans="1:3">
      <c r="A16" s="4" t="s">
        <v>984</v>
      </c>
      <c r="B16" s="6" t="n">
        <v>-288021</v>
      </c>
      <c r="C16" s="6" t="n">
        <v>-257033</v>
      </c>
    </row>
    <row r="17" spans="1:3">
      <c r="A17" s="4" t="s">
        <v>997</v>
      </c>
      <c r="B17" s="6" t="n">
        <v>-1184472</v>
      </c>
      <c r="C17" s="6" t="n">
        <v>-1418253</v>
      </c>
    </row>
    <row r="18" spans="1:3">
      <c r="A18" s="4" t="s">
        <v>998</v>
      </c>
      <c r="B18" s="5" t="n">
        <v>3019823</v>
      </c>
      <c r="C18" s="5" t="n">
        <v>2505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9</v>
      </c>
      <c r="B1" s="2" t="s">
        <v>1</v>
      </c>
    </row>
    <row r="2" spans="1:4">
      <c r="B2" s="2" t="s">
        <v>2</v>
      </c>
      <c r="C2" s="2" t="s">
        <v>66</v>
      </c>
      <c r="D2" s="2" t="s">
        <v>830</v>
      </c>
    </row>
    <row r="3" spans="1:4">
      <c r="A3" s="3" t="s">
        <v>1000</v>
      </c>
    </row>
    <row r="4" spans="1:4">
      <c r="A4" s="4" t="s">
        <v>1001</v>
      </c>
      <c r="B4" s="5" t="n">
        <v>317236</v>
      </c>
      <c r="C4" s="5" t="n">
        <v>262784</v>
      </c>
      <c r="D4" s="5" t="n">
        <v>203466</v>
      </c>
    </row>
    <row r="5" spans="1:4">
      <c r="A5" s="4" t="s">
        <v>969</v>
      </c>
    </row>
    <row r="6" spans="1:4">
      <c r="A6" s="3" t="s">
        <v>1000</v>
      </c>
    </row>
    <row r="7" spans="1:4">
      <c r="A7" s="4" t="s">
        <v>1002</v>
      </c>
      <c r="B7" s="5" t="n">
        <v>3935000</v>
      </c>
      <c r="C7" s="6" t="n">
        <v>3724000</v>
      </c>
      <c r="D7" s="5" t="n">
        <v>1450000</v>
      </c>
    </row>
    <row r="8" spans="1:4">
      <c r="A8" s="4" t="s">
        <v>1003</v>
      </c>
      <c r="B8" s="4" t="s">
        <v>1004</v>
      </c>
    </row>
    <row r="9" spans="1:4">
      <c r="A9" s="4" t="s">
        <v>1005</v>
      </c>
      <c r="B9" s="5" t="n">
        <v>1430000</v>
      </c>
      <c r="C9" s="6" t="n">
        <v>1256000</v>
      </c>
    </row>
    <row r="10" spans="1:4">
      <c r="A10" s="4" t="s">
        <v>1006</v>
      </c>
      <c r="B10" s="4" t="s">
        <v>1007</v>
      </c>
    </row>
    <row r="11" spans="1:4">
      <c r="A11" s="4" t="s">
        <v>1008</v>
      </c>
    </row>
    <row r="12" spans="1:4">
      <c r="A12" s="3" t="s">
        <v>1000</v>
      </c>
    </row>
    <row r="13" spans="1:4">
      <c r="A13" s="4" t="s">
        <v>1001</v>
      </c>
      <c r="B13" s="5" t="n">
        <v>317236</v>
      </c>
    </row>
    <row r="14" spans="1:4">
      <c r="A14" s="4" t="s">
        <v>970</v>
      </c>
    </row>
    <row r="15" spans="1:4">
      <c r="A15" s="3" t="s">
        <v>1000</v>
      </c>
    </row>
    <row r="16" spans="1:4">
      <c r="A16" s="4" t="s">
        <v>1002</v>
      </c>
      <c r="B16" s="6" t="n">
        <v>2563000</v>
      </c>
    </row>
    <row r="17" spans="1:4">
      <c r="A17" s="4" t="s">
        <v>1005</v>
      </c>
      <c r="B17" s="5" t="n">
        <v>1290000</v>
      </c>
      <c r="C17" s="5" t="n">
        <v>110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6</v>
      </c>
    </row>
    <row r="3" spans="1:3">
      <c r="A3" s="3" t="s">
        <v>272</v>
      </c>
    </row>
    <row r="4" spans="1:3">
      <c r="A4" s="4" t="s">
        <v>1010</v>
      </c>
      <c r="B4" s="5" t="n">
        <v>262784</v>
      </c>
      <c r="C4" s="5" t="n">
        <v>203466</v>
      </c>
    </row>
    <row r="5" spans="1:3">
      <c r="A5" s="4" t="s">
        <v>1011</v>
      </c>
      <c r="B5" s="6" t="n">
        <v>54452</v>
      </c>
      <c r="C5" s="6" t="n">
        <v>59318</v>
      </c>
    </row>
    <row r="6" spans="1:3">
      <c r="A6" s="4" t="s">
        <v>1012</v>
      </c>
      <c r="B6" s="5" t="n">
        <v>317236</v>
      </c>
      <c r="C6" s="5" t="n">
        <v>2627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66</v>
      </c>
    </row>
    <row r="3" spans="1:3">
      <c r="A3" s="3" t="s">
        <v>1014</v>
      </c>
    </row>
    <row r="4" spans="1:3">
      <c r="A4" s="4" t="s">
        <v>128</v>
      </c>
      <c r="B4" s="5" t="n">
        <v>-900337</v>
      </c>
      <c r="C4" s="5" t="n">
        <v>-1136278</v>
      </c>
    </row>
    <row r="5" spans="1:3">
      <c r="A5" s="3" t="s">
        <v>1015</v>
      </c>
    </row>
    <row r="6" spans="1:3">
      <c r="A6" s="4" t="s">
        <v>1016</v>
      </c>
      <c r="B6" s="6" t="n">
        <v>15148613</v>
      </c>
      <c r="C6" s="6" t="n">
        <v>12586513</v>
      </c>
    </row>
    <row r="7" spans="1:3">
      <c r="A7" s="4" t="s">
        <v>1017</v>
      </c>
      <c r="B7" s="6" t="n">
        <v>15148613</v>
      </c>
      <c r="C7" s="6" t="n">
        <v>12586513</v>
      </c>
    </row>
    <row r="8" spans="1:3">
      <c r="A8" s="3" t="s">
        <v>1018</v>
      </c>
    </row>
    <row r="9" spans="1:3">
      <c r="A9" s="4" t="s">
        <v>130</v>
      </c>
      <c r="B9" s="8" t="n">
        <v>-0.06</v>
      </c>
      <c r="C9" s="8" t="n">
        <v>-0.09</v>
      </c>
    </row>
    <row r="10" spans="1:3">
      <c r="A10" s="4" t="s">
        <v>131</v>
      </c>
      <c r="B10" s="8" t="n">
        <v>-0.06</v>
      </c>
      <c r="C10" s="8" t="n">
        <v>-0.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1019</v>
      </c>
      <c r="B1" s="2" t="s">
        <v>1</v>
      </c>
    </row>
    <row r="2" spans="1:3">
      <c r="B2" s="2" t="s">
        <v>1020</v>
      </c>
      <c r="C2" s="2" t="s">
        <v>66</v>
      </c>
    </row>
    <row r="3" spans="1:3">
      <c r="A3" s="3" t="s">
        <v>1021</v>
      </c>
    </row>
    <row r="4" spans="1:3">
      <c r="A4" s="4" t="s">
        <v>1022</v>
      </c>
      <c r="B4" s="6" t="n">
        <v>3</v>
      </c>
    </row>
    <row r="5" spans="1:3">
      <c r="A5" s="4" t="s">
        <v>1023</v>
      </c>
    </row>
    <row r="6" spans="1:3">
      <c r="A6" s="3" t="s">
        <v>1021</v>
      </c>
    </row>
    <row r="7" spans="1:3">
      <c r="A7" s="4" t="s">
        <v>1024</v>
      </c>
      <c r="B7" s="5" t="n">
        <v>248247</v>
      </c>
    </row>
    <row r="8" spans="1:3">
      <c r="A8" s="4" t="s">
        <v>1025</v>
      </c>
    </row>
    <row r="9" spans="1:3">
      <c r="A9" s="3" t="s">
        <v>1021</v>
      </c>
    </row>
    <row r="10" spans="1:3">
      <c r="A10" s="4" t="s">
        <v>543</v>
      </c>
      <c r="B10" s="4" t="s">
        <v>544</v>
      </c>
      <c r="C10" s="4" t="s">
        <v>545</v>
      </c>
    </row>
    <row r="11" spans="1:3">
      <c r="A11" s="4" t="s">
        <v>1026</v>
      </c>
    </row>
    <row r="12" spans="1:3">
      <c r="A12" s="3" t="s">
        <v>1021</v>
      </c>
    </row>
    <row r="13" spans="1:3">
      <c r="A13" s="4" t="s">
        <v>543</v>
      </c>
      <c r="B13" s="4" t="s">
        <v>1027</v>
      </c>
      <c r="C13" s="4" t="s">
        <v>10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66</v>
      </c>
    </row>
    <row r="3" spans="1:3">
      <c r="A3" s="3" t="s">
        <v>1021</v>
      </c>
    </row>
    <row r="4" spans="1:3">
      <c r="A4" s="4" t="s">
        <v>110</v>
      </c>
      <c r="B4" s="5" t="n">
        <v>58308019</v>
      </c>
      <c r="C4" s="5" t="n">
        <v>37027382</v>
      </c>
    </row>
    <row r="5" spans="1:3">
      <c r="A5" s="4" t="s">
        <v>1030</v>
      </c>
      <c r="B5" s="6" t="n">
        <v>-38905756</v>
      </c>
      <c r="C5" s="6" t="n">
        <v>-25692658</v>
      </c>
    </row>
    <row r="6" spans="1:3">
      <c r="A6" s="4" t="s">
        <v>112</v>
      </c>
      <c r="B6" s="5" t="n">
        <v>19402263</v>
      </c>
      <c r="C6" s="5" t="n">
        <v>11334724</v>
      </c>
    </row>
    <row r="7" spans="1:3">
      <c r="A7" s="4" t="s">
        <v>1031</v>
      </c>
      <c r="B7" s="4" t="s">
        <v>1032</v>
      </c>
      <c r="C7" s="4" t="s">
        <v>1033</v>
      </c>
    </row>
    <row r="8" spans="1:3">
      <c r="A8" s="4" t="s">
        <v>118</v>
      </c>
      <c r="B8" s="5" t="n">
        <v>-20181282</v>
      </c>
      <c r="C8" s="5" t="n">
        <v>-14510313</v>
      </c>
    </row>
    <row r="9" spans="1:3">
      <c r="A9" s="4" t="s">
        <v>119</v>
      </c>
      <c r="B9" s="6" t="n">
        <v>-779019</v>
      </c>
      <c r="C9" s="6" t="n">
        <v>-3175589</v>
      </c>
    </row>
    <row r="10" spans="1:3">
      <c r="A10" s="4" t="s">
        <v>1034</v>
      </c>
    </row>
    <row r="11" spans="1:3">
      <c r="A11" s="3" t="s">
        <v>1021</v>
      </c>
    </row>
    <row r="12" spans="1:3">
      <c r="A12" s="4" t="s">
        <v>110</v>
      </c>
      <c r="B12" s="6" t="n">
        <v>37518074</v>
      </c>
      <c r="C12" s="6" t="n">
        <v>32516105</v>
      </c>
    </row>
    <row r="13" spans="1:3">
      <c r="A13" s="4" t="s">
        <v>1030</v>
      </c>
      <c r="B13" s="6" t="n">
        <v>-22799121</v>
      </c>
      <c r="C13" s="6" t="n">
        <v>-22148191</v>
      </c>
    </row>
    <row r="14" spans="1:3">
      <c r="A14" s="4" t="s">
        <v>112</v>
      </c>
      <c r="B14" s="5" t="n">
        <v>14718953</v>
      </c>
      <c r="C14" s="5" t="n">
        <v>10367914</v>
      </c>
    </row>
    <row r="15" spans="1:3">
      <c r="A15" s="4" t="s">
        <v>1031</v>
      </c>
      <c r="B15" s="4" t="s">
        <v>1035</v>
      </c>
      <c r="C15" s="4" t="s">
        <v>1036</v>
      </c>
    </row>
    <row r="16" spans="1:3">
      <c r="A16" s="4" t="s">
        <v>118</v>
      </c>
      <c r="B16" s="5" t="n">
        <v>-13062251</v>
      </c>
      <c r="C16" s="5" t="n">
        <v>-13455931</v>
      </c>
    </row>
    <row r="17" spans="1:3">
      <c r="A17" s="4" t="s">
        <v>119</v>
      </c>
      <c r="B17" s="6" t="n">
        <v>1656702</v>
      </c>
      <c r="C17" s="6" t="n">
        <v>-3088017</v>
      </c>
    </row>
    <row r="18" spans="1:3">
      <c r="A18" s="4" t="s">
        <v>1037</v>
      </c>
    </row>
    <row r="19" spans="1:3">
      <c r="A19" s="3" t="s">
        <v>1021</v>
      </c>
    </row>
    <row r="20" spans="1:3">
      <c r="A20" s="4" t="s">
        <v>110</v>
      </c>
      <c r="B20" s="6" t="n">
        <v>2537334</v>
      </c>
      <c r="C20" s="6" t="n">
        <v>755259</v>
      </c>
    </row>
    <row r="21" spans="1:3">
      <c r="A21" s="4" t="s">
        <v>1030</v>
      </c>
      <c r="B21" s="6" t="n">
        <v>-1963691</v>
      </c>
      <c r="C21" s="6" t="n">
        <v>-748230</v>
      </c>
    </row>
    <row r="22" spans="1:3">
      <c r="A22" s="4" t="s">
        <v>112</v>
      </c>
      <c r="B22" s="5" t="n">
        <v>573643</v>
      </c>
      <c r="C22" s="5" t="n">
        <v>7029</v>
      </c>
    </row>
    <row r="23" spans="1:3">
      <c r="A23" s="4" t="s">
        <v>1031</v>
      </c>
      <c r="B23" s="4" t="s">
        <v>1038</v>
      </c>
      <c r="C23" s="4" t="s">
        <v>1039</v>
      </c>
    </row>
    <row r="24" spans="1:3">
      <c r="A24" s="4" t="s">
        <v>118</v>
      </c>
      <c r="B24" s="5" t="n">
        <v>-3329176</v>
      </c>
      <c r="C24" s="5" t="n">
        <v>-324012</v>
      </c>
    </row>
    <row r="25" spans="1:3">
      <c r="A25" s="4" t="s">
        <v>119</v>
      </c>
      <c r="B25" s="6" t="n">
        <v>-2755533</v>
      </c>
      <c r="C25" s="6" t="n">
        <v>-316983</v>
      </c>
    </row>
    <row r="26" spans="1:3">
      <c r="A26" s="4" t="s">
        <v>1040</v>
      </c>
    </row>
    <row r="27" spans="1:3">
      <c r="A27" s="3" t="s">
        <v>1021</v>
      </c>
    </row>
    <row r="28" spans="1:3">
      <c r="A28" s="4" t="s">
        <v>110</v>
      </c>
      <c r="B28" s="6" t="n">
        <v>18252611</v>
      </c>
      <c r="C28" s="6" t="n">
        <v>3756018</v>
      </c>
    </row>
    <row r="29" spans="1:3">
      <c r="A29" s="4" t="s">
        <v>1030</v>
      </c>
      <c r="B29" s="6" t="n">
        <v>-14142944</v>
      </c>
      <c r="C29" s="6" t="n">
        <v>-2796237</v>
      </c>
    </row>
    <row r="30" spans="1:3">
      <c r="A30" s="4" t="s">
        <v>112</v>
      </c>
      <c r="B30" s="5" t="n">
        <v>4109667</v>
      </c>
      <c r="C30" s="5" t="n">
        <v>959781</v>
      </c>
    </row>
    <row r="31" spans="1:3">
      <c r="A31" s="4" t="s">
        <v>1031</v>
      </c>
      <c r="B31" s="4" t="s">
        <v>1041</v>
      </c>
      <c r="C31" s="4" t="s">
        <v>1042</v>
      </c>
    </row>
    <row r="32" spans="1:3">
      <c r="A32" s="4" t="s">
        <v>118</v>
      </c>
      <c r="B32" s="5" t="n">
        <v>-3789855</v>
      </c>
      <c r="C32" s="5" t="n">
        <v>-730370</v>
      </c>
    </row>
    <row r="33" spans="1:3">
      <c r="A33" s="4" t="s">
        <v>119</v>
      </c>
      <c r="B33" s="5" t="n">
        <v>319812</v>
      </c>
      <c r="C33" s="5" t="n">
        <v>229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4</v>
      </c>
      <c r="B1" s="2" t="s">
        <v>1</v>
      </c>
    </row>
    <row r="2" spans="1:3">
      <c r="B2" s="2" t="s">
        <v>185</v>
      </c>
      <c r="C2" s="2" t="s">
        <v>186</v>
      </c>
    </row>
    <row r="3" spans="1:3">
      <c r="A3" s="3" t="s">
        <v>187</v>
      </c>
    </row>
    <row r="4" spans="1:3">
      <c r="A4" s="4" t="s">
        <v>126</v>
      </c>
      <c r="B4" s="5" t="n">
        <v>-900337</v>
      </c>
      <c r="C4" s="5" t="n">
        <v>-1572620</v>
      </c>
    </row>
    <row r="5" spans="1:3">
      <c r="A5" s="4" t="s">
        <v>127</v>
      </c>
      <c r="C5" s="6" t="n">
        <v>-436342</v>
      </c>
    </row>
    <row r="6" spans="1:3">
      <c r="A6" s="4" t="s">
        <v>128</v>
      </c>
      <c r="B6" s="6" t="n">
        <v>-900337</v>
      </c>
      <c r="C6" s="6" t="n">
        <v>-1136278</v>
      </c>
    </row>
    <row r="7" spans="1:3">
      <c r="A7" s="3" t="s">
        <v>188</v>
      </c>
    </row>
    <row r="8" spans="1:3">
      <c r="A8" s="4" t="s">
        <v>127</v>
      </c>
      <c r="C8" s="6" t="n">
        <v>-436342</v>
      </c>
    </row>
    <row r="9" spans="1:3">
      <c r="A9" s="4" t="s">
        <v>189</v>
      </c>
      <c r="B9" s="6" t="n">
        <v>-112740</v>
      </c>
      <c r="C9" s="6" t="n">
        <v>-1489330</v>
      </c>
    </row>
    <row r="10" spans="1:3">
      <c r="A10" s="4" t="s">
        <v>190</v>
      </c>
      <c r="B10" s="6" t="n">
        <v>-1785</v>
      </c>
      <c r="C10" s="6" t="n">
        <v>406049</v>
      </c>
    </row>
    <row r="11" spans="1:3">
      <c r="A11" s="4" t="s">
        <v>191</v>
      </c>
      <c r="B11" s="6" t="n">
        <v>702</v>
      </c>
      <c r="C11" s="6" t="n">
        <v>-2939</v>
      </c>
    </row>
    <row r="12" spans="1:3">
      <c r="A12" s="4" t="s">
        <v>115</v>
      </c>
      <c r="B12" s="6" t="n">
        <v>1697394</v>
      </c>
    </row>
    <row r="13" spans="1:3">
      <c r="A13" s="4" t="s">
        <v>192</v>
      </c>
      <c r="B13" s="6" t="n">
        <v>14348</v>
      </c>
      <c r="C13" s="6" t="n">
        <v>15088</v>
      </c>
    </row>
    <row r="14" spans="1:3">
      <c r="A14" s="4" t="s">
        <v>193</v>
      </c>
      <c r="B14" s="6" t="n">
        <v>-28555</v>
      </c>
      <c r="C14" s="6" t="n">
        <v>-134640</v>
      </c>
    </row>
    <row r="15" spans="1:3">
      <c r="A15" s="4" t="s">
        <v>194</v>
      </c>
      <c r="B15" s="6" t="n">
        <v>1655288</v>
      </c>
      <c r="C15" s="6" t="n">
        <v>1350329</v>
      </c>
    </row>
    <row r="16" spans="1:3">
      <c r="A16" s="4" t="s">
        <v>195</v>
      </c>
      <c r="B16" s="6" t="n">
        <v>301302</v>
      </c>
      <c r="C16" s="6" t="n">
        <v>299388</v>
      </c>
    </row>
    <row r="17" spans="1:3">
      <c r="A17" s="4" t="s">
        <v>196</v>
      </c>
      <c r="B17" s="6" t="n">
        <v>21303</v>
      </c>
      <c r="C17" s="6" t="n">
        <v>24830</v>
      </c>
    </row>
    <row r="18" spans="1:3">
      <c r="A18" s="4" t="s">
        <v>197</v>
      </c>
      <c r="B18" s="6" t="n">
        <v>649469</v>
      </c>
      <c r="C18" s="6" t="n">
        <v>527335</v>
      </c>
    </row>
    <row r="19" spans="1:3">
      <c r="A19" s="3" t="s">
        <v>198</v>
      </c>
    </row>
    <row r="20" spans="1:3">
      <c r="A20" s="4" t="s">
        <v>199</v>
      </c>
      <c r="B20" s="6" t="n">
        <v>-1165596</v>
      </c>
      <c r="C20" s="6" t="n">
        <v>-2563523</v>
      </c>
    </row>
    <row r="21" spans="1:3">
      <c r="A21" s="4" t="s">
        <v>200</v>
      </c>
      <c r="B21" s="6" t="n">
        <v>-1008980</v>
      </c>
      <c r="C21" s="6" t="n">
        <v>46789</v>
      </c>
    </row>
    <row r="22" spans="1:3">
      <c r="A22" s="4" t="s">
        <v>71</v>
      </c>
      <c r="B22" s="6" t="n">
        <v>211325</v>
      </c>
      <c r="C22" s="6" t="n">
        <v>-275720</v>
      </c>
    </row>
    <row r="23" spans="1:3">
      <c r="A23" s="4" t="s">
        <v>80</v>
      </c>
      <c r="B23" s="6" t="n">
        <v>424567</v>
      </c>
      <c r="C23" s="6" t="n">
        <v>-1460540</v>
      </c>
    </row>
    <row r="24" spans="1:3">
      <c r="A24" s="4" t="s">
        <v>81</v>
      </c>
      <c r="B24" s="6" t="n">
        <v>617163</v>
      </c>
      <c r="C24" s="6" t="n">
        <v>938718</v>
      </c>
    </row>
    <row r="25" spans="1:3">
      <c r="A25" s="4" t="s">
        <v>201</v>
      </c>
      <c r="B25" s="6" t="n">
        <v>2374868</v>
      </c>
      <c r="C25" s="6" t="n">
        <v>-3890786</v>
      </c>
    </row>
    <row r="26" spans="1:3">
      <c r="A26" s="3" t="s">
        <v>202</v>
      </c>
    </row>
    <row r="27" spans="1:3">
      <c r="A27" s="4" t="s">
        <v>203</v>
      </c>
      <c r="C27" s="6" t="n">
        <v>700865</v>
      </c>
    </row>
    <row r="28" spans="1:3">
      <c r="A28" s="4" t="s">
        <v>204</v>
      </c>
      <c r="B28" s="6" t="n">
        <v>-2386227</v>
      </c>
      <c r="C28" s="6" t="n">
        <v>-623166</v>
      </c>
    </row>
    <row r="29" spans="1:3">
      <c r="A29" s="4" t="s">
        <v>205</v>
      </c>
      <c r="B29" s="6" t="n">
        <v>1050</v>
      </c>
      <c r="C29" s="6" t="n">
        <v>34450</v>
      </c>
    </row>
    <row r="30" spans="1:3">
      <c r="A30" s="4" t="s">
        <v>206</v>
      </c>
      <c r="B30" s="6" t="n">
        <v>-2385177</v>
      </c>
      <c r="C30" s="6" t="n">
        <v>-5909192</v>
      </c>
    </row>
    <row r="31" spans="1:3">
      <c r="A31" s="3" t="s">
        <v>207</v>
      </c>
    </row>
    <row r="32" spans="1:3">
      <c r="A32" s="4" t="s">
        <v>208</v>
      </c>
      <c r="B32" s="6" t="n">
        <v>47334</v>
      </c>
      <c r="C32" s="6" t="n">
        <v>113168</v>
      </c>
    </row>
    <row r="33" spans="1:3">
      <c r="A33" s="4" t="s">
        <v>209</v>
      </c>
      <c r="C33" s="6" t="n">
        <v>-370096</v>
      </c>
    </row>
    <row r="34" spans="1:3">
      <c r="A34" s="4" t="s">
        <v>210</v>
      </c>
      <c r="B34" s="6" t="n">
        <v>-132017</v>
      </c>
      <c r="C34" s="6" t="n">
        <v>-341574</v>
      </c>
    </row>
    <row r="35" spans="1:3">
      <c r="A35" s="4" t="s">
        <v>211</v>
      </c>
      <c r="B35" s="6" t="n">
        <v>-212566</v>
      </c>
      <c r="C35" s="6" t="n">
        <v>-1810902</v>
      </c>
    </row>
    <row r="36" spans="1:3">
      <c r="A36" s="4" t="s">
        <v>212</v>
      </c>
      <c r="B36" s="6" t="n">
        <v>2700714</v>
      </c>
      <c r="C36" s="6" t="n">
        <v>19500000</v>
      </c>
    </row>
    <row r="37" spans="1:3">
      <c r="A37" s="4" t="s">
        <v>213</v>
      </c>
      <c r="B37" s="6" t="n">
        <v>-513590</v>
      </c>
      <c r="C37" s="6" t="n">
        <v>-4041243</v>
      </c>
    </row>
    <row r="38" spans="1:3">
      <c r="A38" s="4" t="s">
        <v>214</v>
      </c>
      <c r="B38" s="6" t="n">
        <v>791171</v>
      </c>
      <c r="C38" s="6" t="n">
        <v>-163483</v>
      </c>
    </row>
    <row r="39" spans="1:3">
      <c r="A39" s="4" t="s">
        <v>215</v>
      </c>
      <c r="B39" s="6" t="n">
        <v>241055</v>
      </c>
      <c r="C39" s="6" t="n">
        <v>-985692</v>
      </c>
    </row>
    <row r="40" spans="1:3">
      <c r="A40" s="4" t="s">
        <v>216</v>
      </c>
      <c r="B40" s="6" t="n">
        <v>2922101</v>
      </c>
      <c r="C40" s="6" t="n">
        <v>11900178</v>
      </c>
    </row>
    <row r="41" spans="1:3">
      <c r="A41" s="4" t="s">
        <v>217</v>
      </c>
      <c r="B41" s="6" t="n">
        <v>2911792</v>
      </c>
      <c r="C41" s="6" t="n">
        <v>2100200</v>
      </c>
    </row>
    <row r="42" spans="1:3">
      <c r="A42" s="4" t="s">
        <v>218</v>
      </c>
      <c r="B42" s="6" t="n">
        <v>1273</v>
      </c>
      <c r="C42" s="6" t="n">
        <v>-13661</v>
      </c>
    </row>
    <row r="43" spans="1:3">
      <c r="A43" s="4" t="s">
        <v>219</v>
      </c>
      <c r="B43" s="6" t="n">
        <v>2272256</v>
      </c>
      <c r="C43" s="6" t="n">
        <v>185717</v>
      </c>
    </row>
    <row r="44" spans="1:3">
      <c r="A44" s="4" t="s">
        <v>220</v>
      </c>
      <c r="B44" s="6" t="n">
        <v>5185321</v>
      </c>
      <c r="C44" s="6" t="n">
        <v>2272256</v>
      </c>
    </row>
    <row r="45" spans="1:3">
      <c r="A45" s="3" t="s">
        <v>221</v>
      </c>
    </row>
    <row r="46" spans="1:3">
      <c r="A46" s="4" t="s">
        <v>222</v>
      </c>
      <c r="B46" s="6" t="n">
        <v>129547</v>
      </c>
      <c r="C46" s="6" t="n">
        <v>41138</v>
      </c>
    </row>
    <row r="47" spans="1:3">
      <c r="A47" s="4" t="s">
        <v>223</v>
      </c>
      <c r="B47" s="6" t="n">
        <v>8780</v>
      </c>
      <c r="C47" s="6" t="n">
        <v>7626</v>
      </c>
    </row>
    <row r="48" spans="1:3">
      <c r="A48" s="3" t="s">
        <v>224</v>
      </c>
    </row>
    <row r="49" spans="1:3">
      <c r="A49" s="4" t="s">
        <v>225</v>
      </c>
      <c r="B49" s="6" t="n">
        <v>53904</v>
      </c>
    </row>
    <row r="50" spans="1:3">
      <c r="A50" s="4" t="s">
        <v>226</v>
      </c>
      <c r="B50" s="6" t="n">
        <v>60158</v>
      </c>
    </row>
    <row r="51" spans="1:3">
      <c r="A51" s="4" t="s">
        <v>227</v>
      </c>
      <c r="B51" s="6" t="n">
        <v>106502</v>
      </c>
    </row>
    <row r="52" spans="1:3">
      <c r="A52" s="4" t="s">
        <v>228</v>
      </c>
      <c r="C52" s="6" t="n">
        <v>669408</v>
      </c>
    </row>
    <row r="53" spans="1:3">
      <c r="A53" s="4" t="s">
        <v>229</v>
      </c>
      <c r="C53" s="6" t="n">
        <v>887450</v>
      </c>
    </row>
    <row r="54" spans="1:3">
      <c r="A54" s="4" t="s">
        <v>230</v>
      </c>
      <c r="C54" s="6" t="n">
        <v>947400</v>
      </c>
    </row>
    <row r="55" spans="1:3">
      <c r="A55" s="4" t="s">
        <v>231</v>
      </c>
      <c r="C55" s="6" t="n">
        <v>957694</v>
      </c>
    </row>
    <row r="56" spans="1:3">
      <c r="A56" s="4" t="s">
        <v>232</v>
      </c>
      <c r="C56" s="6" t="n">
        <v>160000</v>
      </c>
    </row>
    <row r="57" spans="1:3">
      <c r="A57" s="4" t="s">
        <v>233</v>
      </c>
    </row>
    <row r="58" spans="1:3">
      <c r="A58" s="3" t="s">
        <v>187</v>
      </c>
    </row>
    <row r="59" spans="1:3">
      <c r="A59" s="4" t="s">
        <v>128</v>
      </c>
      <c r="B59" s="6" t="n">
        <v>-3091161</v>
      </c>
      <c r="C59" s="6" t="n">
        <v>-316390</v>
      </c>
    </row>
    <row r="60" spans="1:3">
      <c r="A60" s="3" t="s">
        <v>188</v>
      </c>
    </row>
    <row r="61" spans="1:3">
      <c r="A61" s="4" t="s">
        <v>115</v>
      </c>
      <c r="B61" s="6" t="n">
        <v>1697394</v>
      </c>
    </row>
    <row r="62" spans="1:3">
      <c r="A62" s="3" t="s">
        <v>202</v>
      </c>
    </row>
    <row r="63" spans="1:3">
      <c r="A63" s="4" t="s">
        <v>234</v>
      </c>
      <c r="C63" s="6" t="n">
        <v>-646759</v>
      </c>
    </row>
    <row r="64" spans="1:3">
      <c r="A64" s="3" t="s">
        <v>224</v>
      </c>
    </row>
    <row r="65" spans="1:3">
      <c r="A65" s="4" t="s">
        <v>235</v>
      </c>
      <c r="C65" s="6" t="n">
        <v>4194673</v>
      </c>
    </row>
    <row r="66" spans="1:3">
      <c r="A66" s="4" t="s">
        <v>144</v>
      </c>
    </row>
    <row r="67" spans="1:3">
      <c r="A67" s="3" t="s">
        <v>187</v>
      </c>
    </row>
    <row r="68" spans="1:3">
      <c r="A68" s="4" t="s">
        <v>128</v>
      </c>
      <c r="B68" s="5" t="n">
        <v>91812</v>
      </c>
      <c r="C68" s="6" t="n">
        <v>-153614</v>
      </c>
    </row>
    <row r="69" spans="1:3">
      <c r="A69" s="3" t="s">
        <v>202</v>
      </c>
    </row>
    <row r="70" spans="1:3">
      <c r="A70" s="4" t="s">
        <v>234</v>
      </c>
      <c r="C70" s="6" t="n">
        <v>-5374582</v>
      </c>
    </row>
    <row r="71" spans="1:3">
      <c r="A71" s="3" t="s">
        <v>224</v>
      </c>
    </row>
    <row r="72" spans="1:3">
      <c r="A72" s="4" t="s">
        <v>235</v>
      </c>
      <c r="C72" s="5" t="n">
        <v>2287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32"/>
    <col customWidth="1" max="3" min="3" width="20"/>
    <col customWidth="1" max="4" min="4" width="80"/>
    <col customWidth="1" max="5" min="5" width="20"/>
    <col customWidth="1" max="6" min="6" width="20"/>
  </cols>
  <sheetData>
    <row r="1" spans="1:6">
      <c r="A1" s="1" t="s">
        <v>1043</v>
      </c>
      <c r="B1" s="2" t="s">
        <v>402</v>
      </c>
      <c r="C1" s="2" t="s">
        <v>1044</v>
      </c>
      <c r="D1" s="2" t="s">
        <v>1045</v>
      </c>
      <c r="E1" s="2" t="s">
        <v>1046</v>
      </c>
      <c r="F1" s="2" t="s">
        <v>1047</v>
      </c>
    </row>
    <row r="2" spans="1:6">
      <c r="A2" s="4" t="s">
        <v>792</v>
      </c>
    </row>
    <row r="3" spans="1:6">
      <c r="A3" s="3" t="s">
        <v>1048</v>
      </c>
    </row>
    <row r="4" spans="1:6">
      <c r="A4" s="4" t="s">
        <v>1049</v>
      </c>
      <c r="E4" s="6" t="n">
        <v>167500</v>
      </c>
      <c r="F4" s="6" t="n">
        <v>225000</v>
      </c>
    </row>
    <row r="5" spans="1:6">
      <c r="A5" s="4" t="s">
        <v>1050</v>
      </c>
    </row>
    <row r="6" spans="1:6">
      <c r="A6" s="3" t="s">
        <v>1048</v>
      </c>
    </row>
    <row r="7" spans="1:6">
      <c r="A7" s="4" t="s">
        <v>1051</v>
      </c>
      <c r="B7" s="5" t="n">
        <v>5000000</v>
      </c>
    </row>
    <row r="8" spans="1:6">
      <c r="A8" s="4" t="s">
        <v>451</v>
      </c>
      <c r="B8" s="4" t="s">
        <v>452</v>
      </c>
    </row>
    <row r="9" spans="1:6">
      <c r="A9" s="4" t="s">
        <v>1052</v>
      </c>
    </row>
    <row r="10" spans="1:6">
      <c r="A10" s="3" t="s">
        <v>1048</v>
      </c>
    </row>
    <row r="11" spans="1:6">
      <c r="A11" s="4" t="s">
        <v>1051</v>
      </c>
      <c r="B11" s="5" t="n">
        <v>3000000</v>
      </c>
    </row>
    <row r="12" spans="1:6">
      <c r="A12" s="4" t="s">
        <v>454</v>
      </c>
      <c r="B12" s="4" t="s">
        <v>455</v>
      </c>
    </row>
    <row r="13" spans="1:6">
      <c r="A13" s="4" t="s">
        <v>1053</v>
      </c>
    </row>
    <row r="14" spans="1:6">
      <c r="A14" s="3" t="s">
        <v>1048</v>
      </c>
    </row>
    <row r="15" spans="1:6">
      <c r="A15" s="4" t="s">
        <v>1051</v>
      </c>
      <c r="B15" s="5" t="n">
        <v>2000000</v>
      </c>
    </row>
    <row r="16" spans="1:6">
      <c r="A16" s="4" t="s">
        <v>454</v>
      </c>
      <c r="B16" s="4" t="s">
        <v>457</v>
      </c>
    </row>
    <row r="17" spans="1:6">
      <c r="A17" s="4" t="s">
        <v>458</v>
      </c>
      <c r="B17" s="6" t="n">
        <v>22</v>
      </c>
    </row>
    <row r="18" spans="1:6">
      <c r="A18" s="4" t="s">
        <v>1054</v>
      </c>
    </row>
    <row r="19" spans="1:6">
      <c r="A19" s="3" t="s">
        <v>1048</v>
      </c>
    </row>
    <row r="20" spans="1:6">
      <c r="A20" s="4" t="s">
        <v>1055</v>
      </c>
      <c r="D20" s="4" t="s">
        <v>463</v>
      </c>
    </row>
    <row r="21" spans="1:6">
      <c r="A21" s="4" t="s">
        <v>1056</v>
      </c>
      <c r="D21" s="4" t="s">
        <v>1057</v>
      </c>
    </row>
    <row r="22" spans="1:6">
      <c r="A22" s="4" t="s">
        <v>1058</v>
      </c>
      <c r="C22" s="6" t="n">
        <v>20000</v>
      </c>
    </row>
    <row r="23" spans="1:6">
      <c r="A23" s="4" t="s">
        <v>1059</v>
      </c>
    </row>
    <row r="24" spans="1:6">
      <c r="A24" s="3" t="s">
        <v>1048</v>
      </c>
    </row>
    <row r="25" spans="1:6">
      <c r="A25" s="4" t="s">
        <v>1058</v>
      </c>
      <c r="C25" s="6" t="n">
        <v>3750</v>
      </c>
    </row>
    <row r="26" spans="1:6">
      <c r="A26" s="4" t="s">
        <v>1060</v>
      </c>
    </row>
    <row r="27" spans="1:6">
      <c r="A27" s="3" t="s">
        <v>1048</v>
      </c>
    </row>
    <row r="28" spans="1:6">
      <c r="A28" s="4" t="s">
        <v>1049</v>
      </c>
      <c r="D28" s="6" t="n">
        <v>15000</v>
      </c>
    </row>
    <row r="29" spans="1:6">
      <c r="A29" s="4" t="s">
        <v>1061</v>
      </c>
    </row>
    <row r="30" spans="1:6">
      <c r="A30" s="3" t="s">
        <v>1048</v>
      </c>
    </row>
    <row r="31" spans="1:6">
      <c r="A31" s="4" t="s">
        <v>1049</v>
      </c>
      <c r="D31" s="6" t="n">
        <v>15000</v>
      </c>
    </row>
    <row r="32" spans="1:6">
      <c r="A32" s="4" t="s">
        <v>1062</v>
      </c>
    </row>
    <row r="33" spans="1:6">
      <c r="A33" s="3" t="s">
        <v>1048</v>
      </c>
    </row>
    <row r="34" spans="1:6">
      <c r="A34" s="4" t="s">
        <v>1063</v>
      </c>
      <c r="C34" s="6" t="n">
        <v>611250</v>
      </c>
    </row>
    <row r="35" spans="1:6">
      <c r="A35" s="4" t="s">
        <v>1058</v>
      </c>
      <c r="C35" s="6" t="n">
        <v>2036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8:12Z</dcterms:created>
  <dcterms:modified xmlns:dcterms="http://purl.org/dc/terms/" xmlns:xsi="http://www.w3.org/2001/XMLSchema-instance" xsi:type="dcterms:W3CDTF">2020-03-26T16:08:12Z</dcterms:modified>
</cp:coreProperties>
</file>